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and Basis of Presentati"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Earnings (Losses) per Share" sheetId="11" state="visible" r:id="rId11"/>
    <sheet xmlns:r="http://schemas.openxmlformats.org/officeDocument/2006/relationships" name="Accumulated Other Comprehensive"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Other Liabilit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Concentration Risk"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General and Basis of Presenta27" sheetId="27" state="visible" r:id="rId27"/>
    <sheet xmlns:r="http://schemas.openxmlformats.org/officeDocument/2006/relationships" name="General and Basis of Presenta28" sheetId="28" state="visible" r:id="rId28"/>
    <sheet xmlns:r="http://schemas.openxmlformats.org/officeDocument/2006/relationships" name="Acquisitions (Tables)" sheetId="29" state="visible" r:id="rId29"/>
    <sheet xmlns:r="http://schemas.openxmlformats.org/officeDocument/2006/relationships" name="Share-based Compensation (Table" sheetId="30" state="visible" r:id="rId30"/>
    <sheet xmlns:r="http://schemas.openxmlformats.org/officeDocument/2006/relationships" name="Earnings (Losses) per Share (Ta" sheetId="31" state="visible" r:id="rId31"/>
    <sheet xmlns:r="http://schemas.openxmlformats.org/officeDocument/2006/relationships" name="Accumulated Other Comprehensi32"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Other Liabilities (Tables)"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pplemental Guarantor Financ42" sheetId="42" state="visible" r:id="rId42"/>
    <sheet xmlns:r="http://schemas.openxmlformats.org/officeDocument/2006/relationships" name="General and Basis of Presenta43" sheetId="43" state="visible" r:id="rId43"/>
    <sheet xmlns:r="http://schemas.openxmlformats.org/officeDocument/2006/relationships" name="General and Basis of Presenta44" sheetId="44" state="visible" r:id="rId44"/>
    <sheet xmlns:r="http://schemas.openxmlformats.org/officeDocument/2006/relationships" name="General and Basis of Presenta45" sheetId="45" state="visible" r:id="rId45"/>
    <sheet xmlns:r="http://schemas.openxmlformats.org/officeDocument/2006/relationships" name="Acquisitions (Details)" sheetId="46" state="visible" r:id="rId46"/>
    <sheet xmlns:r="http://schemas.openxmlformats.org/officeDocument/2006/relationships" name="Share-based Compensation - Inco" sheetId="47" state="visible" r:id="rId47"/>
    <sheet xmlns:r="http://schemas.openxmlformats.org/officeDocument/2006/relationships" name="Share-Based Compensation - Plan" sheetId="48" state="visible" r:id="rId48"/>
    <sheet xmlns:r="http://schemas.openxmlformats.org/officeDocument/2006/relationships" name="Share-based Compensation - RSA," sheetId="49" state="visible" r:id="rId49"/>
    <sheet xmlns:r="http://schemas.openxmlformats.org/officeDocument/2006/relationships" name="Share-based Compensation - Opti" sheetId="50" state="visible" r:id="rId50"/>
    <sheet xmlns:r="http://schemas.openxmlformats.org/officeDocument/2006/relationships" name="Earnings (Losses) per Share (De" sheetId="51" state="visible" r:id="rId51"/>
    <sheet xmlns:r="http://schemas.openxmlformats.org/officeDocument/2006/relationships" name="Accumulated Other Comprehensi52" sheetId="52" state="visible" r:id="rId52"/>
    <sheet xmlns:r="http://schemas.openxmlformats.org/officeDocument/2006/relationships" name="Intangible Assets - Goodwill an" sheetId="53" state="visible" r:id="rId53"/>
    <sheet xmlns:r="http://schemas.openxmlformats.org/officeDocument/2006/relationships" name="Intangible Assets - Definite-li" sheetId="54" state="visible" r:id="rId54"/>
    <sheet xmlns:r="http://schemas.openxmlformats.org/officeDocument/2006/relationships" name="Accrued Liabilities (Details)" sheetId="55" state="visible" r:id="rId55"/>
    <sheet xmlns:r="http://schemas.openxmlformats.org/officeDocument/2006/relationships" name="Long-Term Debt - Components Tab" sheetId="56" state="visible" r:id="rId56"/>
    <sheet xmlns:r="http://schemas.openxmlformats.org/officeDocument/2006/relationships" name="Long-Term Debt - Instrument Det" sheetId="57" state="visible" r:id="rId57"/>
    <sheet xmlns:r="http://schemas.openxmlformats.org/officeDocument/2006/relationships" name="Long-Term Debt - Convertible No" sheetId="58" state="visible" r:id="rId58"/>
    <sheet xmlns:r="http://schemas.openxmlformats.org/officeDocument/2006/relationships" name="Long-Term Debt - Carrying Value" sheetId="59" state="visible" r:id="rId59"/>
    <sheet xmlns:r="http://schemas.openxmlformats.org/officeDocument/2006/relationships" name="Asset Retirement Obligations (D" sheetId="60" state="visible" r:id="rId60"/>
    <sheet xmlns:r="http://schemas.openxmlformats.org/officeDocument/2006/relationships" name="Other Liabilities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Measurements (Detail"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Segment Information - EBITDA Re" sheetId="68" state="visible" r:id="rId68"/>
    <sheet xmlns:r="http://schemas.openxmlformats.org/officeDocument/2006/relationships" name="Segment Information - Certain F" sheetId="69" state="visible" r:id="rId69"/>
    <sheet xmlns:r="http://schemas.openxmlformats.org/officeDocument/2006/relationships" name="Segment Information - Assets (D" sheetId="70" state="visible" r:id="rId70"/>
    <sheet xmlns:r="http://schemas.openxmlformats.org/officeDocument/2006/relationships" name="Supplemental Guarantor Financ71" sheetId="71" state="visible" r:id="rId71"/>
    <sheet xmlns:r="http://schemas.openxmlformats.org/officeDocument/2006/relationships" name="Supplemental Guarantor Financ72" sheetId="72" state="visible" r:id="rId72"/>
    <sheet xmlns:r="http://schemas.openxmlformats.org/officeDocument/2006/relationships" name="Supplemental Guarantor Financ73" sheetId="73" state="visible" r:id="rId73"/>
    <sheet xmlns:r="http://schemas.openxmlformats.org/officeDocument/2006/relationships" name="Concentration Risk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Accounts and notes receivable, net of allowance for doubtful accounts of $1,980 and $1,931 as of March 31, 2017 and December 31, 2016, respectively</t>
  </si>
  <si>
    <t>Inventory, net</t>
  </si>
  <si>
    <t>Restricted cash</t>
  </si>
  <si>
    <t>Prepaid expenses, deferred costs, and other current assets</t>
  </si>
  <si>
    <t>Total current assets</t>
  </si>
  <si>
    <t>Property and equipment, net of accumulated depreciation of $421,268 and $397,972 as of March 31, 2017 and December 31, 2016,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3)</t>
  </si>
  <si>
    <t xml:space="preserve"> </t>
  </si>
  <si>
    <t>Shareholders' equity:</t>
  </si>
  <si>
    <t>Ordinary shares, $0.01 nominal value; 45,625,774 and 45,326,430 issued and outstanding as of March 31, 2017 and December 31, 2016,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Accounts and notes receivable, allowance for doubtful accounts</t>
  </si>
  <si>
    <t>Accumulated depreciation</t>
  </si>
  <si>
    <t>Ordinary Shares</t>
  </si>
  <si>
    <t>Ordinary shares, nominal value</t>
  </si>
  <si>
    <t>Ordinary shares, shares issued</t>
  </si>
  <si>
    <t>Ordinary shares, shares outstanding</t>
  </si>
  <si>
    <t>Consolidated Statements Of Operations - USD ($) $ in Thousands</t>
  </si>
  <si>
    <t>Mar. 31, 2016</t>
  </si>
  <si>
    <t>Revenues:</t>
  </si>
  <si>
    <t>ATM operating revenues</t>
  </si>
  <si>
    <t>ATM product sales and other revenues</t>
  </si>
  <si>
    <t>Total revenues</t>
  </si>
  <si>
    <t>Cost of revenues:</t>
  </si>
  <si>
    <t>Cost of ATM operating revenues (excludes depreciation, accretion, and amortization of intangible assets reported separately below. See Note 1(c))</t>
  </si>
  <si>
    <t>Cost of ATM product sales and other revenues</t>
  </si>
  <si>
    <t>Total cost of revenues</t>
  </si>
  <si>
    <t>Gross profit</t>
  </si>
  <si>
    <t>Operating expenses:</t>
  </si>
  <si>
    <t>Selling, general, and administrative expenses</t>
  </si>
  <si>
    <t>Redomicile-related expenses</t>
  </si>
  <si>
    <t>Restructuring expenses</t>
  </si>
  <si>
    <t>Acquisition and divestiture-related expenses</t>
  </si>
  <si>
    <t>Depreciation and accretion expense</t>
  </si>
  <si>
    <t>Amortization of intangible assets</t>
  </si>
  <si>
    <t>Loss on disposal and impairment of assets</t>
  </si>
  <si>
    <t>Total operating expenses</t>
  </si>
  <si>
    <t>Income from operations</t>
  </si>
  <si>
    <t>Other expense:</t>
  </si>
  <si>
    <t>Interest expense, net</t>
  </si>
  <si>
    <t>Amortization of deferred financing costs and note discount</t>
  </si>
  <si>
    <t>Other income</t>
  </si>
  <si>
    <t>Total other expense</t>
  </si>
  <si>
    <t>(Loss) income before income taxes</t>
  </si>
  <si>
    <t>Income tax (benefit) expense</t>
  </si>
  <si>
    <t>Net (loss) income</t>
  </si>
  <si>
    <t>Net income (loss) attributable to noncontrolling interests</t>
  </si>
  <si>
    <t>Net (loss) income attributable to controlling interests and available to common shareholders</t>
  </si>
  <si>
    <t>Net (loss) income per common share – basic</t>
  </si>
  <si>
    <t>Net (loss) income per common share – diluted</t>
  </si>
  <si>
    <t>Weighted average shares outstanding - basic</t>
  </si>
  <si>
    <t>Weighted average shares outstanding - diluted</t>
  </si>
  <si>
    <t>Consolidated Statements Of Comprehensive Income (Loss) - USD ($) $ in Thousands</t>
  </si>
  <si>
    <t>Consolidated Statements Of Comprehensive Income (Loss) [Abstract]</t>
  </si>
  <si>
    <t>Unrealized gain (loss) on interest rate swap contracts, net of deferred income tax expense (benefit) of $1,360 and $(5,890) for the three months ended March 31, 2017 and 2016, respectively</t>
  </si>
  <si>
    <t>Foreign currency translation adjustments, net of deferred income tax (benefit) of $(1,383) and $(825) for the three months ended March 31, 2017 and 2016, respectively</t>
  </si>
  <si>
    <t>Other comprehensive income (loss)</t>
  </si>
  <si>
    <t>Total comprehensive income (loss)</t>
  </si>
  <si>
    <t>Less: comprehensive income attributable to noncontrolling interests</t>
  </si>
  <si>
    <t>Comprehensive income (loss) attributable to controlling interests</t>
  </si>
  <si>
    <t>Consolidated Statements Of Comprehensive Income (Loss) (Parenthetical) - USD ($) $ in Thousands</t>
  </si>
  <si>
    <t>Unrealized gain (loss) on interest rate swap contracts, deferred income tax expense (benefit)</t>
  </si>
  <si>
    <t>Foreign currency translation adjustments, deferred income tax (benefit)</t>
  </si>
  <si>
    <t>Consolidated Statements Of Cash Flows - USD ($) $ in Thousands</t>
  </si>
  <si>
    <t>Cash flows from operating activities:</t>
  </si>
  <si>
    <t>Adjustments to reconcile net (loss) income to net cash provided by operating activities:</t>
  </si>
  <si>
    <t>Depreciation, accretion, and amortization of intangible assets</t>
  </si>
  <si>
    <t>Share-based compensation expense</t>
  </si>
  <si>
    <t>Deferred income taxes</t>
  </si>
  <si>
    <t>Other reserves and non-cash items</t>
  </si>
  <si>
    <t>Changes in assets and liabilities:</t>
  </si>
  <si>
    <t>Decrease (increase) in accounts and notes receivable, net</t>
  </si>
  <si>
    <t>Increase in prepaid expenses, deferred costs, and other current assets</t>
  </si>
  <si>
    <t>(Increase) decrease in inventory, net</t>
  </si>
  <si>
    <t>(Increase) decrease in other assets</t>
  </si>
  <si>
    <t>Decrease in accounts payable</t>
  </si>
  <si>
    <t>Increase (decrease) in accrued liabilities</t>
  </si>
  <si>
    <t>De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Tax payments related to share-based compensation</t>
  </si>
  <si>
    <t>Proceeds from exercises of stock options</t>
  </si>
  <si>
    <t>Additional tax (expense) related to share-based compensation</t>
  </si>
  <si>
    <t>Repurchase of common shares</t>
  </si>
  <si>
    <t>Net cash provided by (used in) financing activities</t>
  </si>
  <si>
    <t>Effect of exchange rate changes on cash</t>
  </si>
  <si>
    <t>Net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General and Basis of Presentation</t>
  </si>
  <si>
    <t>Basis of Presentation and Summary of Significant Accounting Policies</t>
  </si>
  <si>
    <t xml:space="preserve">(1) General and Basis of Presentation
(a) General
Cardtronics plc, together with its wholly and majority-owned subsidiaries (collectively, the “Company”), provides convenient automated consumer financial services through its network of automated teller machines and multi-function financial services kiosks (collectively referred to as “ATMs”). As of March 31, 2017, the Company provided services to over 233,000 ATMs across its portfolio, which included approximately 183,000 ATMs located in all 50 states of the United States (the “U.S.”) (including the U.S. territory of Puerto Rico), approximately 22,000 ATMs throughout the United Kingdom (“U.K.”) and Ireland, approximately 12,400 ATMs throughout Canada, approximately 10,800 ATMs throughout Australia and New Zealand, approximately 2,300 ATMs in South Africa, approximately 1,500 ATMs throughout Germany, Poland, and Spain, and approximately 1,000 ATMs throughout Mexico. In the U.S., in addition to providing traditional ATM functions such as cash dispensing and bank account balance inquiries, certain of the Company’s ATMs perform other automated consumer financial services, including remote deposit capture (which is deposit-taking at ATMs using electronic imaging). The total count of over 233,000 ATMs also includes ATMs for which the Company provides processing only services and various forms of managed services solutions, which may include transaction processing, monitoring, maintenance, cash management, communications, and customer service.
Through its network, the Company provides ATM management and ATM equipment-related services (typically under multi-year contracts) to large retail merchants of varying sizes, as well as smaller retailers and operators of facilities such as shopping malls, airports, and train stations. In doing so, the Company provides its retail partners with a compelling automated financial services solution that helps attract and retain customers, and in turn, increases the likelihood that the ATMs placed at their facilities will be utilized.
In addition to its retail merchant relationships, the Company also partners with leading financial institutions to brand selected ATMs within its network, including BBVA Compass Bancshares, Inc. (“BBVA”), Citibank, N.A. (“Citibank”), Citizens Financial Group, Inc. (“Citizens”), Cullen/Frost Bankers, Inc. (“Cullen/Frost”), Discover Bank (“Discover”), JPMorgan Chase &amp; Co (“Chase”), PNC Bank, N.A. (“PNC Bank”), Santander Bank, N.A. (“Santander”), and TD Bank, N.A. (“TD Bank”) in the U.S., The Bank of Nova Scotia (“Scotiabank”) and Santander in Puerto Rico, and Scotiabank, TD Bank, and Canadian Imperial Bank Commerce (“CIBC”) in Canada. In Mexico, the Company operates Cardtronics Mexico, S.A. de C.V. (“Cardtronics Mexico”) and partners with Scotiabank to place their brands on its ATMs in exchange for certain services provided by them. As of March 31, 2017, over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300 participating banks, credit unions, and stored-value debit card issuers. For participants, Allpoint provides scale, density, and convenience of free ATMs that surpasses the largest banks in the U.S. In exchange, Allpoint earns either a fixed monthly fee per cardholder or a fixed fee per transaction that is paid by the participants . The Allpoint network includes a majority of the Company’s ATMs in the U.S. and a portion of the Company-owned ATMs in the U.K., Canada, Puerto Rico, and Mexico.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In Canada, through the Company’s acquisition of DirectCash Payments Inc. (“DCPayments”), the Company also provides processing services for issuers of debit cards. Also, the Company owns and operates electronic funds transfer (“EFT”) transaction processing platforms that provide transaction processing services to its network of ATMs, as well as other ATMs under managed services arrangements. Additionally, through the acquisition of Columbus Data Services, L.L.C. in 2015, the Company provides leading-edge ATM processing solutions to ATM sales and service organizations and financial institutions.
(b) 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March 31, 2017 and for the three months ended March 31,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f) Inventory, net below.
In management’s opinion, all normal recurring adjustments necessary for a fair presentation of the Company’s interim and prior period results have been made. The results of operations for the three months ended March 31,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and Gross Profit Presentation
The Company presents the Cost of ATM operating revenues and Gross profit in the accompanying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Three Months Ended
March 31,
2017
2016
(In thousands)
Depreciation and accretion expenses related to ATMs and ATM-related assets
$
21,984
$
18,123
Amortization of intangible assets
15,180
9,263
Total depreciation, accretion, and amortization of intangible assets excluded from Cost of ATM operating revenues and Gross profit
$
37,164
$
27,386
(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e) Restructuring Expenses
During the three months ended March 31, 2017, the Company initiated a global corporate reorganization and cost reduction initiative (the “Restructuring Plan”), intended to improve its cost structure and operating efficiency. The Restructuring Plan includes workforce reductions, facilities closures, and other cost reduction measures.
During the three months ended March 31, 2017, the Company incurred $8.2 million of pre-tax expenses related to the Restructuring Plan, including employee termination benefits of $8.0 million and lease termination costs of $0.2 million. These expenses have been reflected in the Restructuring expenses line item in the accompanying Consolidated Statements of Operations. During the quarter, the Company also identified certain assets that will likely be abandoned or are no longer capable of recovering their carrying values, and as a result, the Company recognized $3.2 million in asset impairment charges included in the Loss on disposal and impairment of assets line item in the accompanying Consolidated Statements of Operations.
Three Months Ended March 31, 2017
North America
Europe &amp; Africa
DCPayments
Corporate &amp; Other
Total
(In thousands)
Restructuring expenses
$
3,048
$
788
$
660
$
3,747
$
8,243
Approximately $7.2 million of the employee termination benefits and lease termination costs recognized in the three months ended March 31, 2017, were unpaid at the end of the period and are presented within the Accrued liabilities, Other long-term liabilities, and Current portion of other long-term liabilities line items in the accompanying Consolidated Balance Sheets.
As of March 31, 2017
North America
Europe &amp; Africa
DCPayments
Corporate &amp; Other
Total
(In thousands)
Current portion of other long-term liabilities
$
55
$
—
$
—
$
66
$
121
Accrued liabilities
—
798
—
4,824
5,622
Other long-term liabilities
67
—
—
1,417
1,484
Total restructuring liabilities
$
122
$
798
$
—
$
6,307
$
7,227
The changes in the Company’s restructuring liabilities consisted of the following:
(In thousands)
Restructuring liabilities as of January 1, 2017
$
—
Restructuring expenses
8,243
Payments
1,016
Restructuring liabilities as of March 31, 2017
$
7,227
(f)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following table reflects the Company’s primary inventory components:
March 31, 2017
December 31, 2016
(In thousands)
ATMs
$
3,027
$
1,915
ATM spare parts and supplies
12,633
12,556
Total inventory
15,660
14,471
Less: Inventory reserves
(2,337)
(1,944)
Inventory, net
$
13,323
$
12,527
(g) Restricted Cash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the Current assets or Noncurrent assets line item in the accompanying Consolidated Balance Sheets based on when the Company expects this cash to be paid. The Company held $47.0 million and $32.2 million of Restricted cash in the Current assets line item in the accompanying Consolidated Balance Sheets as of March 31, 2017 and December 31, 2016, respectively . These assets are offset by accrued liability balances in the Current liability line item in the accompanying Consolidated Balance Sheets. </t>
  </si>
  <si>
    <t>Acquisitions</t>
  </si>
  <si>
    <t>Subsequents Events</t>
  </si>
  <si>
    <t>(2) Acquisitions
DirectCash Payments Inc. Acquisition
On January 6, 2017, the Company completed the acquisition of DCPayments, whereby DCPayments became a wholly-owned indirect subsidiary of the Company. In connection with the closing of the acquisition, each DCPayments common share was acquired for Canadian Dollars $19.00 in cash per common share, and the Company also repaid the outstanding third-party indebtedness of DCPayments, the combined aggregate of which represented a total transaction value of approximately $658 million Canadian Dollars (approximately $495 million U.S. dollars). The total amount paid for the acquisition at closing was financed with cash on hand and borrowings under the Company’s revolving credit facility. The purchase price has been preliminarily allocated as disclosed further below.
As a result of the DCPayments acquisition, the Company significantly increased the size of its Canadian, Mexico, and U.K. operations and entered into the Australian and New Zealand markets. With this acquisition, the Company added approximately 25,000 ATMs to its global ATM count.
The results of DCPayments operations have been included in the accompanying Consolidated Statements of Operations subsequent to the January 6, 2017 acquisition date. DCPayments contributed a $(0.2) million loss from operations in the three months ended March 31, 2017, including approximately $1.2 million in acquisition-related expenses.
The DCPayments acquisition was accounted for as a business combination using the purchase method of accounting under the provisions of ASC Topic 805, Business Combinations (“ASC 805”), with Cardtronics as the acquirer of DCPayments. In accordance with ASC 805, all assets acquired and liabilities assumed have been recorded at their estimated fair value as of the acquisition date and any excess of the purchase consideration over the fair value of the identifiable assets acquired and liabilities assumed has been recognized as goodwill. This preliminary fair value purchase allocation process resulted in a preliminary goodwill allocation of approximately $294.7 million, all of which has been assigned to the Company’s DCPayments reporting segment, which includes operations from the DCPayments operations in Australia, New Zealand, Canada, the U.K., and Mexico. The recognized goodwill is primarily attributable to expected revenue and cost synergies from the acquisition. None of the goodwill or intangible asset amounts are expected to be deductible for income tax purposes; however, the Company acquired certain tax assets in the form of accumulated net operating loss carryforwards and capital allowances, which the Company currently expects to utilize. The Company is in the process of reviewing several components of the preliminary purchase price allocation and expects to finalize its purchase accounting for this acquisition later in 2017.
The following table summarizes the preliminary estimated fair values of the assets acquired and liabilities assumed as of the acquisition date:
(In thousands)
Cash and cash equivalents
$
28,227
Accounts and notes receivable
14,841
Inventory
977
Restricted cash
2,475
Prepaid expenses, deferred costs, and other current assets
2,879
Property and equipment
66,494
Intangible assets
186,344
Goodwill
294,676
Prepaid expenses, deferred costs, and other noncurrent assets
674
Total assets acquired
$
597,587
Current portion of other long-term liabilities
$
712
Accounts payable and other current liabilities
52,404
Asset retirement obligations
5,668
Deferred tax liability
30,769
Other long-term liabilities
12,555
Total liabilities assumed
$
102,108
Net assets acquired
$
495,479
The fair values of intangible assets acquired have been estimated utilizing an income approach, with the assistance of an independent appraisal firm. The intangible assets acquired as part of the DCPayments acquisition are being amortized on a straight-line basis, over the estimated lives. At the date of the acquisition the estimated fair values consisted of the following:
Fair Values
Estimated Useful Lives
(In thousands)
Merchant contracts/relationships
$
173,016
8 years
Trade names: definite-lived
13,328
3 – 5 years
Total intangible assets acquired
$
186,344
Pro Forma Results of Operations
The following table presents certain unaudited pro forma combined results of operations of the Company and the acquired DCPayments business for the three months ended March 31, 2016, after giving effect to certain pro forma and conforming accounting adjustments including: (i) amortization of acquired intangible assets, (ii) the impact of certain fair value adjustments such as depreciation on the acquired property and equipment, (iii) an interest expense adjustment for the net impact of the removal of the interest expense on the historical long-term debt of DCPayments that was repaid and the new interest expense on additional borrowings incurred by the Company to fund the acquisition, and (iv) a conforming adjustment to recognize certain DCPayments surcharge revenues on a gross basis (not reduced by merchant commission payments), consistent with the Company policy and practice, and other less significant conforming accounting adjustments.
Three Months Ended
March 31, 2016
As Reported
Pro Forma
(In thousands, excluding per share amounts)
Total revenues
$
303,247
$
365,861
Net income attributable to controlling interests and available to common shareholders
15,384
16,606
Net income per common share – basic
$
0.34
$
0.37
Net income per common share – diluted
$
0.34
$
0.36
The unaudited pro forma combined results of operations for the three months ended March 31, 2016, reflected in the table above, do not include the impact of other acquisitions completed since March 31, 2016, as these transactions did not have a material impact on the overall consolidated financial statements. These unaudited pro forma combined results of operations do not reflect the impact of any potential operating efficiencies, savings from expected synergies, or costs to integrate the operations. The unaudited pro forma combined results of operations are not necessarily indicative of the future results to be expected for the Company’s consolidated results of operations.
Other Acquisitions
On January 31, 2017, the Company completed the acquisition of Spark ATM Systems Pyt Ltd. (“Spark”), an independent ATM deployer in South Africa, with a growing network of approximately 2,300 ATMs. The initial purchase consideration of 260.7 million South African Rand (“Rand”) (approximately $19. 5 million U.S. dollars ), was paid in cash and included approximately 64.0 million Rand to pay off third-party debt of Spark. The total purchase consideration also includes potential additional contingent consideration of up to approximately $59.6 million. This amount is contingent upon Spark achieving certain agreed upon earnings targets in 2019 and 2020 and would be payable to the previous investors in the Spark business. As of January 31, 2017, the preliminary estimated fair value of the contingent consideration arrangement was approximately 505 million Rand (approximately $37.4 million U.S. dollars ), as determined with the assistance of an independent appraisal firm using forecasted future financial projections and other Level 3 inputs ( for additional information related to the Company’s fair value estimates see Note 12. Fair Value Measurements ) . In conjunction with the transaction, the Company preliminarily recognized property and equipment of approximately $5.3 million, intangible assets of $ 2.8 million, Asset Retirement Obligations (“AROs”) of approximately $0.4 million, other net liabilities of approximately $1.1 million, and goodwill of approximately $50.3 million. The purchase accounting remains preliminary, pending finalization of the related asset appraisals.
On April 13, 2016, the Company completed the acquisition of a 2,600 location ATM portfolio in the U.S. from a major financial institution. This acquisition was affected through multiple closings taking place primarily in April 2016. The total purchase consideration of approximately $13.8 million was paid in installments corresponding to each close. In conjunction with the transaction, the Company recognized property and equipment of $8.3 million, contract intangibles and prepaid merchant commissions of $7.1 million, and AROs of $1.6 million. The Company completed the purchase accounting during the fourth quarter of 2016.</t>
  </si>
  <si>
    <t>Share-based Compensation</t>
  </si>
  <si>
    <t>(3)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Three Months Ended
March 31,
2017
2016
(In thousands)
Cost of ATM operating revenues
$
(43)
$
117
Selling, general, and administrative expenses
2,240
3,051
Total share-based compensation expense
$
2,197
$
3,168
The decrease in total share-based compensation expense for the three months ended March 31, 2017, is primarily attributable to a higher level of forfeitures during the period as a result of the Company’s Restructuring Plan and the associated employee terminations. The employee terminations resulted in the net reversal of approximately $1.5 million in share-based compensation expense.
Restricted Stock Units. The Company grants restricted stock units (“RSUs”) under its Long-term Incentive Plan (“LTIP”), which is an annual equity award program under the Third Amended and Restated 2007 Stock Incentive Plan (the “2007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hares after the passage of the vesting periods, which are generally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March 31, 2017, and changes during the three months ended March 31, 2017, are presented below:
Number of Shares
Weighted Average Grant Date Fair Value
Non-vested RSUs as of January 1, 2017
971,751
$
37.08
Granted
551,428
$
38.99
Vested
(449,546)
$
36.36
Forfeited
(119,667)
$
37.01
Non-vested RSUs as of March 31, 2017
953,966
$
38.54
The above table only includes earned RSUs; therefore, the Performance-RSUs granted in 2017 but not yet earned are not included. The number of Performance-RSUs granted at target in 2017, net of estimated forfeitures, was 117,704 units with a grant date fair value of $46.75 per unit. Time-RSUs are included as granted.
As of March 31, 2017, the unrecognized compensation expense associated with earned RSUs was $17.6 million, which will be recognized using a graded vesting schedule for Performance-RSUs and a straight-line vesting schedule for Time-RSUs, over a remaining weighted average vesting period of approximately 2.4 years.
Restricted Stock Awards . As of March 31, 2017, there were 5,875 outstanding Restricted Stock Awards (“RSAs”) with a weighted average grant date fair value of $29.06. The Company has not granted any RSAs since 2013. As of March 31, 2017, the Company had less than $0.1 million of unrecognized compensation expense associated with all outstanding RSAs.
Options . As of March 31, 2017, there were 13,050 outstanding and exercisable options with a weighted average grant date fair value of $8.73. The Company has not granted any options since 2010. As of March 31, 2017, the Company had no unrecognized compensation expense associated with outstanding options as all the remaining outstanding options became fully vested during 2014.</t>
  </si>
  <si>
    <t>Earnings (Losses) per Share</t>
  </si>
  <si>
    <t>Earnings Per Share</t>
  </si>
  <si>
    <t>(4) Earnings (Losses) per Share
The Company reports its earnings (losse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During the three months ended March 31, 2017, the Company incurred a net loss and, accordingly, excluded all potentially dilutive securities from the calculation of diluted earnings (losses) per share as their impact on the net loss available to common shareholders was anti-dilutive.
Potentially dilutive securities included all outstanding stock options, RSAs, and RSUs, which were included in the calculation of diluted earnings per share for the three months ended March 31, 2016. The potentially dilutive effect of outstanding warrants and the underlying shares exercisable under the Company’s $287.5 million of 1.00% Convertible Senior Notes due 2020 (the “Convertible Notes”) were excluded from diluted shares outstanding for the three months ended March 31, 2016 because the exercise price exceeded the average market price of the Company’s common shares. The effect of the note hedge the Company purchased to offset the underlying conversion option embedded in the Convertible Notes was also excluded, as the effect is anti-dilutive. The exercise price of the Convertible Notes also exceeded the average market price of the Company’s common shares in the three months ended March 31, 2017. The restricted shares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three months ended March 31, 2017 and 2016 among the Company’s outstanding common shares and issued but unvested restricted shares. The undistributed losses for the three months ended March 31, 2017 have not been allocated to the unvested restricted shares as they do not carry an obligation to share in losses.
Accordingly, the Company has allocated the undistributed earnings and losses for the three months ended March 31, 2017 and 2016, as follows:
Earnings (Losses) per Share (in thousands, excluding share and per share amounts)
Three Months Ended
Three Months Ended
March 31, 2017
March 31, 2016
Loss
Weighted Average Shares Outstanding
Loss per Share
Income
Weighted Average Shares Outstanding
Earnings per Share
Basic:
Net (loss) income attributable to controlling interests and available to common shareholders
$
(901)
$
15,384
Less: Undistributed earnings allocated to unvested RSAs
—
(12)
Net (loss) income available to common shareholders
$
(901)
45,490,461
$
(0.02)
$
15,372
45,073,654
$
0.34
Diluted:
Effect of dilutive securities:
Add: Undistributed earnings allocated to restricted shares
$
—
$
12
Stock options added to the denominator under the treasury stock method
—
33,691
RSUs added to the denominator under the treasury stock method
—
596,143
Less: Undistributed earnings reallocated to RSAs
—
(12)
Net (loss) income available to common shareholders and assumed conversions
$
(901)
45,490,461
$
(0.02)
$
15,372
45,703,488
$
0.34
The computation of diluted earnings per share excluded potentially dilutive common shares related to restricted shares issued by the Company under RSAs of 17,476 shares for the three months ended March 31, 2016 because the effect of including these shares in the computation would have been anti-dilutive.</t>
  </si>
  <si>
    <t>Accumulated Other Comprehensive Loss, Net</t>
  </si>
  <si>
    <t>Shareholders' Equity Note [Abstract]</t>
  </si>
  <si>
    <t>(5) Accumulated Other Comprehensive Loss, Net
Accumulated other comprehensive loss, net is a separate component of the Shareholders’ equity section in the accompanying Consolidated Balance Sheets. The following table presents the changes in the balances of each component of Accumulated other comprehensive loss, net for the three months ended March 31, 2017:
Foreign Currency Translation Adjustments
Unrealized (Losses) Gains on Interest Rate Swap Contracts
Total
(In thousands)
Total accumulated other comprehensive loss, net as of January 1, 2017
$
(81,602)
(1)
$
(25,533)
(2)
$
(107,135)
Other comprehensive income (loss) before reclassification
7,246
(3)
(3,855)
(4)
3,391
Amounts reclassified from accumulated other comprehensive loss, net
—
5,260
(4)
5,260
Net current period other comprehensive income
7,246
1,405
8,651
Total accumulated other comprehensive loss, net as of March 31, 2017
$
(74,356)
(1)
$
(24,128)
(2)
$
(98,484)
(1)
Net of deferred income tax (benefit) of $(5,496) and $(4,113) as of March 31, 2017 and January 1, 2017, respectively.
(2)
Net of deferred income tax expense of $10,629 and $9,269 as of March 31, 2017 and January 1, 2017, respectively.
(3)
Net of deferred income tax (benefit) of $(1,383) for the three months ended March 31, 2017.
(4)
Net of deferred income tax (benefit) expense of $(3,732) and $5,092 for Other comprehensive income (loss) before reclassification and Amounts reclassified from accumulated other comprehensive loss, net, respectively, for the three months ended March 31, 2017. See Note 11. Derivative Financial Instruments.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 As of March 31, 2017, the disproportionate tax effect is approximately $14.7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6) Intangible Assets
Intangible Assets with Indefinite Lives
The following tables present the net carrying amounts of the Company’s intangible assets with indefinite lives as of January 1, 2017 and March 31, 2017, as well as the changes in the net carrying amounts for the three months ended March 31, 2017 by segment:
Goodwill
North America (1)
Europe &amp; Africa (2)
DCPayments (3)
Corporate &amp; Other (4)
Total
(In thousands)
Balance as of January 1, 2017
Gross balance
$
445,582
$
130,846
$
—
$
6,650
$
583,078
Accumulated impairment loss
—
(50,003)
—
—
(50,003)
$
445,582
$
80,843
$
—
$
6,650
$
533,075
Acquisitions
—
50,272
294,676
—
344,948
Foreign currency translation adjustments
72
1,467
3,659
—
5,198
Balance as of March 31, 2017
Gross balance
$
445,654
$
182,585
$
298,335
$
6,650
$
933,224
Accumulated impairment loss
—
(50,003)
—
—
(50,003)
$
445,654
$
132,582
$
298,335
$
6,650
$
883,221
Trade Names: indefinite-lived
North America (1)
Europe &amp; Africa (2)
Total
(In thousands)
Balance as of January 1, 2017
$
200
$
419
$
619
Foreign currency translation adjustments
—
6
6
Balance as of March 31, 2017
$
200
$
425
$
625
(1)
The North America segment is comprised of the Company’s operations in the U.S., Canada, Mexico, and Puerto Rico, but excludes the recently acquired operations that DCPayments has in these regions.
(2)
The Europe &amp; Africa segment is comprised of the Company’s operations in the U.K., Ireland, Germany, Poland, Spain, South Africa, and its ATM advertising business, i-design group limited (“i-design”), but excludes the recently acquired operations that DCPayments has in these regions.
(3)
The DCPayments segment is comprised of the Company’s operations in Australia, New Zealand, Canada, the U.K., and Mexico acquired on January 6, 2017 from DCPayments. For additional information, see Note 2. Acquisitions and Note 15. Segment Information .
(4)
The Corporate &amp; Other segment is comprised of the Company’s transaction processing activities and the Company’s corporate general and administrative functions.
Intangible Assets with Definite Lives
The following table presents the Company’s intangible assets that were subject to amortization:
March 31, 2017
December 31, 2016
Gross Carrying Amount
Accumulated Amortization
Net Carrying Amount
Gross Carrying Amount
Accumulated Amortization
Net Carrying Amount
(In thousands)
Merchant and bank-branding contracts/relationships
$
532,572
$
(264,789)
$
267,783
$
353,334
$
(248,428)
$
104,906
Trade names: definite-lived
26,529
(4,439)
22,090
11,618
(3,674)
7,944
Technology
10,853
(5,064)
5,789
10,718
(4,781)
5,937
Non-compete agreements
4,367
(4,116)
251
4,351
(4,057)
294
Revolving credit facility deferred financing costs
2,258
(870)
1,388
3,770
(2,240)
1,530
Total intangible assets with definite lives
$
576,579
$
(279,278)
$
297,301
$
383,791
$
(263,180)
$
120,611</t>
  </si>
  <si>
    <t>Accrued Liabilities</t>
  </si>
  <si>
    <t>(7) Accrued Liabilities
The Company’s accrued liabilities consisted of the following:
March 31, 2017
December 31, 2016
(In thousands)
Accrued merchant settlement
$
91,126
$
77,142
Accrued merchant fees
57,705
40,369
Accrued taxes
36,184
32,982
Accrued compensation
12,296
19,150
Accrued cash management fees
9,258
9,894
Accrued maintenance
9,144
8,473
Accrued processing costs
9,132
5,918
Accrued armored
7,619
6,354
Accrued purchases
5,771
6,249
Accrued interest
3,658
6,174
Accrued telecommunications costs
2,210
1,841
Accrued interest on interest rate swap contracts
1,647
2,152
Other accrued expenses
40,068
23,920
Total accrued liabilities
$
285,818
$
240,618
As of March 31, 2017, the Accrued compensation line item included $5.6 million of employee termination benefits associated with the Company’s Restructuring Plan. The increase in the Other accrued expenses line item is primarily attributed to additional liabilities assumed with the DCPayments acquisition.</t>
  </si>
  <si>
    <t>Long-Term Debt</t>
  </si>
  <si>
    <t>(8) Long-Term Debt
The Company’s carrying value of long-term debt consisted of the following:
March 31, 2017
December 31, 2016
(In thousands)
Revolving credit facility, including swingline credit facility (weighted average combined interest rate of 2.2% and 4.0% as of March 31, 2017 and December 31, 2016, respectively)
$
504,900
$
14,100
1.00% Convertible Senior Notes due 2020, net of unamortized discount and capitalized debt issuance costs (1)
243,737
241,068
5.125% Senior Notes due 2022, net of capitalized debt issuance costs (1)
247,535
247,371
Total long-term debt
$
996,172
$
502,539
(1)
Issued by Cardtronics Delaware.
The Convertible Notes with a face value of $287.5 million are presented net of unamortized discount and capitalized debt issuance costs of $43.8 million and $46.4 million as of March 31, 2017 and December 31, 2016, respectively. The 5.125% Senior Notes due 2022 (the “2022 Notes”) with a face value of $250.0 million are presented net of capitalized debt issuance costs of $2.5 million and $2.6 million as of March 31, 2017 and December 31, 2016, respectively.
Revolving Credit Facility
As of March 31, 2017, the Company had a $600.0 million revolving credit facility that was led by a syndicate of banks with JPMorgan Chase, N.A. serving as administrative agent. The revolving credit facility provided the Company with $600.0 million in available borrowings and letters of credit (subject to the covenants contained within the amended and restated credit agreement (the “Credit Agreement”) governing the revolving credit facility).
On January 3, 2017, the Company entered into a Fourth Amendment (the “Fourth Amendment”) to the Credit Agreement. Pursuant to the Fourth Amendment, the total commitments of the lenders under the revolving credit facility were increased from $375.0 million to $600.0 million. Following the increase in the amount of the total commitments, the accordion provision under the Credit Agreement to increase the lenders’ commitments was removed. The borrowers, lenders, and guarantors under the amended Credit Agreement did not change. Similarly, the representations, warranties and covenants, and the interest rates applicable to the borrowings did not change. The increase in available credit was used to enable additional borrowings under the Credit Agreement, which were used to fund the majority of the purchase consideration for the DCPayments acquisition. For additional information, see Note 2. Acquisitions above.
On April 4, 2017, the Company entered into a Fifth Amendment (the “Fifth Amendment”) to the Credit Agreement. Pursuant to the Fifth Amendment, the total commitments of the lenders under the revolving credit facility were decreased from $600.0 million to $400.0 million (the total commitments as amended by the Fifth Amendment, the “Commitment”). In conjunction with the decrease in the amount of the total commitments, as described above, an accordion provision under the Credit Agreement to increase the lenders’ commitments to up to $500.0 million, under certain conditions, was added. Under the Fifth Amendment, certain subsidiaries of the Company were added as borrowers and guarantors, and the Canadian Imperial Bank of Commerce was added as a lender. The representations, warranties and covenants, and the interest rates applicable to the borrowings did not change. Prior to entering into the Fifth Amendment, the net proceeds received from the completion of the offering of $300.0 million 5.50% Senior Notes due 2025 (the “2025 Notes”) were used to repay approximately $295.0 million of the outstanding borrowings under the Credit Agreement.
The maturity date of the Credit Agreement is July 1, 2021. The Commitment can be borrowed in U.S. dollars, alternative currencies, or a combination thereof. The Credit Agreement provides for sub-limits under the commitment of $50.0 million for swingline loans and $30.0 million for letters of credit. Borrowings (not including swingline loans and alternative currency loans)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and 1.25% and the margin for Adjusted LIBO Rate loans varies between 1.00% and 2.25%. Swingline loans denominated in U.S. dollars bear interest at the Alternate Base Rate plus a margin as described above and swingline loans denominated in alternative currencies bear interest at the Overnight LIBO Rate (as defined in the Credit Agreement) plus the applicable margin for the Adjusted LIBO Rate. Substantially all of the Company’s U.S. assets, including the stock of certain of its subsidiaries are pledged as collateral to secure borrowings made under the revolving credit facility. Furthermore, each of the Credit Facility Guarantors (as defined in the Credit Agreement)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redit Facility Guarantors. There are currently no restrictions on the ability of the Company’s subsidiaries to declare and pay dividends to it.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0 at the time such restricted payment is made.
As of March 31, 2017, the Company had $504.9 million of outstanding borrowings under its $600.0 million revolving credit facility and was in compliance with all applicable covenants and ratios under the Credit Agreement. As of March 31, 2017 and December 31, 2016, the weighted average interest rates on the Company’s borrowings under the revolving credit facility were 2.2% and 4.0%,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Cardtronics Delaware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hare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convertible as of March 31, 2017 and, therefore, remain classified in the Long-term debt line item in the accompanying Consolidated Balance Sheets at March 31, 2017.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Three Months Ended
March 31,
2017
2016
(In thousands)
Cash interest per contractual coupon rate
$
719
$
719
Amortization of note discount
2,503
2,374
Amortization of debt issuance costs
166
150
Total interest expense related to Convertible Notes
$
3,388
$
3,243
The Company’s carrying value of the Convertible Notes consisted of the following:
March 31, 2017
December 31, 2016
(In thousands)
Principal balance
$
287,500
$
287,500
Unamortized discount and capitalized debt issuance costs
(43,763)
(46,432)
Net carrying amount of Convertible Notes
$
243,737
$
241,068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July 28, 2014, in a private placement offering, Cardtronics Delaware issued $250.0 million in aggregate principal amount of the 2022 Notes pursuant to an indenture dated July 28, 2014 (the “2022 Notes Indenture”) among Cardtronics Delaware , certain subsidiary guarantors (each, a “2022 Notes Guarantor”), and Wells Fargo Bank, National Association, as trustee. Interest on the 2022 Notes is payable semi-annually in cash in arrears on February 1st and August 1st of each year.
On July 1, 2016, Cardtronics plc, Cardtronics Delaware, certain 2022 Notes Guarantors, and Wells Fargo Bank, National Association, as trustee, entered into a supplemental indenture (the “2022 Notes Supplemental Indenture”) with respect to the 2022 Notes. The 2022 Notes Supplemental Indenture provides for the unconditional and irrevocable guarantee by Cardtronics plc of the prompt payment, when due, of any amount owed to the holders of the 2022 Notes. Furthermore, certain additional subsidiary guarantors were also added as 2022 Notes Guarantors to the 2022 Notes. On April 28, 2017, additional subsidiaries of Cardtronics plc were added as 2022 Notes Guarantors pursuant to a second supplemental indenture to the 2022 Notes Indenture (the “2022 Notes Second Supplemental Indenture”).
The 2022 Notes and the related guarantees (the “2022 Notes Guarantees”) rank: (i) equally in right of payment with all of Cardtronics Delaware’s and the 2022 Notes Guarantors (including Cardtronics plc) existing and future senior indebtedness, (ii) effectively junior to secured debt to the extent of the collateral securing such debt, including debt under the Company’s revolving credit facility, and (iii) structurally junior to existing and future indebtedness of Cardtronics plc’s non-guarantor subsidiaries. The 2022 Notes and 2022 Notes Guarantees rank senior in right of payment to any of Cardtronics Delaware’s and the 2022 Notes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There are no significant restrictions on the ability of Cardtronics plc to obtain funds from Cardtronics Delaware or the other 2022 Notes Guarantors by dividend or loan. None of the 2022 Notes Guarantors’ assets represent restricted assets pursuant to Rule 4-08(e)(3) of Regulation S-X. The 2022 Notes include registration rights, and as required under the terms of the 2022 Notes, Cardtronics Delaware completed an exchange offer for these 2022 Notes in June 2015 whereby participating holders received registered notes.
The 2022 Notes are subject to certain automatic customary releases with respect to the 2022 Notes Guarantors (other than Cardtronics plc), including the sale, disposition, or transfer of the common shares or substantially all of the assets of such 2022 Notes Guarantor, designation of such 2022 Notes Guarantor as unrestricted in accordance with the 2022 Notes Indenture, exercise of the legal defeasance option or the covenant defeasance option, liquidation, or dissolution of such 2022 Notes Guarantor and, in the case of a 2022 Notes Guarantor that is not wholly-owned by Cardtronics plc, such 2022 Notes Guarantor ceasing to guarantee other indebtedness of Cardtronics plc, Cardtronics Delaware, or another 2022 Notes Guarantor. The 2022 Notes Guarantors, including Cardtronics plc, may not sell or otherwise dispose of all or substantially all of their properties or assets to, or consolidate with or merge into, another company if such a sale would cause a default under the 2022 Notes Indenture and certain other specified requirements under the 2022 Notes Indenture are not satisfied.</t>
  </si>
  <si>
    <t>Asset Retirement Obligations</t>
  </si>
  <si>
    <t>(9) Asset Retirement Obligations
Asset retirement obligations (“AROs”) consist primarily of costs to deinstall the Company’s ATMs and restore the ATM sites to their original condition, which are estimated based on current market rates. In most cases, the Company is contractually required to perform this deinstallation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changes in the Company’s ARO liability consisted of the following:
(In thousands)
Asset retirement obligations as of January 1, 2017
$
54,907
Additional obligations
2,792
Estimated obligations assumed in acquisitions
6,083
Accretion expense
540
Payments
(1,884)
Foreign currency translation adjustments
277
Asset retirement obligations as of March 31, 2017
62,715
Less: current portion of asset retirement obligations
9,452
Asset retirement obligations, excluding current portion, as of March 31, 2017
$
53,263
For additional information related to the Company’s ARO with respect to its fair value measurements, see Note 12. Fair Value Measurements .</t>
  </si>
  <si>
    <t>Other Liabilities</t>
  </si>
  <si>
    <t>(10) Other Liabilities
The Company’s other liabilities consisted of the following:
March 31, 2017
December 31, 2016
(In thousands)
Current portion of other long-term liabilities
Interest rate swap contracts
$
13,744
$
16,533
Asset retirement obligations
9,452
9,821
Deferred revenue
2,121
249
Other
1,966
1,634
Total current portion of other long-term liabilities
$
27,283
$
28,237
Other long-term liabilities
Acquisition-related contingent consideration
$
37,351
$
—
Interest rate swap contracts
14,295
14,456
Deferred revenue
1,432
1,698
Other
12,796
2,537
Total other long-term liabilities
$
65,874
$
18,691
As of March 31, 2017, the Acquisition-related contingent consideration line item consisted of the preliminary estimated fair value of the contingent consideration associated with the Spark acquisition. For additional information related to the Spark acquisition contingency, see Note 2. Acquisitions .</t>
  </si>
  <si>
    <t>Derivative Financial Instruments</t>
  </si>
  <si>
    <t>(11) Derivative Financial Instruments
Risk Management Objectives of Using Derivatives
The Company is exposed to certain risks related to its ongoing business operations, including interest rate risk associated with its vault cash rental obligations and, to a lesser extent, borrowings under its revolving credit facility. The Company is also exposed to foreign currency exchange rate risk with respect to its operations outside the U.S. The Company does not currently utilize derivative instruments to hedge its foreign currency exchange rate risk or to manage the interest rate risk associated with its borrowings. However, the Company utilizes varying notional amount interest rate swap contracts to manage the interest rate risk associated with its vault cash rental obligations in the U.S., the U.K., and Australia.
These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the cash flow hedging instrument as a component of the Accumulated other comprehensive loss, net line item in the accompanying Consolidated Balance Sheets and reclassifies the gain or loss into earnings in the Vault cash rental expense line item in the accompanying Consolidated Statement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expense (income) line item in the accompanying Consolidated Statement of Operations. As discussed above, the Company generally utilizes fixed-for-floating interest rate swap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contract would be deemed ineffective. The Company does not currently anticipate terminating or modifying terms of its existing derivative instruments prior to their expiration dates.
Accordingly, the Company recognizes all of its interest rate swap contracts derivative instruments as assets or liabilities in the accompanying Consolidated Balance Sheets at fair value and an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the Accumulated other comprehensive loss, net line item in the accompanying Consolidated Balance Sheets. For additional information related to the Company’s interest rate swap contracts with respect to its fair value measurements, see Note 12. Fair Value Measurements .
Cash Flow Hedges of Interest Rate Risk
The Company is party to varying notional amount interest rate swap contracts in the U.S. and the U.K. The notional amounts, weighted average fixed rates, and terms associated with the Company’s interest rate swap contracts accounted for as cash flow hedges that are currently in place for the U.S. and U.K. (as of the date of the issuance of this Form 10-Q) are as follows:
Notional Amounts
Weighted Average
Fixed Rate
Notional Amounts
Weighted Average
Fixed Rate
U.S.
U.S.
U.K.
U.K.
Term
(In millions)
(In millions)
$
1,000
%
£
550
0.82
%
April 1, 2017 – December 31, 2017
$
1,150
%
£
550
0.82
%
January 1, 2018 – December 31, 2018
$
1,000
%
£
550
0.90
%
January 1, 2019 – December 31, 2019
$
1,000
%
£
500
0.94
%
January 1, 2020 – December 31, 2020
$
400
%
£
500
0.94
%
January 1, 2021 – December 31, 2021
$
400
%
£
500
0.94
%
January 1, 2022 – December 31, 2022
In addition, in conjunction with the DCPayments acquisition, completed on January 6, 2017, the Company became party to a $50.0 million Australian dollar notional amount, 2.75% fixed rate interest rate swap contract, which terminates on February 27, 2018, a $50.0 million Australian dollar notional amount, 3.2% fixed rate interest rate swap contract, which terminates on September 28, 2018, and a $35.0 million Australian dollar notional amount, 2.98% fixed rate interest rate swap contract, which terminates on February 28, 2019. Effective January 6, 2017, these interest rate swap contracts were designated as cash flow hedging instruments. The notional amounts, weighted average fixed rates, and terms associated with the Company’s interest rate swap contracts accounted for as cash flow hedges that are currently in place for Australia (as of the date of the issuance of this Form 10-Q) are as follows:
Notional Amounts
Weighted Average
Fixed Rate
AUS
AUS
Term
(In millions)
$
135
%
April 1, 2017 – February 27, 2018
$
85
%
February 28, 2018 – September 28, 2018
$
35
%
September 29, 2018 – February 28, 2019
The following tables depict the effects of the use of the Company’s derivative interest rate swap contracts in the accompanying Consolidated Balance Sheets and Consolidated Statements of Operations.
Balance Sheet Data
March 31, 2017
December 31, 2016
Asset (Liability) Derivative Instruments
Balance Sheet Location
Fair Value
Balance Sheet Location
Fair Value
(In thousands)
(In thousands)
Derivatives designated as hedging instruments:
Interest rate swap contracts
Prepaid expenses, deferred costs, and other noncurrent assets
$
12,143
Prepaid expenses, deferred costs, and other noncurrent assets
$
14,137
Interest rate swap contracts
Current portion of other long-term liabilities
(13,744)
Current portion of other long-term liabilities
(16,533)
Interest rate swap contracts
Other long-term liabilities
(14,295)
Other long-term liabilities
(14,456)
Total derivative instruments
$
(15,896)
$
(16,852)
Statements of Operations Data
Three Months Ended March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3,855)
$
(18,014)
Cost of ATM operating revenues
$
(5,260)
$
(7,328)
As of March 31, 2017, the Company expects to reclassify $13.7 million of net derivative-related losses contained within the Accumulated other comprehensive loss, net line item in the accompanying Consolidated Balance Sheets into earnings during the next twelve months concurrent with the recording of the related vault cash rental expense amounts.</t>
  </si>
  <si>
    <t>Fair Value Measurements</t>
  </si>
  <si>
    <t>(12) Fair Value Measurements
The following table provides the financial assets and liabilities carried at fair value measured on a recurring basis as of March 31, 2017 and December 31, 2016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March 31, 2017
Total
Level 1
Level 2
Level 3
(In thousands)
Assets
Assets associated with interest rate swap contracts
$
12,143
$
—
$
12,143
$
—
Liabilities
Liabilities associated with interest rate swap contracts
$
(28,039)
$
—
$
(28,039)
$
—
Liabilities associated with acquisition-related contingent consideration
$
(37,351)
$
—
$
—
$
(37,351)
Fair Value Measurements at December 31, 2016
Total
Level 1
Level 2
Level 3
(In thousands)
Assets
Assets associated with interest rate swap contracts
$
14,137
$
—
$
14,137
$
—
Liabilities
Liabilities associated with interest rate swap contracts
$
(30,989)
$
—
$
(30,989)
$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Liabilities from acquisition-related contingent consideration are estimated by using forecasted future financial projections and other significant non-observable (Level 3) inputs based on the Company’s best estimate of future operational results upon which the payment of these obligations are contingent. The preliminary estimated fair value of the Company’s acquisition-related contingent consideration liability was approximately $37.4 million as of March 31, 2017. For additional information related to the Spark acquisition contingency, see Note 2. Acquisitions .
Long-term debt . The carrying amount of the long-term debt balance related to borrowings under the Company’s revolving credit facility approximates fair value due to the fact that any outstanding borrowings are subject to short-term floating interest rates. As of March 31, 2017, the fair value of the Convertible Notes and the 2022 Notes (see Note 8. Long-Term Debt ) totaled $313.3 million and $253.8 million, respectively, based on the quoted prices in markets that are not active (Level 2) inputs for these notes as of that date.
Additions to asset retirement obligations liability. The Company estimates the fair value of additions to its ARO liability using expected future cash outflows discounted at the Company’s credit-adjusted risk-free interest rate. Liabilities added to the ARO are measured at fair value at the time of the asset installations using significant non-observable (Level 3) inputs. These liabilities are reevaluated periodically based on estimated current fair value. Amounts added to the ARO liability during the three months ended March 31, 2017 and 2016 totaled $2.8 million and $1.0 million, respectively.
Interest rate swap contracts. The fair value of the Company’s interest rate swap contracts was an asset of $12.1 million and a liability of $28.0 million as of March 31, 2017. These financial instruments are carried at fair value and calculated as the present value of amounts estimated to be received or paid to a marketplace participant in a selling transaction. These derivatives are valued using pricing models based on significant other observable (Level 2) inputs, while taking into account the creditworthiness of the party that is in the liability position with respect to each trade. For additional information related to the valuation process of this asset or liability, see Note 11. Derivative Financial Instruments .</t>
  </si>
  <si>
    <t>Commitments and Contingencies</t>
  </si>
  <si>
    <t>Commitments And Contingencies</t>
  </si>
  <si>
    <t>(13)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financial or operational impact on the Company. Additionally, the Company currently expenses all legal costs as they are incurred .
Other Commitments and Contingencies
Asset retirement obligations. The Company’s AROs consist primarily of deinstallation costs of the Company’s ATMs and costs to restore the ATM sites to their original condition. In most cases, the Company is legally required to perform this deinstallation, and in some cases, the site restoration work. The Company had $62.7 million accrued for these liabilities as of March 31, 2017. For additional information, see Note 9. Asset Retirement Obligations .
Acquisition-related contingent consideration. As a result of the Spark acquisition, the Company has recorded an acquisition-related contingent consideration liability of $37.4 million. For additional information related to the Spark acquisition contingency, see Note 2. Acquisitions .</t>
  </si>
  <si>
    <t>Income Taxes</t>
  </si>
  <si>
    <t>(14) Income Taxes
The Company’s income tax (benefit) expense based on (loss) income before income taxes for the periods presented was as follows:
Three Months Ended
March 31,
2017
2016
(In thousands, excluding percentages)
Income tax (benefit) expense
$
(2,952)
$
7,955
Effective tax rate
%
%
The Company’s income tax (benefit) expense for the three months ended March 31, 2017 totaled $(3.0) million, or an effective tax rate of 76.8%, compared to $8.0 million, or an effective tax rate of 34.1%, for the three months ended March 31, 2016. The additional benefit in the three months ended March 31, 2017 was primarily attributable to excess tax benefits realized related to share-based compensation in accordance with ASU 2016-09 (for additional information, see Note 1. General and Basis of Presentation - (b) Basis of Presentation ).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March 31, 2017, and the weight of all available evidence, the Company concluded that maintaining the deferred tax asset valuation allowance for certain entities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tem in the accompanying Consolidated Balance Sheets.</t>
  </si>
  <si>
    <t>Segment Information</t>
  </si>
  <si>
    <t>(15) Segment Information
As of March 31, 2017, the Company’s operations consisted of its North America, Europe &amp; Africa, DCPayments, and Corporate &amp; Other segments. The Company’s ATM operations in the U.S., Canada, Mexico, and Puerto Rico are included in its North America segment, but excluding any operations from DCPayments. The Company’s ATM operations in the U.K., Ireland, Germany, Poland, Spain, South Africa, and i-design are included in its Europe &amp; Africa segment, but excluding any operations from DCPayments. As a result of the DCPayments acquisition, completed on January 6, 2017, the Company has created the DCPayments segment, which consists of the acquired ATM operations in Australia, New Zealand, Canada, the U.K., and Mexico. As the integration of the DCPayments acquisition progresses during the second quarter of 2017, the Company expects to separate the DCPayments segment into its existing and potentially new reporting segments as appropriate. The Company’s transaction processing operations, which service its ATM operations, along with external customers, and the Company’s corporate general and administrative functions comprise the Corporate &amp; Other segment.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or capital structure. Adjusted EBITDA and Adjusted EBITA excludes amortization of intangible assets, share-based compensation expense, acquisition and divestiture-related expenses, certain non-operating expenses, (if applicable in a particular period) certain costs not anticipated to occur in future periods, gains or losses on disposal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loss) income, cash flows from operating, investing, or financing activities, or other income or cash flow measures prepared in accordance with U.S. GAAP.
Below is a reconciliation of Net (Loss) Income Attributable to controlling interests and available to common shareholders to EBITDA and Adjusted EBITA:
Three Months Ended
March 31,
2017
2016
(In thousands)
Net (loss) income attributable to controlling interests and available to common shareholders
$
(901)
$
15,384
Adjustments:
Interest expense, net
6,557
4,492
Amortization of deferred financing costs and note discount
2,976
2,782
Income tax (benefit) expense
(2,952)
7,955
Depreciation and accretion expense
29,121
22,677
Amortization of intangible assets
15,180
9,263
EBITDA
$
49,981
$
62,553
Add back:
Loss on disposal and impairment of assets
3,194
382
Other income (1)
(1,580)
(555)
Noncontrolling interests (2)
(4)
(18)
Share-based compensation expense
2,197
3,168
Acquisition and divestiture-related expenses (3)
8,456
1,584
Redomicile-related expenses (4)
760
6,036
Restructuring expenses (5)
8,243
—
Adjusted EBITDA
$
71,247
$
73,150
Less:
Depreciation and accretion expense (6)
29,118
22,669
Adjusted EBITA
$
42,129
$
50,481
(1)
Includes foreign currency translation gains or losses and other non-operating costs.
(2)
Noncontrolling interest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4)
Expenses associated with the Company’s redomicile of its parent company to the U.K., which was completed on July 1, 2016.
(5)
Expenses primarily related to employee severance costs associated with the Company’s Restructuring Plan.
(6)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Three Months Ended March 31, 2017
North America
Europe &amp; Africa (1)
DCPayments
Corporate &amp; Other
Eliminations
Total
(In thousands)
Revenue from external customers
$
208,018
$
80,914
$
62,631
$
6,009
$
—
$
357,572
Intersegment revenues
35
319
—
4,352
(4,706)
—
Cost of revenues
144,562
54,233
44,101
8,372
(4,706)
246,562
Selling, general, and administrative expenses
13,298
8,493
6,910
13,248
—
41,949
Redomicile-related expenses
—
23
—
737
—
760
Restructuring expenses
3,048
788
660
3,747
—
8,243
Acquisition and divestiture-related expenses
1,577
517
1,166
5,196
—
8,456
Loss (gain) on disposal and impairment of assets
3,371
15
(247)
55
—
3,194
Adjusted EBITDA
50,190
18,506
11,619
(9,068)
—
71,247
Depreciation and accretion expense
13,768
9,238
4,231
1,884
—
29,121
Adjusted EBITA
36,425
9,268
7,388
(10,952)
—
42,129
Capital expenditures (2)
$
25,360
$
10,447
$
2,609
$
145
$
—
$
38,561
Three Months Ended March 31, 2016
North America
Europe &amp; Africa (1)
Corporate &amp; Other
Eliminations
Total
(In thousands)
Revenue from external customers
$
210,092
$
87,647
$
5,508
$
—
$
303,247
Intersegment revenues
—
333
5,630
(5,963)
—
Cost of revenues
136,138
57,865
7,833
(5,963)
195,873
Selling, general, and administrative expenses
15,207
9,144
13,048
—
37,399
Redomicile-related expenses
—
12
6,024
—
6,036
Acquisition and divestiture-related expenses
523
566
495
—
1,584
Loss on disposal and impairment of assets
344
38
—
—
382
Adjusted EBITDA
58,756
20,976
(6,582)
—
73,150
Depreciation and accretion expense
11,996
9,096
1,585
—
22,677
Adjusted EBITA
46,758
11,880
(8,157)
—
50,481
Capital expenditures (2)
$
7,461
$
8,685
$
305
$
—
$
16,451
(1)
The Europe &amp; Africa segment includes ATM operations in South Africa, which were acquired on January 31, 2017 with the Spark acquisition.
(2)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
Identifiable Assets
March 31, 2017
December 31, 2016
(In thousands)
North America
$
898,895
$
914,124
Europe &amp; Africa
417,738
355,058
DCPayments
589,107
—
Corporate &amp; Other
77,128
95,514
Total
$
1,982,868
$
1,364,696</t>
  </si>
  <si>
    <t>Supplemental Guarantor Financial Information</t>
  </si>
  <si>
    <t>(16) Supplemental Guarantor Financial Information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2022 Notes Guarantors pursuant to the 2022 Notes Supplemental Indenture entered into in conjunction with the Redomicile Transaction. As of March 31, 2017, the 2022 Notes were fully and unconditionally guaranteed, subject to certain customary release provisions, on a joint and several basis by Cardtronics plc and these subsidiaries (including the original Cardtronics Delaware subsidiary 2022 Notes Guarantors). Cardtronics Delaware, the subsidiary issuer of the 2022 Notes is 100% owned by Cardtronics plc, the parent 2022 Notes Guarantor. In addition, on April 28, 2017, additional subsidiaries of Cardtronics plc were added as 2022 Notes Guarantors pursuant to the 2022 Notes Second Supplemental Indenture. In addition, on April 28, 2017, additional subsidiaries of Cardtronics plc were added as 2022 Notes Guarantors pursuant to the 2022 Notes Second Supplemental Indenture.
The guarantees of the 2022 Notes by any 2022 Notes Guarantor (other than Cardtronics plc) are subject to automatic and customary releases upon: (i) the sale or disposition of all or substantially all of the assets of the 2022 Notes Guarantor, (ii) the disposition of sufficient common shares of the 2022 Notes Guarantor so that it no longer qualifies under the 2022 Notes Indenture as a restricted subsidiary of Cardtronics plc, (iii) the designation of the 2022 Notes Guarantor as unrestricted in accordance with the 2022 Notes Indenture, (iv) the legal or covenant defeasance of the 2022 Notes or the satisfaction and discharge of the 2022 Notes Indenture, (v) the liquidation or dissolution of the 2022 Notes Guarantor, or (vi) provided the 2022 Notes Guarantor is not wholly-owned by Cardtronics plc, its ceasing to guarantee other indebtedness the Cardtronics plc, Cardtronics Delaware, or another 2022 Notes Guarantor. A 2022 Notes Guarantor (other than Cardtronics plc) may not sell or otherwise dispose of all or substantially all of its properties or assets to, or consolidate with or merge with or into, another company (other than Cardtronics plc, Cardtronics Delaware, or another 2022 Notes Guarantor), unless no default under the 2022 Notes Indenture exists and either the successor to the 2022 Notes Guarantor assumes its guarantee of the 2022 Notes or the disposition, consolidation, or merger complies with the “Asset Sales” covenant in the 2022 Notes Indenture. In addition, Cardtronics plc may not sell or otherwise dispose of all or substantially all of its properties or assets to, or consolidate with or merge with or into, another company (other than Cardtronics Delaware or another 2022 Notes Guarantor), unless, among other things, no default under the 2022 Notes Indenture exists, the successor to Cardtronics plc is a domestic entity and assumes Cardtronics plc’s guarantee of the 2022 Notes and transaction (on a pro forma basis) satisfies certain criteria related to the Fixed Charge Coverage Ratio (as defined in the 2022 Notes Indenture).
The following information reflects the Condensed Consolidated Statements of Comprehensive Income and the Condensed Consolidated Statements of Cash Flows for the three months ended March 31, 2017 and 2016 and the Condensed Consolidated Balance Sheets as of March 31, 2017 (i) Cardtronics plc, the parent 2022 Notes Guarantor (“Parent”), as of March 31, 2017, (ii) Cardtronics Delaware (“Issuer”), (iii) the 2022 Notes Guarantors (including those 2022 Notes Guarantors added pursuant to the 2022 Notes Second Supplemental Indenture) (the “Guarantors”), and (iv) the 2022 Notes Non-Guarantors. The statements for the 2016 periods have been revised to present the financial results of these entities in a manner that is consistent with the Company’s organizational structure as of March 31, 2017.
Condensed Consolidated Statements of Comprehensive Income (Loss)
Three Months Ended March 31, 2017
Parent
Issuer
Guarantors
Non-Guarantors
Eliminations
Total
(In thousands)
Revenues
$
—
$
—
$
207,359
$
152,655
$
(2,442)
$
357,572
Operating expenses
5,899
9,718
192,872
146,386
(1,410)
353,465
(Loss) income from operations
(5,899)
(9,718)
14,487
6,269
(1,032)
4,107
Interest expense (income), net, including amortization of deferred financing costs and note discount
—
6,091
5,952
(2,510)
—
9,533
Equity in earnings of subsidiaries
(4,744)
(7,376)
(44,729)
—
56,849
—
Other expense (income)
64
(56)
7,291
(45,202)
36,323
(1,580)
(Loss) income before income taxes
(1,219)
(8,377)
45,973
53,981
(94,204)
(3,846)
Income tax (benefit) expense
(325)
(6,144)
3,873
(356)
—
(2,952)
Net (loss) income
(894)
(2,233)
42,100
54,337
(94,204)
(894)
Net income attributable to noncontrolling interests
—
—
—
—
7
7
Net (loss) income attributable to controlling interests and available to common shareholders
(894)
(2,233)
42,100
54,337
(94,211)
(901)
Other comprehensive income attributable to controlling interests
8,652
1,443
2,631
4,579
(8,653)
8,652
Comprehensive income (loss) attributable to controlling interests
$
7,758
$
(790)
$
44,731
$
58,916
$
(102,864)
$
7,751
Three Months Ended March 31, 2016
Parent
Issuer
Guarantors
Non-Guarantors
Eliminations
Total
(In thousands)
Revenues
$
—
$
—
$
209,167
$
97,268
$
(3,188)
$
303,247
Operating expenses
—
7,502
180,835
88,060
(3,183)
273,214
(Loss) income from operations
—
(7,502)
28,332
9,208
(5)
30,033
Interest expense, net, including amortization of deferred financing costs and note discount
—
6,368
358
548
—
7,274
Equity in earnings of subsidiaries
(15,359)
(24,302)
2,253
—
37,408
—
Other (income) expense
—
(346)
(1,109)
900
—
(555)
Income before income taxes
15,359
10,778
26,830
7,760
(37,413)
23,314
Income tax (benefit) expense
—
(5,275)
11,466
1,764
—
7,955
Net income
15,359
16,053
15,364
5,996
(37,413)
15,359
Net loss attributable to noncontrolling interests
—
—
—
—
(25)
(25)
Net income attributable to controlling interests and available to common shareholders
15,359
16,053
15,364
5,996
(37,388)
15,384
Other comprehensive loss attributable to controlling interests
(16,077)
(1,287)
(8,743)
(5,925)
15,955
(16,077)
Comprehensive (loss) income attributable to controlling interests
$
(718)
$
14,766
$
6,621
$
71
$
(21,433)
$
(693)
Condensed Consolidated Balance Sheets
As of March 31, 2017
Parent
Issuer
Guarantors
Non-Guarantors
Eliminations
Total
(In thousands)
Assets
Cash and cash equivalents
$
53
$
(156)
$
1,307
$
39,041
$
—
$
40,245
Accounts and notes receivable, net
—
—
53,216
45,897
—
99,113
Other current assets
1
1,072
60,251
72,340
—
133,664
Total current assets
54
916
114,774
157,278
—
273,022
Property and equipment, net
1
—
267,204
213,754
—
480,959
Intangible assets, net
—
—
81,335
216,591
—
297,926
Goodwill
—
—
449,658
433,563
—
883,221
Investments in and advances to subsidiaries
463,515
(219,929)
831,390
—
(1,074,976)
—
Intercompany receivable
14,176
258,186
249,296
1,396,588
(1,918,246)
—
Deferred tax asset, net
859
—
—
8,057
—
8,916
Prepaid expenses, deferred costs, and other noncurrent assets
—
287
26,952
11,585
—
38,824
Total assets
$
478,605
$
39,460
$
2,020,609
$
2,437,416
$
(2,993,222)
$
1,982,868
Liabilities and Shareholders' Equity
Current portion of other long-term liabilities
—
66
20,928
6,301
(12)
27,283
Accounts payable and accrued liabilities
664
11,583
179,594
137,067
—
328,908
Total current liabilities
664
11,649
200,522
143,368
(12)
356,191
Long-term debt
—
496,172
500,000
—
—
996,172
Intercompany payable
18,673
120,678
708,288
1,070,607
(1,918,246)
—
Asset retirement obligations
—
—
22,697
30,566
—
53,263
Deferred tax liability, net
—
—
23,230
28,870
—
52,100
Other long-term liabilities
—
1,705
11,756
52,413
—
65,874
Total liabilities
19,337
630,204
1,466,493
1,325,824
(1,918,258)
1,523,600
Shareholders' equity
459,268
(590,744)
554,116
1,111,592
(1,074,964)
459,268
Total liabilities and shareholders' equity
$
478,605
$
39,460
$
2,020,609
$
2,437,416
$
(2,993,222)
$
1,982,868
As of December 31, 2016
Parent
Issuer
Guarantors
Non-Guarantors
Eliminations
Total
(In thousands)
Assets
Cash and cash equivalents
$
101
$
7
$
1,823
$
71,603
$
—
$
73,534
Accounts and notes receivable, net
—
—
57,201
26,955
—
84,156
Other current assets
—
1,468
50,438
59,941
—
111,847
Total current assets
101
1,475
109,462
158,499
—
269,537
Property and equipment, net
—
—
257,133
135,602
—
392,735
Intangible assets, net
—
—
88,141
33,089
—
121,230
Goodwill
—
—
449,658
83,417
—
533,075
Investments in and advances to subsidiaries
452,029
1,105,307
921,962
—
(2,479,298)
—
Intercompany receivable
12,965
297,790
207,048
1,660,511
(2,178,314)
—
Deferred tax asset, net
534
—
—
12,470
—
13,004
Prepaid expenses, deferred costs, and other noncurrent assets
—
504
22,098
12,513
—
35,115
Total assets
$
465,629
$
1,405,076
$
2,055,502
$
2,096,101
$
(4,657,612)
$
1,364,696
Liabilities and Shareholders' Equity
Current portion of other long-term liabilities
—
—
22,871
5,366
—
28,237
Accounts payable and accrued liabilities
—
17,152
178,452
89,979
—
285,583
Total current liabilities
—
17,152
201,323
95,345
—
313,820
Long-term debt
—
502,539
—
—
—
502,539
Intercompany payable
8,694
82,660
1,171,795
915,165
(2,178,314)
—
Asset retirement obligations
—
—
21,747
23,339
—
45,086
Deferred tax liability, net
—
—
24,953
2,672
—
27,625
Other long-term liabilities
—
504
14,306
3,881
—
18,691
Total liabilities
8,694
602,855
1,434,124
1,040,402
(2,178,314)
907,761
Shareholders' equity
456,935
802,221
621,378
1,055,699
(2,479,298)
456,935
Total liabilities and shareholders' equity
$
465,629
$
1,405,076
$
2,055,502
$
2,096,101
$
(4,657,612)
$
1,364,696
Condensed Consolidated Statements of Cash Flows
Three Months Ended March 31, 2017
Parent
Issuer
Guarantors
Non-Guarantors
Eliminations
Total
(In thousands)
Net cash provided by operating activities
$
7,551
$
9,037
$
12,019
$
(18,158)
$
—
$
10,449
Additions to property and equipment
—
—
(25,458)
(13,103)
—
(38,561)
Acquisitions, net of cash acquired
—
—
(346)
(486,731)
—
(487,077)
Net cash used in investing activities
—
—
(25,804)
(499,834)
—
(525,638)
Proceeds from borrowings under revolving credit facility
—
123,700
500,000
499
—
624,199
Repayments of borrowings under revolving credit facility
—
(132,900)
—
(499)
—
(133,399)
Intercompany financing
—
—
(486,731)
486,731
—
—
Tax payments related to share-based compensation
(7,602)
—
—
—
—
(7,602)
Proceeds from exercises of stock options
3
—
—
—
—
3
Net cash (used by) provided by financing activities
(7,599)
(9,200)
13,269
486,731
—
483,201
Effect of exchange rate changes on cash
—
—
—
(1,301)
—
(1,301)
Net decrease in cash and cash equivalents
(48)
(163)
(516)
(32,562)
—
(33,289)
Cash and cash equivalents as of beginning of period
101
7
1,823
71,603
—
73,534
Cash and cash equivalents as of end of period
$
53
$
(156)
$
1,307
$
39,041
$
—
$
40,245
Three Months Ended March 31, 2016
Parent
Issuer
Guarantors
Non-Guarantors
Eliminations
Total
(In thousands)
Net cash provided by operating activities
$
—
$
15,341
$
14,553
$
14,760
$
—
$
44,654
Additions to property and equipment
—
—
(8,405)
(8,046)
—
(16,451)
Acquisitions, net of cash acquired
—
—
(2,743)
—
—
(2,743)
Proceeds from sale of assets and businesses
—
—
—
7,438
—
7,438
Net cash used in investing activities
—
—
(11,148)
(608)
—
(11,756)
Proceeds from borrowings under revolving credit facility
—
45,500
—
10,994
—
56,494
Repayments of borrowings under revolving credit facility
—
(57,500)
—
(28,918)
—
(86,418)
Proceeds from exercises of stock options
—
133
—
—
—
133
Additional tax benefit related to share-based compensation
—
(400)
—
—
—
(400)
Repurchase of common shares
—
(3,850)
—
—
—
(3,850)
Net cash used in financing activities
—
(16,117)
—
(17,924)
—
(34,041)
Effect of exchange rate changes on cash
—
—
—
(105)
—
(105)
Net (decrease) increase in cash and cash equivalents
—
(776)
3,405
(3,877)
—
(1,248)
Cash and cash equivalents as of beginning of period
—
782
6,200
19,315
—
26,297
Cash and cash equivalents as of end of period
$
—
$
6
$
9,605
$
15,438
$
—
$
25,049</t>
  </si>
  <si>
    <t>Concentration Risk</t>
  </si>
  <si>
    <t>(17) Concentration Risk
Significant customers. 7-Eleven, Inc. (“7-Eleven”) in the U.S. is currently the largest merchant customer in the Company’s portfolio, representing approximately 18% of the Company’s total revenues for the year ended December 31, 2016. 7-Eleven did not renew its ATM placement agreement with the Company, which expires in July 2017, but has instead entered into a new ATM placement agreement with a related entity of 7-Eleven’s parent company. The Company is currently in the process of coordinating the transition of ATM operations at 7-Eleven locations in the U.S. to the new service provider. The transition is expected to begin shortly after the scheduled termination date of the agreement in July 2017 and largely occur over the latter part of 2017, with a small percentage of ATMs expected to be removed during the first quarter of 2018. As a result, the Company expects that its revenues and operating profits associated with this relationship will begin to decline during the third quarter of 2017. The Company expects that the loss of 7-Eleven will likely have a higher negative impact (in percentage terms) on its income from operations relative to the revenue impact, particularly as the Company transitions to the new service provider and the infrastructure required to support the relationship adjusts during the transition period. As a result, the Company expects that the loss of 7-Eleven will have a significant negative impact on its income from operations and cash flows in 2017 and 2018.
The deinstallation of the 7-Eleven ATMs in the U.S., which the Company expects to start in the third quarter of 2017, will have a significant impact on many elements of the Company’s business operations. Due to the anticipated loss of revenues and profits associated with this relationship, the Company has taken measures to manage the business to partially offset the loss of profits associated with this relationship. For additional information, see Note 1. General and Basis of Presentation - (e) Restructuring Expenses .</t>
  </si>
  <si>
    <t>New Accounting Pronouncements</t>
  </si>
  <si>
    <t xml:space="preserve">(18) New Accounting Pronouncements
For information related to the ASUs adopted in the three months ended March 31, 2017, see Note 1. General and Basis of Presentation - (b) Basis of Presentation. The new ASUs relevant to the Company are as follows:
In May 2014, the FASB issued ASU No. 2014-09, Revenue from Contracts with Customers (Topic 606) (“ASU 2014-09”), which supersedes the revenue recognition requirements in Accounting Standards Codification (“ASC”) 605, Revenue Recognition. ASU 2014-09 was later amended by ASU No. 2016-08, Revenue from Contracts with Customers (Topic 606): Principal versus Agent Considerations (Reporting Revenue Gross versus Net) (“ASU 2016-08”), ASU No. 2016-10 Revenue from Contracts with Customers (Topic 606): Identifying Performance Obligations and Licensing (“ASU 2016-10”), and ASU No. 2016-12, Revenue from Contracts with Customers (Topic 606): Narrow-Scope Improvements and Practical Expedients (“ASU 2016-12”). ASU 2014-09, as amended, supersedes most industry specific guidance and intends to enhance comparability of revenue recognition practices across entities and industries by providing a principle-based, comprehensive framework for addressing revenue recognition issues. ASU 2014-09, as amended,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e new revenue recognition guidance described above and is assessing the impact of this guidance on the Company’s financial statements and disclosures. The Company currently anticipates that the adoption of the new revenue recognition standards will result in relatively minor impacts to its consolidated financial statements but may result in the deferral of certain contract acquisition costs, primarily consisting of sales commissions and limited changes to its revenue recognition practices pertaining to the sale of equipment in conjunction with other service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and interim periods within those periods using a modified retrospective approach and early adoption is permitted. The Company is currently evaluating the impact the standard will have on its consolidated financial statements.
In August and November 2016, the FASB issued ASU No. 2016-15, Statement of Cash Flows (Topic 230): Classification of Certain Cash Receipts and Cash Payments (“ASU 2016-15”) and ASU No. 2016-18, Statement of Cash Flows (Topic 230): Restricted Cash (“ASU 2016-18”). ASU 2016-15 and ASU 2016-18 update the following specific cash flow issues: debt prepayment or debt extinguishment costs; settlement of zero-coupon or insignificant rate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classification of restricted cash. ASU 2016-15 and ASU 2016-18 are effective for fiscal years beginning after December 15, 2017, and interim periods within those fiscal years and early adoption is permitted. The Company is currently evaluating the impact these standards will have on its Consolidated Statements of Cash Flows.
In October 2016, the FASB issued ASU No.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fiscal years and early adoption is permitted. The Company is currently evaluating the impact the standard will have on its consolidated financial statements.
In 2017, the FASB issued ASU No. 2017-01, Business Combinations (Topic 805): Clarifying the Definition of a Business (“ASU 2017-01”). ASU 2017-01 clarifies the definition of a business when determining an acquisition, divestiture, disposal, goodwill, or consolidation. Additionally, the FASB issued ASU No. 2017-04, Intangibles – Goodwill and Other (Topic 350): Simplifying the Test for Goodwill Impairment .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is currently evaluating the impact these standards will have on its consolidated financial statements. </t>
  </si>
  <si>
    <t>Subsequent Events</t>
  </si>
  <si>
    <t>(19) Subsequent Events
$300.0 Million 5.50% Senior Notes Due 2025
On April 4, 2017, in a private placement offering, Cardtronics Delaware and Cardtronics USA, Inc. (the “2025 Notes Issuers”) issued the $300.0 million principal amount 2025 Notes pursuant to an indenture dated April 4, 2017 among the 2025 Notes Issuers, Cardtronics plc and certain of its subsidiaries, as guarantors, and Wells Fargo Bank, National Association, as trustee. The net proceeds received from the 2025 Notes were used to repay approximately $295.0 million of the outstanding borrowings under the Company’s revolving credit facility that were used to fund the acquisition of DCPayments.
Also on April 4, 2017, the Company entered into the Fifth Amendment to the Credit Agreement. Pursuant to the Fifth Amendment, the total commitments of the lenders under the revolving credit facility were decreased from $600.0 million to $400.0 million. The revolving credit facility was also amended to include an accordion provision enabling an additional potential borrowing capacity of approximately $100.0 million under certain conditions. For additional information, see Note 8. Long-term Debt .</t>
  </si>
  <si>
    <t>General and Basis of Presentation (Policies)</t>
  </si>
  <si>
    <t>Basis of Presentation</t>
  </si>
  <si>
    <t>(b) 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March 31, 2017 and for the three months ended March 31,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f) Inventory, net below.
In management’s opinion, all normal recurring adjustments necessary for a fair presentation of the Company’s interim and prior period results have been made. The results of operations for the three months ended March 31,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financial statements, with the remaining ownership interests not held by the Company being reflected as noncontrolling interests.</t>
  </si>
  <si>
    <t>Use of Estimates in the Preparation of the Financial Statements</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and Gross Profit Presentation</t>
  </si>
  <si>
    <t>(c) Cost of ATM Operating Revenues and Gross Profit Presentation
The Company presents the Cost of ATM operating revenues and Gross profit in the accompanying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Three Months Ended
March 31,
2017
2016
(In thousands)
Depreciation and accretion expenses related to ATMs and ATM-related assets
$
21,984
$
18,123
Amortization of intangible assets
15,180
9,263
Total depreciation, accretion, and amortization of intangible assets excluded from Cost of ATM operating revenues and Gross profit
$
37,164
$
27,386</t>
  </si>
  <si>
    <t>Redomicile to the U.K.</t>
  </si>
  <si>
    <t>(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Expenses</t>
  </si>
  <si>
    <t>(e) Restructuring Expenses
During the three months ended March 31, 2017, the Company initiated a global corporate reorganization and cost reduction initiative (the “Restructuring Plan”), intended to improve its cost structure and operating efficiency. The Restructuring Plan includes workforce reductions, facilities closures, and other cost reduction measures.
During the three months ended March 31, 2017, the Company incurred $8.2 million of pre-tax expenses related to the Restructuring Plan, including employee termination benefits of $8.0 million and lease termination costs of $0.2 million. These expenses have been reflected in the Restructuring expenses line item in the accompanying Consolidated Statements of Operations. During the quarter, the Company also identified certain assets that will likely be abandoned or are no longer capable of recovering their carrying values, and as a result, the Company recognized $3.2 million in asset impairment charges included in the Loss on disposal and impairment of assets line item in the accompanying Consolidated Statements of Operations.
Three Months Ended March 31, 2017
North America
Europe &amp; Africa
DCPayments
Corporate &amp; Other
Total
(In thousands)
Restructuring expenses
$
3,048
$
788
$
660
$
3,747
$
8,243
Approximately $7.2 million of the employee termination benefits and lease termination costs recognized in the three months ended March 31, 2017, were unpaid at the end of the period and are presented within the Accrued liabilities, Other long-term liabilities, and Current portion of other long-term liabilities line items in the accompanying Consolidated Balance Sheets.
As of March 31, 2017
North America
Europe &amp; Africa
DCPayments
Corporate &amp; Other
Total
(In thousands)
Current portion of other long-term liabilities
$
55
$
—
$
—
$
66
$
121
Accrued liabilities
—
798
—
4,824
5,622
Other long-term liabilities
67
—
—
1,417
1,484
Total restructuring liabilities
$
122
$
798
$
—
$
6,307
$
7,227
The changes in the Company’s restructuring liabilities consisted of the following:
(In thousands)
Restructuring liabilities as of January 1, 2017
$
—
Restructuring expenses
8,243
Payments
1,016
Restructuring liabilities as of March 31, 2017
$
7,227</t>
  </si>
  <si>
    <t>Inventory</t>
  </si>
  <si>
    <t>(f)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following table reflects the Company’s primary inventory components:
March 31, 2017
December 31, 2016
(In thousands)
ATMs
$
3,027
$
1,915
ATM spare parts and supplies
12,633
12,556
Total inventory
15,660
14,471
Less: Inventory reserves
(2,337)
(1,944)
Inventory, net
$
13,323
$
12,527</t>
  </si>
  <si>
    <t>Restricted Cash</t>
  </si>
  <si>
    <t>(g) Restricted Cash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the Current assets or Noncurrent assets line item in the accompanying Consolidated Balance Sheets based on when the Company expects this cash to be paid. The Company held $47.0 million and $32.2 million of Restricted cash in the Current assets line item in the accompanying Consolidated Balance Sheets as of March 31, 2017 and December 31, 2016, respectively . These assets are offset by accrued liability balances in the Current liability line item in the accompanying Consolidated Balance Sheets.</t>
  </si>
  <si>
    <t>General and Basis of Presentation (Tables)</t>
  </si>
  <si>
    <t>Schedule Of Depreciation Accretion And Amortization Amounts Excluded From Operating Revenues And Gross Profit</t>
  </si>
  <si>
    <t>Three Months Ended
March 31,
2017
2016
(In thousands)
Depreciation and accretion expenses related to ATMs and ATM-related assets
$
21,984
$
18,123
Amortization of intangible assets
15,180
9,263
Total depreciation, accretion, and amortization of intangible assets excluded from Cost of ATM operating revenues and Gross profit
$
37,164
$
27,386</t>
  </si>
  <si>
    <t>Schedule of Restructuring Costs</t>
  </si>
  <si>
    <t>Three Months Ended March 31, 2017
North America
Europe &amp; Africa
DCPayments
Corporate &amp; Other
Total
(In thousands)
Restructuring expenses
$
3,048
$
788
$
660
$
3,747
$
8,243</t>
  </si>
  <si>
    <t>Schedule Of Restructuring Liabilities By Balance Sheet Location [Table Text Block]</t>
  </si>
  <si>
    <t>As of March 31, 2017
North America
Europe &amp; Africa
DCPayments
Corporate &amp; Other
Total
(In thousands)
Current portion of other long-term liabilities
$
55
$
—
$
—
$
66
$
121
Accrued liabilities
—
798
—
4,824
5,622
Other long-term liabilities
67
—
—
1,417
1,484
Total restructuring liabilities
$
122
$
798
$
—
$
6,307
$
7,227</t>
  </si>
  <si>
    <t>Schedule of Changes in Restructuring Liabilities</t>
  </si>
  <si>
    <t>(In thousands)
Restructuring liabilities as of January 1, 2017
$
—
Restructuring expenses
8,243
Payments
1,016
Restructuring liabilities as of March 31, 2017
$
7,227</t>
  </si>
  <si>
    <t>Summary Of Primary Inventory Components</t>
  </si>
  <si>
    <t>March 31, 2017
December 31, 2016
(In thousands)
ATMs
$
3,027
$
1,915
ATM spare parts and supplies
12,633
12,556
Total inventory
15,660
14,471
Less: Inventory reserves
(2,337)
(1,944)
Inventory, net
$
13,323
$
12,527</t>
  </si>
  <si>
    <t>Acquisitions (Tables)</t>
  </si>
  <si>
    <t>Acquisitions and Divestitures</t>
  </si>
  <si>
    <t>Schedule of the fair value of assets acquired and liabilities assumed</t>
  </si>
  <si>
    <t>(In thousands)
Cash and cash equivalents
$
28,227
Accounts and notes receivable
14,841
Inventory
977
Restricted cash
2,475
Prepaid expenses, deferred costs, and other current assets
2,879
Property and equipment
66,494
Intangible assets
186,344
Goodwill
294,676
Prepaid expenses, deferred costs, and other noncurrent assets
674
Total assets acquired
$
597,587
Current portion of other long-term liabilities
$
712
Accounts payable and other current liabilities
52,404
Asset retirement obligations
5,668
Deferred tax liability
30,769
Other long-term liabilities
12,555
Total liabilities assumed
$
102,108
Net assets acquired
$
495,479</t>
  </si>
  <si>
    <t>Schedule of intangible assets acquired</t>
  </si>
  <si>
    <t>Fair Values
Estimated Useful Lives
(In thousands)
Merchant contracts/relationships
$
173,016
8 years
Trade names: definite-lived
13,328
3 – 5 years
Total intangible assets acquired
$
186,344</t>
  </si>
  <si>
    <t>Schedule of Pro Forma Results of Operations</t>
  </si>
  <si>
    <t>Three Months Ended
March 31, 2016
As Reported
Pro Forma
(In thousands, excluding per share amounts)
Total revenues
$
303,247
$
365,861
Net income attributable to controlling interests and available to common shareholders
15,384
16,606
Net income per common share – basic
$
0.34
$
0.37
Net income per common share – diluted
$
0.34
$
0.36</t>
  </si>
  <si>
    <t>Share-based Compensation (Tables)</t>
  </si>
  <si>
    <t>Share-based Compensation, Expense</t>
  </si>
  <si>
    <t>Three Months Ended
March 31,
2017
2016
(In thousands)
Cost of ATM operating revenues
$
(43)
$
117
Selling, general, and administrative expenses
2,240
3,051
Total share-based compensation expense
$
2,197
$
3,168</t>
  </si>
  <si>
    <t>Share-based Compensation, Restricted Share Units</t>
  </si>
  <si>
    <t>Number of Shares
Weighted Average Grant Date Fair Value
Non-vested RSUs as of January 1, 2017
971,751
$
37.08
Granted
551,428
$
38.99
Vested
(449,546)
$
36.36
Forfeited
(119,667)
$
37.01
Non-vested RSUs as of March 31, 2017
953,966
$
38.54</t>
  </si>
  <si>
    <t>Earnings (Losses) per Share (Tables)</t>
  </si>
  <si>
    <t>Schedule Of Earnings (Losses) per Share, Basic And Diluted</t>
  </si>
  <si>
    <t>Earnings (Losses) per Share (in thousands, excluding share and per share amounts)
Three Months Ended
Three Months Ended
March 31, 2017
March 31, 2016
Loss
Weighted Average Shares Outstanding
Loss per Share
Income
Weighted Average Shares Outstanding
Earnings per Share
Basic:
Net (loss) income attributable to controlling interests and available to common shareholders
$
(901)
$
15,384
Less: Undistributed earnings allocated to unvested RSAs
—
(12)
Net (loss) income available to common shareholders
$
(901)
45,490,461
$
(0.02)
$
15,372
45,073,654
$
0.34
Diluted:
Effect of dilutive securities:
Add: Undistributed earnings allocated to restricted shares
$
—
$
12
Stock options added to the denominator under the treasury stock method
—
33,691
RSUs added to the denominator under the treasury stock method
—
596,143
Less: Undistributed earnings reallocated to RSAs
—
(12)
Net (loss) income available to common shareholders and assumed conversions
$
(901)
45,490,461
$
(0.02)
$
15,372
45,703,488
$
0.34</t>
  </si>
  <si>
    <t>Accumulated Other Comprehensive Loss, Net (Tables)</t>
  </si>
  <si>
    <t>Schedule Of Accumulated Other Comprehensive Loss, Net</t>
  </si>
  <si>
    <t>Foreign Currency Translation Adjustments
Unrealized (Losses) Gains on Interest Rate Swap Contracts
Total
(In thousands)
Total accumulated other comprehensive loss, net as of January 1, 2017
$
(81,602)
(1)
$
(25,533)
(2)
$
(107,135)
Other comprehensive income (loss) before reclassification
7,246
(3)
(3,855)
(4)
3,391
Amounts reclassified from accumulated other comprehensive loss, net
—
5,260
(4)
5,260
Net current period other comprehensive income
7,246
1,405
8,651
Total accumulated other comprehensive loss, net as of March 31, 2017
$
(74,356)
(1)
$
(24,128)
(2)
$
(98,484)
(1)
Net of deferred income tax (benefit) of $(5,496) and $(4,113) as of March 31, 2017 and January 1, 2017, respectively.
(2)
Net of deferred income tax expense of $10,629 and $9,269 as of March 31, 2017 and January 1, 2017, respectively.
(3)
Net of deferred income tax (benefit) of $(1,383) for the three months ended March 31, 2017.
(4)
Net of deferred income tax (benefit) expense of $(3,732) and $5,092 for Other comprehensive income (loss) before reclassification and Amounts reclassified from accumulated other comprehensive loss, net, respectively, for the three months ended March 31, 2017. See Note 11. Derivative Financial Instruments.</t>
  </si>
  <si>
    <t>Intangible Assets (Tables)</t>
  </si>
  <si>
    <t>Schedule of Net Carrying Amounts of Intangible Assets with Indefinite Lives</t>
  </si>
  <si>
    <t>Goodwill
North America (1)
Europe &amp; Africa (2)
DCPayments (3)
Corporate &amp; Other (4)
Total
(In thousands)
Balance as of January 1, 2017
Gross balance
$
445,582
$
130,846
$
—
$
6,650
$
583,078
Accumulated impairment loss
—
(50,003)
—
—
(50,003)
$
445,582
$
80,843
$
—
$
6,650
$
533,075
Acquisitions
—
50,272
294,676
—
344,948
Foreign currency translation adjustments
72
1,467
3,659
—
5,198
Balance as of March 31, 2017
Gross balance
$
445,654
$
182,585
$
298,335
$
6,650
$
933,224
Accumulated impairment loss
—
(50,003)
—
—
(50,003)
$
445,654
$
132,582
$
298,335
$
6,650
$
883,221
Trade Names: indefinite-lived
North America (1)
Europe &amp; Africa (2)
Total
(In thousands)
Balance as of January 1, 2017
$
200
$
419
$
619
Foreign currency translation adjustments
—
6
6
Balance as of March 31, 2017
$
200
$
425
$
625
(1)
The North America segment is comprised of the Company’s operations in the U.S., Canada, Mexico, and Puerto Rico, but excludes the recently acquired operations that DCPayments has in these regions.
(2)
The Europe &amp; Africa segment is comprised of the Company’s operations in the U.K., Ireland, Germany, Poland, Spain, South Africa, and its ATM advertising business, i-design group limited (“i-design”), but excludes the recently acquired operations that DCPayments has in these regions.
(3)
The DCPayments segment is comprised of the Company’s operations in Australia, New Zealand, Canada, the U.K., and Mexico acquired on January 6, 2017 from DCPayments. For additional information, see Note 2. Acquisitions and Note 15. Segment Information .
(4)
The Corporate &amp; Other segment is comprised of the Company’s transaction processing activities and the Company’s corporate general and administrative functions.</t>
  </si>
  <si>
    <t>Summary Of Intangible Assets Subject To Amortization</t>
  </si>
  <si>
    <t>March 31, 2017
December 31, 2016
Gross Carrying Amount
Accumulated Amortization
Net Carrying Amount
Gross Carrying Amount
Accumulated Amortization
Net Carrying Amount
(In thousands)
Merchant and bank-branding contracts/relationships
$
532,572
$
(264,789)
$
267,783
$
353,334
$
(248,428)
$
104,906
Trade names: definite-lived
26,529
(4,439)
22,090
11,618
(3,674)
7,944
Technology
10,853
(5,064)
5,789
10,718
(4,781)
5,937
Non-compete agreements
4,367
(4,116)
251
4,351
(4,057)
294
Revolving credit facility deferred financing costs
2,258
(870)
1,388
3,770
(2,240)
1,530
Total intangible assets with definite lives
$
576,579
$
(279,278)
$
297,301
$
383,791
$
(263,180)
$
120,611</t>
  </si>
  <si>
    <t>Accrued Liabilities (Tables)</t>
  </si>
  <si>
    <t>March 31, 2017
December 31, 2016
(In thousands)
Accrued merchant settlement
$
91,126
$
77,142
Accrued merchant fees
57,705
40,369
Accrued taxes
36,184
32,982
Accrued compensation
12,296
19,150
Accrued cash management fees
9,258
9,894
Accrued maintenance
9,144
8,473
Accrued processing costs
9,132
5,918
Accrued armored
7,619
6,354
Accrued purchases
5,771
6,249
Accrued interest
3,658
6,174
Accrued telecommunications costs
2,210
1,841
Accrued interest on interest rate swap contracts
1,647
2,152
Other accrued expenses
40,068
23,920
Total accrued liabilities
$
285,818
$
240,618</t>
  </si>
  <si>
    <t>Long-Term Debt (Tables)</t>
  </si>
  <si>
    <t>Schedule Of Long-Term Debt</t>
  </si>
  <si>
    <t>March 31, 2017
December 31, 2016
(In thousands)
Revolving credit facility, including swingline credit facility (weighted average combined interest rate of 2.2% and 4.0% as of March 31, 2017 and December 31, 2016, respectively)
$
504,900
$
14,100
1.00% Convertible Senior Notes due 2020, net of unamortized discount and capitalized debt issuance costs (1)
243,737
241,068
5.125% Senior Notes due 2022, net of capitalized debt issuance costs (1)
247,535
247,371
Total long-term debt
$
996,172
$
502,539
(1)
Issued by Cardtronics Delaware.</t>
  </si>
  <si>
    <t>Schedule of Interest Expense Related to Convertible Notes</t>
  </si>
  <si>
    <t>Three Months Ended
March 31,
2017
2016
(In thousands)
Cash interest per contractual coupon rate
$
719
$
719
Amortization of note discount
2,503
2,374
Amortization of debt issuance costs
166
150
Total interest expense related to Convertible Notes
$
3,388
$
3,243</t>
  </si>
  <si>
    <t>Schedule of Convertible Debt</t>
  </si>
  <si>
    <t>March 31, 2017
December 31, 2016
(In thousands)
Principal balance
$
287,500
$
287,500
Unamortized discount and capitalized debt issuance costs
(43,763)
(46,432)
Net carrying amount of Convertible Notes
$
243,737
$
241,068</t>
  </si>
  <si>
    <t>Asset Retirement Obligations (Tables)</t>
  </si>
  <si>
    <t>Changes In Asset Retirement Obligation Liability</t>
  </si>
  <si>
    <t>(In thousands)
Asset retirement obligations as of January 1, 2017
$
54,907
Additional obligations
2,792
Estimated obligations assumed in acquisitions
6,083
Accretion expense
540
Payments
(1,884)
Foreign currency translation adjustments
277
Asset retirement obligations as of March 31, 2017
62,715
Less: current portion of asset retirement obligations
9,452
Asset retirement obligations, excluding current portion, as of March 31, 2017
$
53,263</t>
  </si>
  <si>
    <t>Other Liabilities (Tables)</t>
  </si>
  <si>
    <t>Components of Other Liabilities</t>
  </si>
  <si>
    <t>March 31, 2017
December 31, 2016
(In thousands)
Current portion of other long-term liabilities
Interest rate swap contracts
$
13,744
$
16,533
Asset retirement obligations
9,452
9,821
Deferred revenue
2,121
249
Other
1,966
1,634
Total current portion of other long-term liabilities
$
27,283
$
28,237
Other long-term liabilities
Acquisition-related contingent consideration
$
37,351
$
—
Interest rate swap contracts
14,295
14,456
Deferred revenue
1,432
1,698
Other
12,796
2,537
Total other long-term liabilities
$
65,874
$
18,691</t>
  </si>
  <si>
    <t>Derivative Financial Instruments (Tables)</t>
  </si>
  <si>
    <t>Schedule Of Derivatives, Location In Consolidated Balance Sheets</t>
  </si>
  <si>
    <t>March 31, 2017
December 31, 2016
Asset (Liability) Derivative Instruments
Balance Sheet Location
Fair Value
Balance Sheet Location
Fair Value
(In thousands)
(In thousands)
Derivatives designated as hedging instruments:
Interest rate swap contracts
Prepaid expenses, deferred costs, and other noncurrent assets
$
12,143
Prepaid expenses, deferred costs, and other noncurrent assets
$
14,137
Interest rate swap contracts
Current portion of other long-term liabilities
(13,744)
Current portion of other long-term liabilities
(16,533)
Interest rate swap contracts
Other long-term liabilities
(14,295)
Other long-term liabilities
(14,456)
Total derivative instruments
$
(15,896)
$
(16,852)</t>
  </si>
  <si>
    <t>Effects Of The Derivative Contracts On Consolidated Statements Of Operations</t>
  </si>
  <si>
    <t>Three Months Ended March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3,855)
$
(18,014)
Cost of ATM operating revenues
$
(5,260)
$
(7,328)</t>
  </si>
  <si>
    <t>United States And United Kingdom [Member]</t>
  </si>
  <si>
    <t>Notional Amounts, Weighted-Average Fixed Rates, And Terms Associated With The Company's Interest Rate Swaps</t>
  </si>
  <si>
    <t>Notional Amounts
Weighted Average
Fixed Rate
Notional Amounts
Weighted Average
Fixed Rate
U.S.
U.S.
U.K.
U.K.
Term
(In millions)
(In millions)
$
1,000
%
£
550
0.82
%
April 1, 2017 – December 31, 2017
$
1,150
%
£
550
0.82
%
January 1, 2018 – December 31, 2018
$
1,000
%
£
550
0.90
%
January 1, 2019 – December 31, 2019
$
1,000
%
£
500
0.94
%
January 1, 2020 – December 31, 2020
$
400
%
£
500
0.94
%
January 1, 2021 – December 31, 2021
$
400
%
£
500
0.94
%
January 1, 2022 – December 31, 2022</t>
  </si>
  <si>
    <t>AUSTRALIA</t>
  </si>
  <si>
    <t>Notional Amounts
Weighted Average
Fixed Rate
AUS
AUS
Term
(In millions)
$
135
%
April 1, 2017 – February 27, 2018
$
85
%
February 28, 2018 – September 28, 2018
$
35
%
September 29, 2018 – February 28, 2019</t>
  </si>
  <si>
    <t>Fair Value Measurements (Tables)</t>
  </si>
  <si>
    <t>Fair Value Measurement Of Assets And Liabilities On A Recurring Basis</t>
  </si>
  <si>
    <t>Fair Value Measurements at March 31, 2017
Total
Level 1
Level 2
Level 3
(In thousands)
Assets
Assets associated with interest rate swap contracts
$
12,143
$
—
$
12,143
$
—
Liabilities
Liabilities associated with interest rate swap contracts
$
(28,039)
$
—
$
(28,039)
$
—
Liabilities associated with acquisition-related contingent consideration
$
(37,351)
$
—
$
—
$
(37,351)
Fair Value Measurements at December 31, 2016
Total
Level 1
Level 2
Level 3
(In thousands)
Assets
Assets associated with interest rate swap contracts
$
14,137
$
—
$
14,137
$
—
Liabilities
Liabilities associated with interest rate swap contracts
$
(30,989)
$
—
$
(30,989)
$
—</t>
  </si>
  <si>
    <t>Income Taxes (Tables)</t>
  </si>
  <si>
    <t>Components Of Income Tax (benefit) Expense</t>
  </si>
  <si>
    <t>Three Months Ended
March 31,
2017
2016
(In thousands, excluding percentages)
Income tax (benefit) expense
$
(2,952)
$
7,955
Effective tax rate
%
%</t>
  </si>
  <si>
    <t>Segment Information (Tables)</t>
  </si>
  <si>
    <t>Reconciliation of Net Income to EBITDA and Adjusted EBITA</t>
  </si>
  <si>
    <t>Three Months Ended
March 31,
2017
2016
(In thousands)
Net (loss) income attributable to controlling interests and available to common shareholders
$
(901)
$
15,384
Adjustments:
Interest expense, net
6,557
4,492
Amortization of deferred financing costs and note discount
2,976
2,782
Income tax (benefit) expense
(2,952)
7,955
Depreciation and accretion expense
29,121
22,677
Amortization of intangible assets
15,180
9,263
EBITDA
$
49,981
$
62,553
Add back:
Loss on disposal and impairment of assets
3,194
382
Other income (1)
(1,580)
(555)
Noncontrolling interests (2)
(4)
(18)
Share-based compensation expense
2,197
3,168
Acquisition and divestiture-related expenses (3)
8,456
1,584
Redomicile-related expenses (4)
760
6,036
Restructuring expenses (5)
8,243
—
Adjusted EBITDA
$
71,247
$
73,150
Less:
Depreciation and accretion expense (6)
29,118
22,669
Adjusted EBITA
$
42,129
$
50,481
(1)
Includes foreign currency translation gains or losses and other non-operating costs.
(2)
Noncontrolling interest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4)
Expenses associated with the Company’s redomicile of its parent company to the U.K., which was completed on July 1, 2016.
(5)
Expenses primarily related to employee severance costs associated with the Company’s Restructuring Plan.
(6)
Amounts exclude a portion of the expenses incurred by one of the Company’s Mexican subsidiaries to account for the amounts allocable to the noncontrolling interest shareholders.</t>
  </si>
  <si>
    <t>Financial Information For Each Of The Company's Reporting Segments</t>
  </si>
  <si>
    <t>Three Months Ended March 31, 2017
North America
Europe &amp; Africa (1)
DCPayments
Corporate &amp; Other
Eliminations
Total
(In thousands)
Revenue from external customers
$
208,018
$
80,914
$
62,631
$
6,009
$
—
$
357,572
Intersegment revenues
35
319
—
4,352
(4,706)
—
Cost of revenues
144,562
54,233
44,101
8,372
(4,706)
246,562
Selling, general, and administrative expenses
13,298
8,493
6,910
13,248
—
41,949
Redomicile-related expenses
—
23
—
737
—
760
Restructuring expenses
3,048
788
660
3,747
—
8,243
Acquisition and divestiture-related expenses
1,577
517
1,166
5,196
—
8,456
Loss (gain) on disposal and impairment of assets
3,371
15
(247)
55
—
3,194
Adjusted EBITDA
50,190
18,506
11,619
(9,068)
—
71,247
Depreciation and accretion expense
13,768
9,238
4,231
1,884
—
29,121
Adjusted EBITA
36,425
9,268
7,388
(10,952)
—
42,129
Capital expenditures (2)
$
25,360
$
10,447
$
2,609
$
145
$
—
$
38,561
Three Months Ended March 31, 2016
North America
Europe &amp; Africa (1)
Corporate &amp; Other
Eliminations
Total
(In thousands)
Revenue from external customers
$
210,092
$
87,647
$
5,508
$
—
$
303,247
Intersegment revenues
—
333
5,630
(5,963)
—
Cost of revenues
136,138
57,865
7,833
(5,963)
195,873
Selling, general, and administrative expenses
15,207
9,144
13,048
—
37,399
Redomicile-related expenses
—
12
6,024
—
6,036
Acquisition and divestiture-related expenses
523
566
495
—
1,584
Loss on disposal and impairment of assets
344
38
—
—
382
Adjusted EBITDA
58,756
20,976
(6,582)
—
73,150
Depreciation and accretion expense
11,996
9,096
1,585
—
22,677
Adjusted EBITA
46,758
11,880
(8,157)
—
50,481
Capital expenditures (2)
$
7,461
$
8,685
$
305
$
—
$
16,451
(1)
The Europe &amp; Africa segment includes ATM operations in South Africa, which were acquired on January 31, 2017 with the Spark acquisition.
(2)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t>
  </si>
  <si>
    <t>Identifiable Assets</t>
  </si>
  <si>
    <t>March 31, 2017
December 31, 2016
(In thousands)
North America
$
898,895
$
914,124
Europe &amp; Africa
417,738
355,058
DCPayments
589,107
—
Corporate &amp; Other
77,128
95,514
Total
$
1,982,868
$
1,364,696</t>
  </si>
  <si>
    <t>Supplemental Guarantor Financial Information (Tables)</t>
  </si>
  <si>
    <t>Condensed Consolidating Statement of Comprehensive Income</t>
  </si>
  <si>
    <t>(Loss)
Three Months Ended March 31, 2017
Parent
Issuer
Guarantors
Non-Guarantors
Eliminations
Total
(In thousands)
Revenues
$
—
$
—
$
207,359
$
152,655
$
(2,442)
$
357,572
Operating expenses
5,899
9,718
192,872
146,386
(1,410)
353,465
(Loss) income from operations
(5,899)
(9,718)
14,487
6,269
(1,032)
4,107
Interest expense (income), net, including amortization of deferred financing costs and note discount
—
6,091
5,952
(2,510)
—
9,533
Equity in earnings of subsidiaries
(4,744)
(7,376)
(44,729)
—
56,849
—
Other expense (income)
64
(56)
7,291
(45,202)
36,323
(1,580)
(Loss) income before income taxes
(1,219)
(8,377)
45,973
53,981
(94,204)
(3,846)
Income tax (benefit) expense
(325)
(6,144)
3,873
(356)
—
(2,952)
Net (loss) income
(894)
(2,233)
42,100
54,337
(94,204)
(894)
Net income attributable to noncontrolling interests
—
—
—
—
7
7
Net (loss) income attributable to controlling interests and available to common shareholders
(894)
(2,233)
42,100
54,337
(94,211)
(901)
Other comprehensive income attributable to controlling interests
8,652
1,443
2,631
4,579
(8,653)
8,652
Comprehensive income (loss) attributable to controlling interests
$
7,758
$
(790)
$
44,731
$
58,916
$
(102,864)
$
7,751
Three Months Ended March 31, 2016
Parent
Issuer
Guarantors
Non-Guarantors
Eliminations
Total
(In thousands)
Revenues
$
—
$
—
$
209,167
$
97,268
$
(3,188)
$
303,247
Operating expenses
—
7,502
180,835
88,060
(3,183)
273,214
(Loss) income from operations
—
(7,502)
28,332
9,208
(5)
30,033
Interest expense, net, including amortization of deferred financing costs and note discount
—
6,368
358
548
—
7,274
Equity in earnings of subsidiaries
(15,359)
(24,302)
2,253
—
37,408
—
Other (income) expense
—
(346)
(1,109)
900
—
(555)
Income before income taxes
15,359
10,778
26,830
7,760
(37,413)
23,314
Income tax (benefit) expense
—
(5,275)
11,466
1,764
—
7,955
Net income
15,359
16,053
15,364
5,996
(37,413)
15,359
Net loss attributable to noncontrolling interests
—
—
—
—
(25)
(25)
Net income attributable to controlling interests and available to common shareholders
15,359
16,053
15,364
5,996
(37,388)
15,384
Other comprehensive loss attributable to controlling interests
(16,077)
(1,287)
(8,743)
(5,925)
15,955
(16,077)
Comprehensive (loss) income attributable to controlling interests
$
(718)
$
14,766
$
6,621
$
71
$
(21,433)
$
(693)</t>
  </si>
  <si>
    <t>Condensed Consolidating Balance Sheets</t>
  </si>
  <si>
    <t>As of March 31, 2017
Parent
Issuer
Guarantors
Non-Guarantors
Eliminations
Total
(In thousands)
Assets
Cash and cash equivalents
$
53
$
(156)
$
1,307
$
39,041
$
—
$
40,245
Accounts and notes receivable, net
—
—
53,216
45,897
—
99,113
Other current assets
1
1,072
60,251
72,340
—
133,664
Total current assets
54
916
114,774
157,278
—
273,022
Property and equipment, net
1
—
267,204
213,754
—
480,959
Intangible assets, net
—
—
81,335
216,591
—
297,926
Goodwill
—
—
449,658
433,563
—
883,221
Investments in and advances to subsidiaries
463,515
(219,929)
831,390
—
(1,074,976)
—
Intercompany receivable
14,176
258,186
249,296
1,396,588
(1,918,246)
—
Deferred tax asset, net
859
—
—
8,057
—
8,916
Prepaid expenses, deferred costs, and other noncurrent assets
—
287
26,952
11,585
—
38,824
Total assets
$
478,605
$
39,460
$
2,020,609
$
2,437,416
$
(2,993,222)
$
1,982,868
Liabilities and Shareholders' Equity
Current portion of other long-term liabilities
—
66
20,928
6,301
(12)
27,283
Accounts payable and accrued liabilities
664
11,583
179,594
137,067
—
328,908
Total current liabilities
664
11,649
200,522
143,368
(12)
356,191
Long-term debt
—
496,172
500,000
—
—
996,172
Intercompany payable
18,673
120,678
708,288
1,070,607
(1,918,246)
—
Asset retirement obligations
—
—
22,697
30,566
—
53,263
Deferred tax liability, net
—
—
23,230
28,870
—
52,100
Other long-term liabilities
—
1,705
11,756
52,413
—
65,874
Total liabilities
19,337
630,204
1,466,493
1,325,824
(1,918,258)
1,523,600
Shareholders' equity
459,268
(590,744)
554,116
1,111,592
(1,074,964)
459,268
Total liabilities and shareholders' equity
$
478,605
$
39,460
$
2,020,609
$
2,437,416
$
(2,993,222)
$
1,982,868
As of December 31, 2016
Parent
Issuer
Guarantors
Non-Guarantors
Eliminations
Total
(In thousands)
Assets
Cash and cash equivalents
$
101
$
7
$
1,823
$
71,603
$
—
$
73,534
Accounts and notes receivable, net
—
—
57,201
26,955
—
84,156
Other current assets
—
1,468
50,438
59,941
—
111,847
Total current assets
101
1,475
109,462
158,499
—
269,537
Property and equipment, net
—
—
257,133
135,602
—
392,735
Intangible assets, net
—
—
88,141
33,089
—
121,230
Goodwill
—
—
449,658
83,417
—
533,075
Investments in and advances to subsidiaries
452,029
1,105,307
921,962
—
(2,479,298)
—
Intercompany receivable
12,965
297,790
207,048
1,660,511
(2,178,314)
—
Deferred tax asset, net
534
—
—
12,470
—
13,004
Prepaid expenses, deferred costs, and other noncurrent assets
—
504
22,098
12,513
—
35,115
Total assets
$
465,629
$
1,405,076
$
2,055,502
$
2,096,101
$
(4,657,612)
$
1,364,696
Liabilities and Shareholders' Equity
Current portion of other long-term liabilities
—
—
22,871
5,366
—
28,237
Accounts payable and accrued liabilities
—
17,152
178,452
89,979
—
285,583
Total current liabilities
—
17,152
201,323
95,345
—
313,820
Long-term debt
—
502,539
—
—
—
502,539
Intercompany payable
8,694
82,660
1,171,795
915,165
(2,178,314)
—
Asset retirement obligations
—
—
21,747
23,339
—
45,086
Deferred tax liability, net
—
—
24,953
2,672
—
27,625
Other long-term liabilities
—
504
14,306
3,881
—
18,691
Total liabilities
8,694
602,855
1,434,124
1,040,402
(2,178,314)
907,761
Shareholders' equity
456,935
802,221
621,378
1,055,699
(2,479,298)
456,935
Total liabilities and shareholders' equity
$
465,629
$
1,405,076
$
2,055,502
$
2,096,101
$
(4,657,612)
$
1,364,696</t>
  </si>
  <si>
    <t>Condensed Consolidating Statement of Cash Flows</t>
  </si>
  <si>
    <t>Three Months Ended March 31, 2017
Parent
Issuer
Guarantors
Non-Guarantors
Eliminations
Total
(In thousands)
Net cash provided by operating activities
$
7,551
$
9,037
$
12,019
$
(18,158)
$
—
$
10,449
Additions to property and equipment
—
—
(25,458)
(13,103)
—
(38,561)
Acquisitions, net of cash acquired
—
—
(346)
(486,731)
—
(487,077)
Net cash used in investing activities
—
—
(25,804)
(499,834)
—
(525,638)
Proceeds from borrowings under revolving credit facility
—
123,700
500,000
499
—
624,199
Repayments of borrowings under revolving credit facility
—
(132,900)
—
(499)
—
(133,399)
Intercompany financing
—
—
(486,731)
486,731
—
—
Tax payments related to share-based compensation
(7,602)
—
—
—
—
(7,602)
Proceeds from exercises of stock options
3
—
—
—
—
3
Net cash (used by) provided by financing activities
(7,599)
(9,200)
13,269
486,731
—
483,201
Effect of exchange rate changes on cash
—
—
—
(1,301)
—
(1,301)
Net decrease in cash and cash equivalents
(48)
(163)
(516)
(32,562)
—
(33,289)
Cash and cash equivalents as of beginning of period
101
7
1,823
71,603
—
73,534
Cash and cash equivalents as of end of period
$
53
$
(156)
$
1,307
$
39,041
$
—
$
40,245
Three Months Ended March 31, 2016
Parent
Issuer
Guarantors
Non-Guarantors
Eliminations
Total
(In thousands)
Net cash provided by operating activities
$
—
$
15,341
$
14,553
$
14,760
$
—
$
44,654
Additions to property and equipment
—
—
(8,405)
(8,046)
—
(16,451)
Acquisitions, net of cash acquired
—
—
(2,743)
—
—
(2,743)
Proceeds from sale of assets and businesses
—
—
—
7,438
—
7,438
Net cash used in investing activities
—
—
(11,148)
(608)
—
(11,756)
Proceeds from borrowings under revolving credit facility
—
45,500
—
10,994
—
56,494
Repayments of borrowings under revolving credit facility
—
(57,500)
—
(28,918)
—
(86,418)
Proceeds from exercises of stock options
—
133
—
—
—
133
Additional tax benefit related to share-based compensation
—
(400)
—
—
—
(400)
Repurchase of common shares
—
(3,850)
—
—
—
(3,850)
Net cash used in financing activities
—
(16,117)
—
(17,924)
—
(34,041)
Effect of exchange rate changes on cash
—
—
—
(105)
—
(105)
Net (decrease) increase in cash and cash equivalents
—
(776)
3,405
(3,877)
—
(1,248)
Cash and cash equivalents as of beginning of period
—
782
6,200
19,315
—
26,297
Cash and cash equivalents as of end of period
$
—
$
6
$
9,605
$
15,438
$
—
$
25,049</t>
  </si>
  <si>
    <t>General and Basis of Presentation (Details) $ / shares in Units, $ in Thousands</t>
  </si>
  <si>
    <t>Mar. 31, 2017USD ($)stateitem</t>
  </si>
  <si>
    <t>Mar. 31, 2016USD ($)</t>
  </si>
  <si>
    <t>Jul. 01, 2016subsidiary$ / shares</t>
  </si>
  <si>
    <t>Jun. 28, 2016</t>
  </si>
  <si>
    <t>Number of U.S. states in which ATMs are located | state</t>
  </si>
  <si>
    <t>Number of financial institutions</t>
  </si>
  <si>
    <t>Number of ATMs participating in Allpoint network</t>
  </si>
  <si>
    <t>Minority owned interest percentage</t>
  </si>
  <si>
    <t>100.00%</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Number of common shares issued for each ordinary share of predecessor entity</t>
  </si>
  <si>
    <t>Ordinary shares, nominal value | $ / shares</t>
  </si>
  <si>
    <t>Minimum</t>
  </si>
  <si>
    <t>Number of ATMs operated by entity</t>
  </si>
  <si>
    <t>Number of ATMs under contract with financial institutions</t>
  </si>
  <si>
    <t>Number of network participants</t>
  </si>
  <si>
    <t>U.S.</t>
  </si>
  <si>
    <t>United Kingdom And Ireland</t>
  </si>
  <si>
    <t>Canada</t>
  </si>
  <si>
    <t>Australia And New Zealand</t>
  </si>
  <si>
    <t>South Africa</t>
  </si>
  <si>
    <t>Germany, Poland And Spain</t>
  </si>
  <si>
    <t>Mexico</t>
  </si>
  <si>
    <t>95.70%</t>
  </si>
  <si>
    <t>Parent</t>
  </si>
  <si>
    <t>Number of subsidiaries involved in Redomicile Transaction | subsidiary</t>
  </si>
  <si>
    <t>General and Basis of Presentation - Restructuring (Details) $ in Thousands</t>
  </si>
  <si>
    <t>Mar. 31, 2017USD ($)</t>
  </si>
  <si>
    <t>Restructuring Reserve [Roll Forward]</t>
  </si>
  <si>
    <t>Payments</t>
  </si>
  <si>
    <t>Restructuring Reserve, Ending Balance</t>
  </si>
  <si>
    <t>Restructuring Charges.</t>
  </si>
  <si>
    <t>Loss on Disposal and Impairment of Assets</t>
  </si>
  <si>
    <t>Asset impairment charges</t>
  </si>
  <si>
    <t>Current Portion Of Other Long-Term Liabilities</t>
  </si>
  <si>
    <t>Other Long-Term Liabilities</t>
  </si>
  <si>
    <t>Accrued Liabilities.</t>
  </si>
  <si>
    <t>One-time Termination Benefits [Member] | Restructuring Charges.</t>
  </si>
  <si>
    <t>Other Restructuring | Restructuring Charges.</t>
  </si>
  <si>
    <t>North America Segment</t>
  </si>
  <si>
    <t>North America Segment | Restructuring Charges.</t>
  </si>
  <si>
    <t>North America Segment | Current Portion Of Other Long-Term Liabilities</t>
  </si>
  <si>
    <t>North America Segment | Other Long-Term Liabilities</t>
  </si>
  <si>
    <t>Europe And Africa Segment</t>
  </si>
  <si>
    <t>Europe And Africa Segment | Restructuring Charges.</t>
  </si>
  <si>
    <t>Europe And Africa Segment | Accrued Liabilities.</t>
  </si>
  <si>
    <t>DCPayments Segment</t>
  </si>
  <si>
    <t>DCPayments Segment | Restructuring Charges.</t>
  </si>
  <si>
    <t>Corporate and Other Segment</t>
  </si>
  <si>
    <t>Corporate and Other Segment | Restructuring Charges.</t>
  </si>
  <si>
    <t>Corporate and Other Segment | Current Portion Of Other Long-Term Liabilities</t>
  </si>
  <si>
    <t>Corporate and Other Segment | Other Long-Term Liabilities</t>
  </si>
  <si>
    <t>Corporate and Other Segment | Accrued Liabilities.</t>
  </si>
  <si>
    <t>General and Basis of Presentation - Inventory, Restr Cash (Details) - USD ($) $ in Thousands</t>
  </si>
  <si>
    <t>Inventory, Net [Abstract]</t>
  </si>
  <si>
    <t>Inventory, Gross</t>
  </si>
  <si>
    <t>Less: Inventory reserves</t>
  </si>
  <si>
    <t>Inventory, net, Total</t>
  </si>
  <si>
    <t>ATMs</t>
  </si>
  <si>
    <t>ATM Spare Parts And Supplies</t>
  </si>
  <si>
    <t>Acquisitions (Details) CAD / shares in Units, $ / shares in Units, $ in Thousands, ZAR in Millions, CAD in Millions</t>
  </si>
  <si>
    <t>Jan. 31, 2017ZAR</t>
  </si>
  <si>
    <t>Jan. 31, 2017USD ($)</t>
  </si>
  <si>
    <t>Jan. 06, 2017CADCAD / shares</t>
  </si>
  <si>
    <t>Jan. 06, 2017USD ($)</t>
  </si>
  <si>
    <t>Apr. 13, 2016USD ($)item</t>
  </si>
  <si>
    <t>Mar. 31, 2017USD ($)$ / sharesitem</t>
  </si>
  <si>
    <t>Mar. 31, 2016USD ($)$ / shares</t>
  </si>
  <si>
    <t>Jan. 06, 2017USD ($)item</t>
  </si>
  <si>
    <t>Dec. 31, 2016USD ($)</t>
  </si>
  <si>
    <t>Business Acquisitions [Line Items]</t>
  </si>
  <si>
    <t>Business Combination, Recognized Identifiable Assets Acquired, Goodwill, and Liabilities Assumed, Net [Abstract]</t>
  </si>
  <si>
    <t>Pro Forma Results of Operations</t>
  </si>
  <si>
    <t>Revenues</t>
  </si>
  <si>
    <t>Net income attributable to controlling interests</t>
  </si>
  <si>
    <t>Net income per common share - basic | $ / shares</t>
  </si>
  <si>
    <t>Net income per common share - diluted | $ / shares</t>
  </si>
  <si>
    <t>Number of ATMs | item</t>
  </si>
  <si>
    <t>DirectCash Payments Inc. Acquiree</t>
  </si>
  <si>
    <t>Amount paid per share | CAD / shares</t>
  </si>
  <si>
    <t>Total consideration</t>
  </si>
  <si>
    <t>Net income subsequent to acquisition</t>
  </si>
  <si>
    <t>Acquisition-related expenses</t>
  </si>
  <si>
    <t>Goodwill expected to be deductible</t>
  </si>
  <si>
    <t>Accounts and notes receivable</t>
  </si>
  <si>
    <t>Property and equipment</t>
  </si>
  <si>
    <t>Intangible assets</t>
  </si>
  <si>
    <t>Total assets acquired</t>
  </si>
  <si>
    <t>Current portion of long-term liabilities</t>
  </si>
  <si>
    <t>Accounts payable and other current liabilities</t>
  </si>
  <si>
    <t>Deferred tax liability</t>
  </si>
  <si>
    <t>Total liabilities assumed</t>
  </si>
  <si>
    <t>Net assets acquired</t>
  </si>
  <si>
    <t>Total revenues, pro forma</t>
  </si>
  <si>
    <t>Net income attributable to controlling interests and available to common shareholders, pro forma</t>
  </si>
  <si>
    <t>Net income per common share – basic, pro forma | $ / shares</t>
  </si>
  <si>
    <t>Net income per common share – diluted, pro forma | $ / shares</t>
  </si>
  <si>
    <t>DirectCash Payments Inc. Acquiree | DCPayments Segment</t>
  </si>
  <si>
    <t>DirectCash Payments Inc. Acquiree | Merchant Contracts/relationships</t>
  </si>
  <si>
    <t>Estimated useful lives</t>
  </si>
  <si>
    <t>8 years</t>
  </si>
  <si>
    <t>DirectCash Payments Inc. Acquiree | Trade Names</t>
  </si>
  <si>
    <t>DirectCash Payments Inc. Acquiree | Trade Names | Minimum</t>
  </si>
  <si>
    <t>3 years</t>
  </si>
  <si>
    <t>DirectCash Payments Inc. Acquiree | Trade Names | Maximum</t>
  </si>
  <si>
    <t>5 years</t>
  </si>
  <si>
    <t>Spark ATM Systems</t>
  </si>
  <si>
    <t>Cash consideration</t>
  </si>
  <si>
    <t>Third party debt | ZAR</t>
  </si>
  <si>
    <t>Maximum contingent consideration</t>
  </si>
  <si>
    <t>Spark ATM Systems | Level 3</t>
  </si>
  <si>
    <t>Contingent consideration, estimated fair value</t>
  </si>
  <si>
    <t>ATM Portfolio In USA</t>
  </si>
  <si>
    <t>ATM Portfolio In USA | Merchant Contracts/relationships</t>
  </si>
  <si>
    <t>Share-based Compensation - Income Statement (Details) - USD ($) $ in Thousands</t>
  </si>
  <si>
    <t>Employee Service Share-based Compensation, Allocation of Recognized Period Costs [Line Items]</t>
  </si>
  <si>
    <t>Share-based compensation</t>
  </si>
  <si>
    <t>Share-based compensation, accelerated recognition amount</t>
  </si>
  <si>
    <t>Cost Of ATM Operating Revenues</t>
  </si>
  <si>
    <t>Selling, General and Administrative Expenses</t>
  </si>
  <si>
    <t>Share-Based Compensation - Plans (Details) - Restricted Stock Units</t>
  </si>
  <si>
    <t>Share-based Compensation Arrangement by Share-based Payment Award [Line Items]</t>
  </si>
  <si>
    <t>Expense recognition period</t>
  </si>
  <si>
    <t>4 years</t>
  </si>
  <si>
    <t>Vesting Two Years From January 31 of Grant Year</t>
  </si>
  <si>
    <t>Stock incentive plan, vesting period</t>
  </si>
  <si>
    <t>24 months</t>
  </si>
  <si>
    <t>Vesting percentage</t>
  </si>
  <si>
    <t>50.00%</t>
  </si>
  <si>
    <t>Vesting Three Years From January 31 of Grant Year</t>
  </si>
  <si>
    <t>36 months</t>
  </si>
  <si>
    <t>25.00%</t>
  </si>
  <si>
    <t>Vesting Four Years From January 31 of Grant Year</t>
  </si>
  <si>
    <t>48 months</t>
  </si>
  <si>
    <t>Share-based Compensation - RSA, RSU (Details) $ / shares in Units, $ in Millions</t>
  </si>
  <si>
    <t>Mar. 31, 2017USD ($)$ / sharesshares</t>
  </si>
  <si>
    <t>Restricted Stock Awards</t>
  </si>
  <si>
    <t>Number of Shares</t>
  </si>
  <si>
    <t>Number of Shares, Restricted Stock outstanding, Ending Balance | shares</t>
  </si>
  <si>
    <t>Weighted Average Grant Date Fair Value</t>
  </si>
  <si>
    <t>Weighted Average Grant Date Fair Value, Ending Balance | $ / shares</t>
  </si>
  <si>
    <t>Earned Restricted Stock Units</t>
  </si>
  <si>
    <t>Number of Shares, Restricted Stock outstanding, Beginning Balance | shares</t>
  </si>
  <si>
    <t>Number of Shares, Granted | shares</t>
  </si>
  <si>
    <t>Number of Shares, Vested | shares</t>
  </si>
  <si>
    <t>Number of Shares, Forfeite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Unrecognized compensation expense | $</t>
  </si>
  <si>
    <t>Weighted-average period for recognition of compensation cost</t>
  </si>
  <si>
    <t>2 years 4 months 24 days</t>
  </si>
  <si>
    <t>Unearned Restricted Stock Units</t>
  </si>
  <si>
    <t>Maximum | Restricted Stock Awards</t>
  </si>
  <si>
    <t>Share-based Compensation - Options (Details) - Stock Options $ / shares in Units, $ in Thousands</t>
  </si>
  <si>
    <t>Number of Shares, Options outstanding, Ending Balance | shares</t>
  </si>
  <si>
    <t>Weighted average grant date fair value | $ / shares</t>
  </si>
  <si>
    <t>Earnings (Losses) per Share (Details) - USD ($) $ / shares in Units, $ in Thousands</t>
  </si>
  <si>
    <t>Long-term Debt.</t>
  </si>
  <si>
    <t>Earnings Per Share, Basic [Abstract]</t>
  </si>
  <si>
    <t>Less: Undistributed earnings allocated to unvested RSAs</t>
  </si>
  <si>
    <t>Net (loss) income available to common shareholders</t>
  </si>
  <si>
    <t>Earnings Per Share, Diluted [Abstract]</t>
  </si>
  <si>
    <t>Add: Undistributed earnings allocated to restricted shares, Diluted</t>
  </si>
  <si>
    <t>Less: Undistributed earnings reallocated to RSAs</t>
  </si>
  <si>
    <t>Net income available to common shareholders and assumed conversions</t>
  </si>
  <si>
    <t>Weighted Average Number of Shares Outstanding Reconciliation [Abstract]</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Convertible Senior Notes 1.00 percent due 2020</t>
  </si>
  <si>
    <t>Debt Instrument, Interest Rate, Stated Percentage</t>
  </si>
  <si>
    <t>1.00%</t>
  </si>
  <si>
    <t>Accumulated Other Comprehensive Loss, Net (Details) - USD ($) $ in Thousands</t>
  </si>
  <si>
    <t>Accumulated Other Comprehensive Income (Loss) [Line Items]</t>
  </si>
  <si>
    <t>Shareholders' Equity Attributable to Parent, Beginning Balance</t>
  </si>
  <si>
    <t>Net current period other comprehensive (loss) income</t>
  </si>
  <si>
    <t>Shareholders' Equity Attributable to Parent, Ending Balance</t>
  </si>
  <si>
    <t>Disproportionate tax effect</t>
  </si>
  <si>
    <t>Deferred taxes provided for basis difference in foreign subsidiaries</t>
  </si>
  <si>
    <t>Other comprehensive income (loss) before reclassification</t>
  </si>
  <si>
    <t>Amounts reclassified from accumulated other comprehensive loss, net</t>
  </si>
  <si>
    <t>Foreign currency translation adjustments</t>
  </si>
  <si>
    <t>Deferred income tax expense (benefit)</t>
  </si>
  <si>
    <t>Deferred tax expense (benefit) before reclassification</t>
  </si>
  <si>
    <t>Unrealized (losses) gains on interest rate swap contracts</t>
  </si>
  <si>
    <t>Deferred tax expense (benefit), reclassification from AOCI</t>
  </si>
  <si>
    <t>Intangible Assets - Goodwill and Net Carrying Amounts (Details) $ in Thousands</t>
  </si>
  <si>
    <t>Goodwill gross, beginning balance</t>
  </si>
  <si>
    <t>Accumulated impairment loss, beginning balance</t>
  </si>
  <si>
    <t>Goodwill net, beginning balance</t>
  </si>
  <si>
    <t>Goodwill gross, ending balance</t>
  </si>
  <si>
    <t>Accumulated impairment loss, ending balance</t>
  </si>
  <si>
    <t>Goodwill net, ending balance</t>
  </si>
  <si>
    <t>North America Segment | Trade Names</t>
  </si>
  <si>
    <t>Indefinite lived intangible asset, Beginning balance</t>
  </si>
  <si>
    <t>Indefinite lived intangible asset, Ending balance</t>
  </si>
  <si>
    <t>Europe And Africa Segment | Trade Names</t>
  </si>
  <si>
    <t>Indefinite lived intangible asset, foreign currency translation adjustments</t>
  </si>
  <si>
    <t>DCPayments Segment | Trade Names</t>
  </si>
  <si>
    <t>Intangible Assets - Definite-lived (Details) - USD ($) $ in Thousands</t>
  </si>
  <si>
    <t>Finite-Lived Intangible Assets [Line Items]</t>
  </si>
  <si>
    <t>Gross Carrying Amount</t>
  </si>
  <si>
    <t>Accumulated Amortization</t>
  </si>
  <si>
    <t>Net Carrying Amount</t>
  </si>
  <si>
    <t>Merchant and Bank Branding Contracts / Relationships</t>
  </si>
  <si>
    <t>Trade Names</t>
  </si>
  <si>
    <t>Technology</t>
  </si>
  <si>
    <t>Non-Compete Agreements</t>
  </si>
  <si>
    <t>Deferred Financing Costs | Revolving Credit Facility</t>
  </si>
  <si>
    <t>Accrued Liabilities (Details) - USD ($) $ in Thousands</t>
  </si>
  <si>
    <t>Accrued merchant settlement</t>
  </si>
  <si>
    <t>Accrued merchant fees</t>
  </si>
  <si>
    <t>Accrued taxes</t>
  </si>
  <si>
    <t>Accrued compensation</t>
  </si>
  <si>
    <t>Accrued cash management fees</t>
  </si>
  <si>
    <t>Accrued maintenance</t>
  </si>
  <si>
    <t>Accrued processing costs</t>
  </si>
  <si>
    <t>Accrued armored</t>
  </si>
  <si>
    <t>Accrued purchases</t>
  </si>
  <si>
    <t>Accrued interest</t>
  </si>
  <si>
    <t>Accrued telecommunications costs</t>
  </si>
  <si>
    <t>Accrued interest on interest rate swap contracts</t>
  </si>
  <si>
    <t>Other accrued expenses</t>
  </si>
  <si>
    <t>Total</t>
  </si>
  <si>
    <t>Long-Term Debt - Components Table (Details) - USD ($) $ in Thousands</t>
  </si>
  <si>
    <t>Jul. 28, 2014</t>
  </si>
  <si>
    <t>Nov. 19, 2013</t>
  </si>
  <si>
    <t>Total long-term debt</t>
  </si>
  <si>
    <t>Revolving Credit Facility</t>
  </si>
  <si>
    <t>Weighted average combined interest rate</t>
  </si>
  <si>
    <t>2.20%</t>
  </si>
  <si>
    <t>4.00%</t>
  </si>
  <si>
    <t>Senior Notes 5.125 Percent Due 2022</t>
  </si>
  <si>
    <t>Interest rate, as a percentage</t>
  </si>
  <si>
    <t>5.125%</t>
  </si>
  <si>
    <t>Aggregate principle amount</t>
  </si>
  <si>
    <t>Capitalized debt issuance costs</t>
  </si>
  <si>
    <t>Effective interest rate percentage</t>
  </si>
  <si>
    <t>5.26%</t>
  </si>
  <si>
    <t>Unamortized discount and capitalized debt issuance costs</t>
  </si>
  <si>
    <t>Long-Term Debt - Instrument Details (Details) $ / shares in Units, $ in Thousands</t>
  </si>
  <si>
    <t>Apr. 04, 2017USD ($)</t>
  </si>
  <si>
    <t>Nov. 19, 2013USD ($)shares</t>
  </si>
  <si>
    <t>Mar. 31, 2017USD ($)item$ / shares</t>
  </si>
  <si>
    <t>Jan. 03, 2017USD ($)</t>
  </si>
  <si>
    <t>Jul. 28, 2014USD ($)</t>
  </si>
  <si>
    <t>Repayment of outstanding borrowings</t>
  </si>
  <si>
    <t>Credit Agreement</t>
  </si>
  <si>
    <t>Sublimit for swingline loans</t>
  </si>
  <si>
    <t>Sublimit for letters of credit</t>
  </si>
  <si>
    <t>Credit Agreement | Subsequent Event</t>
  </si>
  <si>
    <t>Maximum borrowing capacity</t>
  </si>
  <si>
    <t>Amount outstanding</t>
  </si>
  <si>
    <t>Adjusted LIBO Rates at period end, as a percent</t>
  </si>
  <si>
    <t>Revolving Credit Facility | Subsequent Event</t>
  </si>
  <si>
    <t>Accordion Provision Under Credit Facility [Member] | Subsequent Event</t>
  </si>
  <si>
    <t>Face amount of debt issuance</t>
  </si>
  <si>
    <t>Restricted assets</t>
  </si>
  <si>
    <t>Senior Notes 5.50 Percent Due 2025 | Subsequent Event</t>
  </si>
  <si>
    <t>5.50%</t>
  </si>
  <si>
    <t>Net proceeds after fees and shares repurchase</t>
  </si>
  <si>
    <t>Shares repurchased | shares</t>
  </si>
  <si>
    <t>Fair value of debt component</t>
  </si>
  <si>
    <t>Debt instrument, fair value of embedded option</t>
  </si>
  <si>
    <t>Principal balance</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t>
  </si>
  <si>
    <t>30 days</t>
  </si>
  <si>
    <t>Percentage of the total voting power of all classes of common equity as defined as a fundamental change per the terms of the debt agreement</t>
  </si>
  <si>
    <t>Change in control conversion price, as percentage of par plus interest</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Minimum | Credit Agreement</t>
  </si>
  <si>
    <t>Total net leverage ratio, debt covenant</t>
  </si>
  <si>
    <t>Minimum | Revolving Credit Facility | Base Rate</t>
  </si>
  <si>
    <t>Margin (as a percent)</t>
  </si>
  <si>
    <t>0.00%</t>
  </si>
  <si>
    <t>Minimum | Revolving Credit Facility | LIBOR</t>
  </si>
  <si>
    <t>Maximum | Credit Agreement</t>
  </si>
  <si>
    <t>Senior secured net leverage ratio, debt covenant</t>
  </si>
  <si>
    <t>Total net leverage ratio related to restricted payments</t>
  </si>
  <si>
    <t>Maximum | Revolving Credit Facility | Base Rate</t>
  </si>
  <si>
    <t>1.25%</t>
  </si>
  <si>
    <t>Maximum | Revolving Credit Facility | LIBOR</t>
  </si>
  <si>
    <t>2.25%</t>
  </si>
  <si>
    <t>Long-Term Debt - Convertible Notes Interest Expense (Details)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Asset Retirement Obligations (Details) - USD ($) $ in Thousands</t>
  </si>
  <si>
    <t>Property and equipment useful life</t>
  </si>
  <si>
    <t>Asset retirement obligation</t>
  </si>
  <si>
    <t>Balance at beginning of period</t>
  </si>
  <si>
    <t>Additional obligations</t>
  </si>
  <si>
    <t>Estimated obligations assumed in acquisitions</t>
  </si>
  <si>
    <t>Accretion expense</t>
  </si>
  <si>
    <t>Balance at end of period, net</t>
  </si>
  <si>
    <t>Less: current portion of asset retirement obligations</t>
  </si>
  <si>
    <t>Balance at end of period, excluding current portion</t>
  </si>
  <si>
    <t>Other Liabilities (Details) - USD ($) $ in Thousands</t>
  </si>
  <si>
    <t>Interest rate swap contracts, Current</t>
  </si>
  <si>
    <t>Deferred revenue, Current</t>
  </si>
  <si>
    <t>Other, Current</t>
  </si>
  <si>
    <t>Total current portion of other long-term liabilities</t>
  </si>
  <si>
    <t>Acquisition-related contingent consideration</t>
  </si>
  <si>
    <t>Interest rate swap contracts, Noncurrent</t>
  </si>
  <si>
    <t>Deferred revenue, Noncurrent</t>
  </si>
  <si>
    <t>Other, Noncurrent</t>
  </si>
  <si>
    <t>Total other long-term liabilities</t>
  </si>
  <si>
    <t>Derivative Financial Instruments (Details) £ in Millions, AUD in Millions, $ in Millions</t>
  </si>
  <si>
    <t>Feb. 27, 2017AUD</t>
  </si>
  <si>
    <t>Jan. 06, 2017AUD</t>
  </si>
  <si>
    <t>Mar. 31, 2017GBP (£)item</t>
  </si>
  <si>
    <t>Mar. 31, 2017AUDitem</t>
  </si>
  <si>
    <t>Mar. 31, 2017USD ($)item</t>
  </si>
  <si>
    <t>Interest Rate Swap Contracts</t>
  </si>
  <si>
    <t>Derivative [Line Items]</t>
  </si>
  <si>
    <t>Number of contracts with credit risk related contingent features | item</t>
  </si>
  <si>
    <t>Derivatives In Cash Flow Hedging Relationships | 2017 | U.S.</t>
  </si>
  <si>
    <t>Derivative liability, notional amount | $</t>
  </si>
  <si>
    <t>Weighted average fixed rate</t>
  </si>
  <si>
    <t>2.53%</t>
  </si>
  <si>
    <t>Derivatives In Cash Flow Hedging Relationships | 2017 | U.K.</t>
  </si>
  <si>
    <t>Derivative liability, notional amount | £</t>
  </si>
  <si>
    <t>0.82%</t>
  </si>
  <si>
    <t>Derivatives In Cash Flow Hedging Relationships | 2018 | U.S.</t>
  </si>
  <si>
    <t>2.17%</t>
  </si>
  <si>
    <t>Derivatives In Cash Flow Hedging Relationships | 2018 | U.K.</t>
  </si>
  <si>
    <t>Derivatives In Cash Flow Hedging Relationships | 2018 | AUSTRALIA</t>
  </si>
  <si>
    <t>New agreements during the period, notional amount | AUD</t>
  </si>
  <si>
    <t>Derivative fixed interest rate</t>
  </si>
  <si>
    <t>3.20%</t>
  </si>
  <si>
    <t>2.75%</t>
  </si>
  <si>
    <t>Derivatives In Cash Flow Hedging Relationships | 2019 | U.S.</t>
  </si>
  <si>
    <t>2.06%</t>
  </si>
  <si>
    <t>Derivatives In Cash Flow Hedging Relationships | 2019 | U.K.</t>
  </si>
  <si>
    <t>0.90%</t>
  </si>
  <si>
    <t>Derivatives In Cash Flow Hedging Relationships | 2019 | AUSTRALIA</t>
  </si>
  <si>
    <t>2.98%</t>
  </si>
  <si>
    <t>Derivatives In Cash Flow Hedging Relationships | 2020 | U.S.</t>
  </si>
  <si>
    <t>Derivatives In Cash Flow Hedging Relationships | 2020 | U.K.</t>
  </si>
  <si>
    <t>0.94%</t>
  </si>
  <si>
    <t>Derivatives In Cash Flow Hedging Relationships | 2021 | U.S.</t>
  </si>
  <si>
    <t>1.46%</t>
  </si>
  <si>
    <t>Derivatives In Cash Flow Hedging Relationships | 2021 | U.K.</t>
  </si>
  <si>
    <t>Derivatives In Cash Flow Hedging Relationships | 2022 | U.S.</t>
  </si>
  <si>
    <t>Derivatives In Cash Flow Hedging Relationships | 2022 | U.K.</t>
  </si>
  <si>
    <t>Derivatives In Cash Flow Hedging Relationships | April 1, 2017 – February 27, 2018 | AUSTRALIA</t>
  </si>
  <si>
    <t>Derivative liability, notional amount | AUD</t>
  </si>
  <si>
    <t>Derivatives In Cash Flow Hedging Relationships | February 28, 2018 - September 28, 2018 | AUSTRALIA</t>
  </si>
  <si>
    <t>3.11%</t>
  </si>
  <si>
    <t>Derivatives In Cash Flow Hedging Relationships | September 29, 2018 - February 28, 2019 | AUSTRALIA</t>
  </si>
  <si>
    <t>Derivative Financial Instruments - Balance Sheet (Details) - Interest Rate Swap Contracts - Derivatives Designated As Hedging Instruments - USD ($) $ in Thousands</t>
  </si>
  <si>
    <t>Derivatives, Fair Value [Line Items]</t>
  </si>
  <si>
    <t>Derivatives, fair value, net</t>
  </si>
  <si>
    <t>Prepaid Expenses Deferred Costs And Other Noncurrent Assets Caption [Member]</t>
  </si>
  <si>
    <t>Derivative assets, fair value</t>
  </si>
  <si>
    <t>Derivative liabilities, fair value</t>
  </si>
  <si>
    <t>Derivative Financial Instruments - Statements of Operations (Details) - USD ($) $ in Thousands</t>
  </si>
  <si>
    <t>Derivative Instruments, Gain (Loss) [Line Items]</t>
  </si>
  <si>
    <t>Expected reclassification of derivative-related losses into earnings</t>
  </si>
  <si>
    <t>Interest Rate Swap Contracts | Derivatives In Cash Flow Hedging Relationships</t>
  </si>
  <si>
    <t>Amount of Loss Recognized in OCI on Derivative Instruments (Effective Portion)</t>
  </si>
  <si>
    <t>Interest Rate Swap Contracts | Derivatives In Cash Flow Hedging Relationships | Cost Of ATM Operating Revenues</t>
  </si>
  <si>
    <t>Amount of Loss Reclassified from Accumulated OCI into Income (Effective Portion)</t>
  </si>
  <si>
    <t>Fair Value Measurements (Details) - USD ($) $ in Thousands</t>
  </si>
  <si>
    <t>Liabilities associated with acquisition-related contingent consideration</t>
  </si>
  <si>
    <t>Additions to asset retirement obligations liability</t>
  </si>
  <si>
    <t>Total additional asset retirement obligations incurred for the period</t>
  </si>
  <si>
    <t>Fair Value, Assets and Liabilities Measured on Recurring and Nonrecurring Basis [Line Items]</t>
  </si>
  <si>
    <t>Assets associated with interest rate swap contracts</t>
  </si>
  <si>
    <t>Liabilities associated with interest rate swap contracts</t>
  </si>
  <si>
    <t>Interest Rate Swap Contracts | Level 2</t>
  </si>
  <si>
    <t>Senior Notes 5.125 Percent Due 2022 | Level 2</t>
  </si>
  <si>
    <t>Fair value of long term notes</t>
  </si>
  <si>
    <t>Convertible Senior Notes 1.00 percent due 2020 | Level 2</t>
  </si>
  <si>
    <t>Commitments And Contingencies - Other Commitments (Details) - USD ($) $ in Thousands</t>
  </si>
  <si>
    <t>Income Taxes (Details) - USD ($) $ in Thousands</t>
  </si>
  <si>
    <t>Effective tax rate</t>
  </si>
  <si>
    <t>76.80%</t>
  </si>
  <si>
    <t>34.10%</t>
  </si>
  <si>
    <t>Segment Information - EBITDA Reconciliation (Details) - USD ($) $ in Thousands</t>
  </si>
  <si>
    <t>EBITDA</t>
  </si>
  <si>
    <t>Adjusted EBITDA</t>
  </si>
  <si>
    <t>Adjusted EBITA</t>
  </si>
  <si>
    <t>Segment Information - Certain Financial Information (Details) - USD ($) $ in Thousands</t>
  </si>
  <si>
    <t>Segment Reporting Information [Line Items]</t>
  </si>
  <si>
    <t>Revenue from external customers</t>
  </si>
  <si>
    <t>Cost of revenues</t>
  </si>
  <si>
    <t>Loss (gain) on disposal and impairment of assets</t>
  </si>
  <si>
    <t>Capital expenditures</t>
  </si>
  <si>
    <t>Intersegment Elimination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Income (Loss)</t>
  </si>
  <si>
    <t>Ownership, as a percent</t>
  </si>
  <si>
    <t>Operating expenses</t>
  </si>
  <si>
    <t>Interest expense (income), net, including amortization of deferred financing costs and note discount</t>
  </si>
  <si>
    <t>Other (income) expense</t>
  </si>
  <si>
    <t>Other comprehensive income (loss), attributable to controlling interest</t>
  </si>
  <si>
    <t>Consolidation Eliminations</t>
  </si>
  <si>
    <t>Equity in earnings of subsidiaries</t>
  </si>
  <si>
    <t>Issuer</t>
  </si>
  <si>
    <t>Guarantors</t>
  </si>
  <si>
    <t>Non-Guarantors</t>
  </si>
  <si>
    <t>Supplemental Guarantor Financial Information - Balance Sheets (Details) - USD ($) $ in Thousands</t>
  </si>
  <si>
    <t>Dec. 31, 2015</t>
  </si>
  <si>
    <t>Assets</t>
  </si>
  <si>
    <t>Accounts and notes receivable, net</t>
  </si>
  <si>
    <t>Other current assets</t>
  </si>
  <si>
    <t>Property and equipment, net</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Additional tax benefit (expense) related to share-based compensation</t>
  </si>
  <si>
    <t>Intercompany financing</t>
  </si>
  <si>
    <t>Concentration Risk (Details)</t>
  </si>
  <si>
    <t>12 Months Ended</t>
  </si>
  <si>
    <t>Seven Eleven | Sales Revenue, Net [Member] | Customer Concentration Risk</t>
  </si>
  <si>
    <t>Concentration Risk [Line Items]</t>
  </si>
  <si>
    <t>Concentration risk percentage</t>
  </si>
  <si>
    <t>18.00%</t>
  </si>
  <si>
    <t>Subsequent Events (Details) - USD ($) $ in Thousands</t>
  </si>
  <si>
    <t>Apr. 04, 2017</t>
  </si>
  <si>
    <t>Jan. 03, 2017</t>
  </si>
  <si>
    <t>Subsequent Event [Line Items]</t>
  </si>
</sst>
</file>

<file path=xl/styles.xml><?xml version="1.0" encoding="utf-8"?>
<styleSheet xmlns="http://schemas.openxmlformats.org/spreadsheetml/2006/main">
  <numFmts count="11">
    <numFmt formatCode="_(&quot;$ &quot;#,##0_);_(&quot;$ &quot;(#,##0)" numFmtId="164"/>
    <numFmt formatCode="_(&quot;$ &quot;#,##0.00_);_(&quot;$ &quot;(#,##0.00)" numFmtId="165"/>
    <numFmt formatCode="_(&quot;CAD &quot;#,##0_);_(&quot;CAD &quot;(#,##0)" numFmtId="166"/>
    <numFmt formatCode="_(&quot;ZAR &quot;#,##0.0_);_(&quot;ZAR &quot;(#,##0.0)" numFmtId="167"/>
    <numFmt formatCode="_(&quot;ZAR &quot;#,##0_);_(&quot;ZAR &quot;(#,##0)" numFmtId="168"/>
    <numFmt formatCode="_(&quot;$ &quot;#,##0.0_);_(&quot;$ &quot;(#,##0.0)" numFmtId="169"/>
    <numFmt formatCode="#,##0.0000000_);(#,##0.0000000)" numFmtId="170"/>
    <numFmt formatCode="#,##0.0_);(#,##0.0)" numFmtId="171"/>
    <numFmt formatCode="_(&quot;£ &quot;#,##0_);_(&quot;£ &quot;(#,##0)" numFmtId="172"/>
    <numFmt formatCode="_(&quot;AUD &quot;#,##0_);_(&quot;AUD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671013</v>
      </c>
    </row>
    <row r="11" spans="1:3">
      <c r="A11" s="4" t="s">
        <v>17</v>
      </c>
      <c r="B11" s="4" t="s">
        <v>18</v>
      </c>
    </row>
    <row r="12" spans="1:3">
      <c r="A12" s="4" t="s">
        <v>19</v>
      </c>
      <c r="B12" s="4" t="s">
        <v>20</v>
      </c>
    </row>
    <row r="13" spans="1:3">
      <c r="A13" s="4" t="s">
        <v>21</v>
      </c>
      <c r="B13" s="4" t="s">
        <v>22</v>
      </c>
    </row>
    <row r="14" spans="1:3">
      <c r="A14" s="4" t="s">
        <v>23</v>
      </c>
      <c r="C14" s="6" t="n">
        <v>4563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45</v>
      </c>
      <c r="C3" s="7" t="n">
        <v>73534</v>
      </c>
    </row>
    <row r="4" spans="1:3">
      <c r="A4" s="4" t="s">
        <v>28</v>
      </c>
      <c r="B4" s="6" t="n">
        <v>99113</v>
      </c>
      <c r="C4" s="6" t="n">
        <v>84156</v>
      </c>
    </row>
    <row r="5" spans="1:3">
      <c r="A5" s="4" t="s">
        <v>29</v>
      </c>
      <c r="B5" s="6" t="n">
        <v>13323</v>
      </c>
      <c r="C5" s="6" t="n">
        <v>12527</v>
      </c>
    </row>
    <row r="6" spans="1:3">
      <c r="A6" s="4" t="s">
        <v>30</v>
      </c>
      <c r="B6" s="6" t="n">
        <v>46977</v>
      </c>
      <c r="C6" s="6" t="n">
        <v>32213</v>
      </c>
    </row>
    <row r="7" spans="1:3">
      <c r="A7" s="4" t="s">
        <v>31</v>
      </c>
      <c r="B7" s="6" t="n">
        <v>73364</v>
      </c>
      <c r="C7" s="6" t="n">
        <v>67107</v>
      </c>
    </row>
    <row r="8" spans="1:3">
      <c r="A8" s="4" t="s">
        <v>32</v>
      </c>
      <c r="B8" s="6" t="n">
        <v>273022</v>
      </c>
      <c r="C8" s="6" t="n">
        <v>269537</v>
      </c>
    </row>
    <row r="9" spans="1:3">
      <c r="A9" s="4" t="s">
        <v>33</v>
      </c>
      <c r="B9" s="6" t="n">
        <v>480959</v>
      </c>
      <c r="C9" s="6" t="n">
        <v>392735</v>
      </c>
    </row>
    <row r="10" spans="1:3">
      <c r="A10" s="4" t="s">
        <v>34</v>
      </c>
      <c r="B10" s="6" t="n">
        <v>297926</v>
      </c>
      <c r="C10" s="6" t="n">
        <v>121230</v>
      </c>
    </row>
    <row r="11" spans="1:3">
      <c r="A11" s="4" t="s">
        <v>35</v>
      </c>
      <c r="B11" s="6" t="n">
        <v>883221</v>
      </c>
      <c r="C11" s="6" t="n">
        <v>533075</v>
      </c>
    </row>
    <row r="12" spans="1:3">
      <c r="A12" s="4" t="s">
        <v>36</v>
      </c>
      <c r="B12" s="6" t="n">
        <v>8916</v>
      </c>
      <c r="C12" s="6" t="n">
        <v>13004</v>
      </c>
    </row>
    <row r="13" spans="1:3">
      <c r="A13" s="4" t="s">
        <v>37</v>
      </c>
      <c r="B13" s="6" t="n">
        <v>38824</v>
      </c>
      <c r="C13" s="6" t="n">
        <v>35115</v>
      </c>
    </row>
    <row r="14" spans="1:3">
      <c r="A14" s="4" t="s">
        <v>38</v>
      </c>
      <c r="B14" s="6" t="n">
        <v>1982868</v>
      </c>
      <c r="C14" s="6" t="n">
        <v>1364696</v>
      </c>
    </row>
    <row r="15" spans="1:3">
      <c r="A15" s="3" t="s">
        <v>39</v>
      </c>
    </row>
    <row r="16" spans="1:3">
      <c r="A16" s="4" t="s">
        <v>40</v>
      </c>
      <c r="B16" s="6" t="n">
        <v>27283</v>
      </c>
      <c r="C16" s="6" t="n">
        <v>28237</v>
      </c>
    </row>
    <row r="17" spans="1:3">
      <c r="A17" s="4" t="s">
        <v>41</v>
      </c>
      <c r="B17" s="6" t="n">
        <v>43090</v>
      </c>
      <c r="C17" s="6" t="n">
        <v>44965</v>
      </c>
    </row>
    <row r="18" spans="1:3">
      <c r="A18" s="4" t="s">
        <v>42</v>
      </c>
      <c r="B18" s="6" t="n">
        <v>285818</v>
      </c>
      <c r="C18" s="6" t="n">
        <v>240618</v>
      </c>
    </row>
    <row r="19" spans="1:3">
      <c r="A19" s="4" t="s">
        <v>43</v>
      </c>
      <c r="B19" s="6" t="n">
        <v>356191</v>
      </c>
      <c r="C19" s="6" t="n">
        <v>313820</v>
      </c>
    </row>
    <row r="20" spans="1:3">
      <c r="A20" s="3" t="s">
        <v>44</v>
      </c>
    </row>
    <row r="21" spans="1:3">
      <c r="A21" s="4" t="s">
        <v>45</v>
      </c>
      <c r="B21" s="6" t="n">
        <v>996172</v>
      </c>
      <c r="C21" s="6" t="n">
        <v>502539</v>
      </c>
    </row>
    <row r="22" spans="1:3">
      <c r="A22" s="4" t="s">
        <v>46</v>
      </c>
      <c r="B22" s="6" t="n">
        <v>53263</v>
      </c>
      <c r="C22" s="6" t="n">
        <v>45086</v>
      </c>
    </row>
    <row r="23" spans="1:3">
      <c r="A23" s="4" t="s">
        <v>47</v>
      </c>
      <c r="B23" s="6" t="n">
        <v>52100</v>
      </c>
      <c r="C23" s="6" t="n">
        <v>27625</v>
      </c>
    </row>
    <row r="24" spans="1:3">
      <c r="A24" s="4" t="s">
        <v>48</v>
      </c>
      <c r="B24" s="6" t="n">
        <v>65874</v>
      </c>
      <c r="C24" s="6" t="n">
        <v>18691</v>
      </c>
    </row>
    <row r="25" spans="1:3">
      <c r="A25" s="4" t="s">
        <v>49</v>
      </c>
      <c r="B25" s="6" t="n">
        <v>1523600</v>
      </c>
      <c r="C25" s="6" t="n">
        <v>907761</v>
      </c>
    </row>
    <row r="26" spans="1:3">
      <c r="A26" s="4" t="s">
        <v>50</v>
      </c>
      <c r="B26" s="4" t="s">
        <v>51</v>
      </c>
      <c r="C26" s="4" t="s">
        <v>51</v>
      </c>
    </row>
    <row r="27" spans="1:3">
      <c r="A27" s="3" t="s">
        <v>52</v>
      </c>
    </row>
    <row r="28" spans="1:3">
      <c r="A28" s="4" t="s">
        <v>53</v>
      </c>
      <c r="B28" s="6" t="n">
        <v>456</v>
      </c>
      <c r="C28" s="6" t="n">
        <v>453</v>
      </c>
    </row>
    <row r="29" spans="1:3">
      <c r="A29" s="4" t="s">
        <v>54</v>
      </c>
      <c r="B29" s="6" t="n">
        <v>305614</v>
      </c>
      <c r="C29" s="6" t="n">
        <v>311041</v>
      </c>
    </row>
    <row r="30" spans="1:3">
      <c r="A30" s="4" t="s">
        <v>55</v>
      </c>
      <c r="B30" s="6" t="n">
        <v>-98484</v>
      </c>
      <c r="C30" s="6" t="n">
        <v>-107135</v>
      </c>
    </row>
    <row r="31" spans="1:3">
      <c r="A31" s="4" t="s">
        <v>56</v>
      </c>
      <c r="B31" s="6" t="n">
        <v>251755</v>
      </c>
      <c r="C31" s="6" t="n">
        <v>252656</v>
      </c>
    </row>
    <row r="32" spans="1:3">
      <c r="A32" s="4" t="s">
        <v>57</v>
      </c>
      <c r="B32" s="6" t="n">
        <v>459341</v>
      </c>
      <c r="C32" s="6" t="n">
        <v>457015</v>
      </c>
    </row>
    <row r="33" spans="1:3">
      <c r="A33" s="4" t="s">
        <v>58</v>
      </c>
      <c r="B33" s="6" t="n">
        <v>-73</v>
      </c>
      <c r="C33" s="6" t="n">
        <v>-80</v>
      </c>
    </row>
    <row r="34" spans="1:3">
      <c r="A34" s="4" t="s">
        <v>59</v>
      </c>
      <c r="B34" s="6" t="n">
        <v>459268</v>
      </c>
      <c r="C34" s="6" t="n">
        <v>456935</v>
      </c>
    </row>
    <row r="35" spans="1:3">
      <c r="A35" s="4" t="s">
        <v>60</v>
      </c>
      <c r="B35" s="7" t="n">
        <v>1982868</v>
      </c>
      <c r="C35" s="7" t="n">
        <v>1364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980</v>
      </c>
      <c r="C2" s="7" t="n">
        <v>1931</v>
      </c>
    </row>
    <row r="3" spans="1:3">
      <c r="A3" s="4" t="s">
        <v>63</v>
      </c>
      <c r="B3" s="7" t="n">
        <v>421268</v>
      </c>
      <c r="C3" s="7" t="n">
        <v>397972</v>
      </c>
    </row>
    <row r="4" spans="1:3">
      <c r="A4" s="4" t="s">
        <v>64</v>
      </c>
    </row>
    <row r="5" spans="1:3">
      <c r="A5" s="4" t="s">
        <v>65</v>
      </c>
      <c r="B5" s="8" t="n">
        <v>0.01</v>
      </c>
      <c r="C5" s="8" t="n">
        <v>0.01</v>
      </c>
    </row>
    <row r="6" spans="1:3">
      <c r="A6" s="4" t="s">
        <v>66</v>
      </c>
      <c r="B6" s="6" t="n">
        <v>45625774</v>
      </c>
      <c r="C6" s="6" t="n">
        <v>45326430</v>
      </c>
    </row>
    <row r="7" spans="1:3">
      <c r="A7" s="4" t="s">
        <v>67</v>
      </c>
      <c r="B7" s="6" t="n">
        <v>45625774</v>
      </c>
      <c r="C7" s="6" t="n">
        <v>453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66</v>
      </c>
    </row>
    <row r="4" spans="1:2">
      <c r="A4" s="4" t="s">
        <v>166</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41788</v>
      </c>
      <c r="C4" s="7" t="n">
        <v>292088</v>
      </c>
    </row>
    <row r="5" spans="1:3">
      <c r="A5" s="4" t="s">
        <v>72</v>
      </c>
      <c r="B5" s="6" t="n">
        <v>15784</v>
      </c>
      <c r="C5" s="6" t="n">
        <v>11159</v>
      </c>
    </row>
    <row r="6" spans="1:3">
      <c r="A6" s="4" t="s">
        <v>73</v>
      </c>
      <c r="B6" s="6" t="n">
        <v>357572</v>
      </c>
      <c r="C6" s="6" t="n">
        <v>303247</v>
      </c>
    </row>
    <row r="7" spans="1:3">
      <c r="A7" s="3" t="s">
        <v>74</v>
      </c>
    </row>
    <row r="8" spans="1:3">
      <c r="A8" s="4" t="s">
        <v>75</v>
      </c>
      <c r="B8" s="6" t="n">
        <v>231927</v>
      </c>
      <c r="C8" s="6" t="n">
        <v>185940</v>
      </c>
    </row>
    <row r="9" spans="1:3">
      <c r="A9" s="4" t="s">
        <v>76</v>
      </c>
      <c r="B9" s="6" t="n">
        <v>14635</v>
      </c>
      <c r="C9" s="6" t="n">
        <v>9933</v>
      </c>
    </row>
    <row r="10" spans="1:3">
      <c r="A10" s="4" t="s">
        <v>77</v>
      </c>
      <c r="B10" s="6" t="n">
        <v>246562</v>
      </c>
      <c r="C10" s="6" t="n">
        <v>195873</v>
      </c>
    </row>
    <row r="11" spans="1:3">
      <c r="A11" s="4" t="s">
        <v>78</v>
      </c>
      <c r="B11" s="6" t="n">
        <v>111010</v>
      </c>
      <c r="C11" s="6" t="n">
        <v>107374</v>
      </c>
    </row>
    <row r="12" spans="1:3">
      <c r="A12" s="3" t="s">
        <v>79</v>
      </c>
    </row>
    <row r="13" spans="1:3">
      <c r="A13" s="4" t="s">
        <v>80</v>
      </c>
      <c r="B13" s="6" t="n">
        <v>41949</v>
      </c>
      <c r="C13" s="6" t="n">
        <v>37399</v>
      </c>
    </row>
    <row r="14" spans="1:3">
      <c r="A14" s="4" t="s">
        <v>81</v>
      </c>
      <c r="B14" s="6" t="n">
        <v>760</v>
      </c>
      <c r="C14" s="6" t="n">
        <v>6036</v>
      </c>
    </row>
    <row r="15" spans="1:3">
      <c r="A15" s="4" t="s">
        <v>82</v>
      </c>
      <c r="B15" s="6" t="n">
        <v>8243</v>
      </c>
    </row>
    <row r="16" spans="1:3">
      <c r="A16" s="4" t="s">
        <v>83</v>
      </c>
      <c r="B16" s="6" t="n">
        <v>8456</v>
      </c>
      <c r="C16" s="6" t="n">
        <v>1584</v>
      </c>
    </row>
    <row r="17" spans="1:3">
      <c r="A17" s="4" t="s">
        <v>84</v>
      </c>
      <c r="B17" s="6" t="n">
        <v>29121</v>
      </c>
      <c r="C17" s="6" t="n">
        <v>22677</v>
      </c>
    </row>
    <row r="18" spans="1:3">
      <c r="A18" s="4" t="s">
        <v>85</v>
      </c>
      <c r="B18" s="6" t="n">
        <v>15180</v>
      </c>
      <c r="C18" s="6" t="n">
        <v>9263</v>
      </c>
    </row>
    <row r="19" spans="1:3">
      <c r="A19" s="4" t="s">
        <v>86</v>
      </c>
      <c r="B19" s="6" t="n">
        <v>3194</v>
      </c>
      <c r="C19" s="6" t="n">
        <v>382</v>
      </c>
    </row>
    <row r="20" spans="1:3">
      <c r="A20" s="4" t="s">
        <v>87</v>
      </c>
      <c r="B20" s="6" t="n">
        <v>106903</v>
      </c>
      <c r="C20" s="6" t="n">
        <v>77341</v>
      </c>
    </row>
    <row r="21" spans="1:3">
      <c r="A21" s="4" t="s">
        <v>88</v>
      </c>
      <c r="B21" s="6" t="n">
        <v>4107</v>
      </c>
      <c r="C21" s="6" t="n">
        <v>30033</v>
      </c>
    </row>
    <row r="22" spans="1:3">
      <c r="A22" s="3" t="s">
        <v>89</v>
      </c>
    </row>
    <row r="23" spans="1:3">
      <c r="A23" s="4" t="s">
        <v>90</v>
      </c>
      <c r="B23" s="6" t="n">
        <v>6557</v>
      </c>
      <c r="C23" s="6" t="n">
        <v>4492</v>
      </c>
    </row>
    <row r="24" spans="1:3">
      <c r="A24" s="4" t="s">
        <v>91</v>
      </c>
      <c r="B24" s="6" t="n">
        <v>2976</v>
      </c>
      <c r="C24" s="6" t="n">
        <v>2782</v>
      </c>
    </row>
    <row r="25" spans="1:3">
      <c r="A25" s="4" t="s">
        <v>92</v>
      </c>
      <c r="B25" s="6" t="n">
        <v>-1580</v>
      </c>
      <c r="C25" s="6" t="n">
        <v>-555</v>
      </c>
    </row>
    <row r="26" spans="1:3">
      <c r="A26" s="4" t="s">
        <v>93</v>
      </c>
      <c r="B26" s="6" t="n">
        <v>7953</v>
      </c>
      <c r="C26" s="6" t="n">
        <v>6719</v>
      </c>
    </row>
    <row r="27" spans="1:3">
      <c r="A27" s="4" t="s">
        <v>94</v>
      </c>
      <c r="B27" s="6" t="n">
        <v>-3846</v>
      </c>
      <c r="C27" s="6" t="n">
        <v>23314</v>
      </c>
    </row>
    <row r="28" spans="1:3">
      <c r="A28" s="4" t="s">
        <v>95</v>
      </c>
      <c r="B28" s="6" t="n">
        <v>-2952</v>
      </c>
      <c r="C28" s="6" t="n">
        <v>7955</v>
      </c>
    </row>
    <row r="29" spans="1:3">
      <c r="A29" s="4" t="s">
        <v>96</v>
      </c>
      <c r="B29" s="6" t="n">
        <v>-894</v>
      </c>
      <c r="C29" s="6" t="n">
        <v>15359</v>
      </c>
    </row>
    <row r="30" spans="1:3">
      <c r="A30" s="4" t="s">
        <v>97</v>
      </c>
      <c r="B30" s="6" t="n">
        <v>7</v>
      </c>
      <c r="C30" s="6" t="n">
        <v>-25</v>
      </c>
    </row>
    <row r="31" spans="1:3">
      <c r="A31" s="4" t="s">
        <v>98</v>
      </c>
      <c r="B31" s="7" t="n">
        <v>-901</v>
      </c>
      <c r="C31" s="7" t="n">
        <v>15384</v>
      </c>
    </row>
    <row r="32" spans="1:3">
      <c r="A32" s="4" t="s">
        <v>99</v>
      </c>
      <c r="B32" s="8" t="n">
        <v>-0.02</v>
      </c>
      <c r="C32" s="8" t="n">
        <v>0.34</v>
      </c>
    </row>
    <row r="33" spans="1:3">
      <c r="A33" s="4" t="s">
        <v>100</v>
      </c>
      <c r="B33" s="8" t="n">
        <v>-0.02</v>
      </c>
      <c r="C33" s="8" t="n">
        <v>0.34</v>
      </c>
    </row>
    <row r="34" spans="1:3">
      <c r="A34" s="4" t="s">
        <v>101</v>
      </c>
      <c r="B34" s="6" t="n">
        <v>45490461</v>
      </c>
      <c r="C34" s="6" t="n">
        <v>45073654</v>
      </c>
    </row>
    <row r="35" spans="1:3">
      <c r="A35" s="4" t="s">
        <v>102</v>
      </c>
      <c r="B35" s="6" t="n">
        <v>45490461</v>
      </c>
      <c r="C35" s="6" t="n">
        <v>45703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4"/>
    <col customWidth="1" max="5" min="5" width="14"/>
  </cols>
  <sheetData>
    <row r="1" spans="1:5">
      <c r="A1" s="1" t="s">
        <v>288</v>
      </c>
      <c r="B1" s="2" t="s">
        <v>1</v>
      </c>
    </row>
    <row r="2" spans="1:5">
      <c r="B2" s="2" t="s">
        <v>289</v>
      </c>
      <c r="C2" s="2" t="s">
        <v>290</v>
      </c>
      <c r="D2" s="2" t="s">
        <v>291</v>
      </c>
      <c r="E2" s="2" t="s">
        <v>292</v>
      </c>
    </row>
    <row r="3" spans="1:5">
      <c r="A3" s="3" t="s">
        <v>194</v>
      </c>
    </row>
    <row r="4" spans="1:5">
      <c r="A4" s="4" t="s">
        <v>293</v>
      </c>
      <c r="B4" s="6" t="n">
        <v>50</v>
      </c>
    </row>
    <row r="5" spans="1:5">
      <c r="A5" s="4" t="s">
        <v>294</v>
      </c>
      <c r="B5" s="6" t="n">
        <v>500</v>
      </c>
    </row>
    <row r="6" spans="1:5">
      <c r="A6" s="4" t="s">
        <v>295</v>
      </c>
      <c r="B6" s="6" t="n">
        <v>55000</v>
      </c>
    </row>
    <row r="7" spans="1:5">
      <c r="A7" s="4" t="s">
        <v>296</v>
      </c>
      <c r="B7" s="4" t="s">
        <v>297</v>
      </c>
    </row>
    <row r="8" spans="1:5">
      <c r="A8" s="4" t="s">
        <v>298</v>
      </c>
      <c r="B8" s="7" t="n">
        <v>21984</v>
      </c>
      <c r="C8" s="7" t="n">
        <v>18123</v>
      </c>
    </row>
    <row r="9" spans="1:5">
      <c r="A9" s="4" t="s">
        <v>299</v>
      </c>
      <c r="B9" s="6" t="n">
        <v>15180</v>
      </c>
      <c r="C9" s="6" t="n">
        <v>9263</v>
      </c>
    </row>
    <row r="10" spans="1:5">
      <c r="A10" s="4" t="s">
        <v>300</v>
      </c>
      <c r="B10" s="7" t="n">
        <v>37164</v>
      </c>
      <c r="C10" s="7" t="n">
        <v>27386</v>
      </c>
    </row>
    <row r="11" spans="1:5">
      <c r="A11" s="4" t="s">
        <v>301</v>
      </c>
      <c r="E11" s="6" t="n">
        <v>1</v>
      </c>
    </row>
    <row r="12" spans="1:5">
      <c r="A12" s="4" t="s">
        <v>302</v>
      </c>
      <c r="D12" s="8" t="n">
        <v>0.01</v>
      </c>
    </row>
    <row r="13" spans="1:5">
      <c r="A13" s="4" t="s">
        <v>303</v>
      </c>
    </row>
    <row r="14" spans="1:5">
      <c r="A14" s="3" t="s">
        <v>194</v>
      </c>
    </row>
    <row r="15" spans="1:5">
      <c r="A15" s="4" t="s">
        <v>304</v>
      </c>
      <c r="B15" s="6" t="n">
        <v>233000</v>
      </c>
    </row>
    <row r="16" spans="1:5">
      <c r="A16" s="4" t="s">
        <v>305</v>
      </c>
      <c r="B16" s="6" t="n">
        <v>20000</v>
      </c>
    </row>
    <row r="17" spans="1:5">
      <c r="A17" s="4" t="s">
        <v>306</v>
      </c>
      <c r="B17" s="6" t="n">
        <v>1300</v>
      </c>
    </row>
    <row r="18" spans="1:5">
      <c r="A18" s="4" t="s">
        <v>307</v>
      </c>
    </row>
    <row r="19" spans="1:5">
      <c r="A19" s="3" t="s">
        <v>194</v>
      </c>
    </row>
    <row r="20" spans="1:5">
      <c r="A20" s="4" t="s">
        <v>304</v>
      </c>
      <c r="B20" s="6" t="n">
        <v>183000</v>
      </c>
    </row>
    <row r="21" spans="1:5">
      <c r="A21" s="4" t="s">
        <v>308</v>
      </c>
    </row>
    <row r="22" spans="1:5">
      <c r="A22" s="3" t="s">
        <v>194</v>
      </c>
    </row>
    <row r="23" spans="1:5">
      <c r="A23" s="4" t="s">
        <v>304</v>
      </c>
      <c r="B23" s="6" t="n">
        <v>22000</v>
      </c>
    </row>
    <row r="24" spans="1:5">
      <c r="A24" s="4" t="s">
        <v>309</v>
      </c>
    </row>
    <row r="25" spans="1:5">
      <c r="A25" s="3" t="s">
        <v>194</v>
      </c>
    </row>
    <row r="26" spans="1:5">
      <c r="A26" s="4" t="s">
        <v>304</v>
      </c>
      <c r="B26" s="6" t="n">
        <v>12400</v>
      </c>
    </row>
    <row r="27" spans="1:5">
      <c r="A27" s="4" t="s">
        <v>310</v>
      </c>
    </row>
    <row r="28" spans="1:5">
      <c r="A28" s="3" t="s">
        <v>194</v>
      </c>
    </row>
    <row r="29" spans="1:5">
      <c r="A29" s="4" t="s">
        <v>304</v>
      </c>
      <c r="B29" s="6" t="n">
        <v>10800</v>
      </c>
    </row>
    <row r="30" spans="1:5">
      <c r="A30" s="4" t="s">
        <v>311</v>
      </c>
    </row>
    <row r="31" spans="1:5">
      <c r="A31" s="3" t="s">
        <v>194</v>
      </c>
    </row>
    <row r="32" spans="1:5">
      <c r="A32" s="4" t="s">
        <v>304</v>
      </c>
      <c r="B32" s="6" t="n">
        <v>2300</v>
      </c>
    </row>
    <row r="33" spans="1:5">
      <c r="A33" s="4" t="s">
        <v>312</v>
      </c>
    </row>
    <row r="34" spans="1:5">
      <c r="A34" s="3" t="s">
        <v>194</v>
      </c>
    </row>
    <row r="35" spans="1:5">
      <c r="A35" s="4" t="s">
        <v>304</v>
      </c>
      <c r="B35" s="6" t="n">
        <v>1500</v>
      </c>
    </row>
    <row r="36" spans="1:5">
      <c r="A36" s="4" t="s">
        <v>313</v>
      </c>
    </row>
    <row r="37" spans="1:5">
      <c r="A37" s="3" t="s">
        <v>194</v>
      </c>
    </row>
    <row r="38" spans="1:5">
      <c r="A38" s="4" t="s">
        <v>304</v>
      </c>
      <c r="B38" s="6" t="n">
        <v>1000</v>
      </c>
    </row>
    <row r="39" spans="1:5">
      <c r="A39" s="4" t="s">
        <v>296</v>
      </c>
      <c r="B39" s="4" t="s">
        <v>314</v>
      </c>
    </row>
    <row r="40" spans="1:5">
      <c r="A40" s="4" t="s">
        <v>315</v>
      </c>
    </row>
    <row r="41" spans="1:5">
      <c r="A41" s="3" t="s">
        <v>194</v>
      </c>
    </row>
    <row r="42" spans="1:5">
      <c r="A42" s="4" t="s">
        <v>316</v>
      </c>
      <c r="D42"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7"/>
    <col customWidth="1" max="2" min="2" width="21"/>
  </cols>
  <sheetData>
    <row r="1" spans="1:2">
      <c r="A1" s="1" t="s">
        <v>317</v>
      </c>
      <c r="B1" s="2" t="s">
        <v>1</v>
      </c>
    </row>
    <row r="2" spans="1:2">
      <c r="B2" s="2" t="s">
        <v>318</v>
      </c>
    </row>
    <row r="3" spans="1:2">
      <c r="A3" s="3" t="s">
        <v>202</v>
      </c>
    </row>
    <row r="4" spans="1:2">
      <c r="A4" s="4" t="s">
        <v>82</v>
      </c>
      <c r="B4" s="7" t="n">
        <v>8243</v>
      </c>
    </row>
    <row r="5" spans="1:2">
      <c r="A5" s="3" t="s">
        <v>319</v>
      </c>
    </row>
    <row r="6" spans="1:2">
      <c r="A6" s="4" t="s">
        <v>82</v>
      </c>
      <c r="B6" s="6" t="n">
        <v>8243</v>
      </c>
    </row>
    <row r="7" spans="1:2">
      <c r="A7" s="4" t="s">
        <v>320</v>
      </c>
      <c r="B7" s="6" t="n">
        <v>1016</v>
      </c>
    </row>
    <row r="8" spans="1:2">
      <c r="A8" s="4" t="s">
        <v>321</v>
      </c>
      <c r="B8" s="6" t="n">
        <v>7227</v>
      </c>
    </row>
    <row r="9" spans="1:2">
      <c r="A9" s="4" t="s">
        <v>322</v>
      </c>
    </row>
    <row r="10" spans="1:2">
      <c r="A10" s="3" t="s">
        <v>202</v>
      </c>
    </row>
    <row r="11" spans="1:2">
      <c r="A11" s="4" t="s">
        <v>82</v>
      </c>
      <c r="B11" s="6" t="n">
        <v>8243</v>
      </c>
    </row>
    <row r="12" spans="1:2">
      <c r="A12" s="4" t="s">
        <v>323</v>
      </c>
    </row>
    <row r="13" spans="1:2">
      <c r="A13" s="3" t="s">
        <v>202</v>
      </c>
    </row>
    <row r="14" spans="1:2">
      <c r="A14" s="4" t="s">
        <v>324</v>
      </c>
      <c r="B14" s="6" t="n">
        <v>-3200</v>
      </c>
    </row>
    <row r="15" spans="1:2">
      <c r="A15" s="4" t="s">
        <v>325</v>
      </c>
    </row>
    <row r="16" spans="1:2">
      <c r="A16" s="3" t="s">
        <v>319</v>
      </c>
    </row>
    <row r="17" spans="1:2">
      <c r="A17" s="4" t="s">
        <v>321</v>
      </c>
      <c r="B17" s="6" t="n">
        <v>121</v>
      </c>
    </row>
    <row r="18" spans="1:2">
      <c r="A18" s="4" t="s">
        <v>326</v>
      </c>
    </row>
    <row r="19" spans="1:2">
      <c r="A19" s="3" t="s">
        <v>319</v>
      </c>
    </row>
    <row r="20" spans="1:2">
      <c r="A20" s="4" t="s">
        <v>321</v>
      </c>
      <c r="B20" s="6" t="n">
        <v>1484</v>
      </c>
    </row>
    <row r="21" spans="1:2">
      <c r="A21" s="4" t="s">
        <v>327</v>
      </c>
    </row>
    <row r="22" spans="1:2">
      <c r="A22" s="3" t="s">
        <v>319</v>
      </c>
    </row>
    <row r="23" spans="1:2">
      <c r="A23" s="4" t="s">
        <v>321</v>
      </c>
      <c r="B23" s="6" t="n">
        <v>5622</v>
      </c>
    </row>
    <row r="24" spans="1:2">
      <c r="A24" s="4" t="s">
        <v>328</v>
      </c>
    </row>
    <row r="25" spans="1:2">
      <c r="A25" s="3" t="s">
        <v>202</v>
      </c>
    </row>
    <row r="26" spans="1:2">
      <c r="A26" s="4" t="s">
        <v>82</v>
      </c>
      <c r="B26" s="6" t="n">
        <v>8000</v>
      </c>
    </row>
    <row r="27" spans="1:2">
      <c r="A27" s="4" t="s">
        <v>329</v>
      </c>
    </row>
    <row r="28" spans="1:2">
      <c r="A28" s="3" t="s">
        <v>202</v>
      </c>
    </row>
    <row r="29" spans="1:2">
      <c r="A29" s="4" t="s">
        <v>82</v>
      </c>
      <c r="B29" s="6" t="n">
        <v>200</v>
      </c>
    </row>
    <row r="30" spans="1:2">
      <c r="A30" s="4" t="s">
        <v>330</v>
      </c>
    </row>
    <row r="31" spans="1:2">
      <c r="A31" s="3" t="s">
        <v>202</v>
      </c>
    </row>
    <row r="32" spans="1:2">
      <c r="A32" s="4" t="s">
        <v>82</v>
      </c>
      <c r="B32" s="6" t="n">
        <v>3048</v>
      </c>
    </row>
    <row r="33" spans="1:2">
      <c r="A33" s="3" t="s">
        <v>319</v>
      </c>
    </row>
    <row r="34" spans="1:2">
      <c r="A34" s="4" t="s">
        <v>321</v>
      </c>
      <c r="B34" s="6" t="n">
        <v>122</v>
      </c>
    </row>
    <row r="35" spans="1:2">
      <c r="A35" s="4" t="s">
        <v>331</v>
      </c>
    </row>
    <row r="36" spans="1:2">
      <c r="A36" s="3" t="s">
        <v>202</v>
      </c>
    </row>
    <row r="37" spans="1:2">
      <c r="A37" s="4" t="s">
        <v>82</v>
      </c>
      <c r="B37" s="6" t="n">
        <v>3048</v>
      </c>
    </row>
    <row r="38" spans="1:2">
      <c r="A38" s="4" t="s">
        <v>332</v>
      </c>
    </row>
    <row r="39" spans="1:2">
      <c r="A39" s="3" t="s">
        <v>319</v>
      </c>
    </row>
    <row r="40" spans="1:2">
      <c r="A40" s="4" t="s">
        <v>321</v>
      </c>
      <c r="B40" s="6" t="n">
        <v>55</v>
      </c>
    </row>
    <row r="41" spans="1:2">
      <c r="A41" s="4" t="s">
        <v>333</v>
      </c>
    </row>
    <row r="42" spans="1:2">
      <c r="A42" s="3" t="s">
        <v>319</v>
      </c>
    </row>
    <row r="43" spans="1:2">
      <c r="A43" s="4" t="s">
        <v>321</v>
      </c>
      <c r="B43" s="6" t="n">
        <v>67</v>
      </c>
    </row>
    <row r="44" spans="1:2">
      <c r="A44" s="4" t="s">
        <v>334</v>
      </c>
    </row>
    <row r="45" spans="1:2">
      <c r="A45" s="3" t="s">
        <v>202</v>
      </c>
    </row>
    <row r="46" spans="1:2">
      <c r="A46" s="4" t="s">
        <v>82</v>
      </c>
      <c r="B46" s="6" t="n">
        <v>788</v>
      </c>
    </row>
    <row r="47" spans="1:2">
      <c r="A47" s="3" t="s">
        <v>319</v>
      </c>
    </row>
    <row r="48" spans="1:2">
      <c r="A48" s="4" t="s">
        <v>321</v>
      </c>
      <c r="B48" s="6" t="n">
        <v>798</v>
      </c>
    </row>
    <row r="49" spans="1:2">
      <c r="A49" s="4" t="s">
        <v>335</v>
      </c>
    </row>
    <row r="50" spans="1:2">
      <c r="A50" s="3" t="s">
        <v>202</v>
      </c>
    </row>
    <row r="51" spans="1:2">
      <c r="A51" s="4" t="s">
        <v>82</v>
      </c>
      <c r="B51" s="6" t="n">
        <v>788</v>
      </c>
    </row>
    <row r="52" spans="1:2">
      <c r="A52" s="4" t="s">
        <v>336</v>
      </c>
    </row>
    <row r="53" spans="1:2">
      <c r="A53" s="3" t="s">
        <v>319</v>
      </c>
    </row>
    <row r="54" spans="1:2">
      <c r="A54" s="4" t="s">
        <v>321</v>
      </c>
      <c r="B54" s="6" t="n">
        <v>798</v>
      </c>
    </row>
    <row r="55" spans="1:2">
      <c r="A55" s="4" t="s">
        <v>337</v>
      </c>
    </row>
    <row r="56" spans="1:2">
      <c r="A56" s="3" t="s">
        <v>202</v>
      </c>
    </row>
    <row r="57" spans="1:2">
      <c r="A57" s="4" t="s">
        <v>82</v>
      </c>
      <c r="B57" s="6" t="n">
        <v>660</v>
      </c>
    </row>
    <row r="58" spans="1:2">
      <c r="A58" s="4" t="s">
        <v>338</v>
      </c>
    </row>
    <row r="59" spans="1:2">
      <c r="A59" s="3" t="s">
        <v>202</v>
      </c>
    </row>
    <row r="60" spans="1:2">
      <c r="A60" s="4" t="s">
        <v>82</v>
      </c>
      <c r="B60" s="6" t="n">
        <v>660</v>
      </c>
    </row>
    <row r="61" spans="1:2">
      <c r="A61" s="4" t="s">
        <v>339</v>
      </c>
    </row>
    <row r="62" spans="1:2">
      <c r="A62" s="3" t="s">
        <v>202</v>
      </c>
    </row>
    <row r="63" spans="1:2">
      <c r="A63" s="4" t="s">
        <v>82</v>
      </c>
      <c r="B63" s="6" t="n">
        <v>3747</v>
      </c>
    </row>
    <row r="64" spans="1:2">
      <c r="A64" s="3" t="s">
        <v>319</v>
      </c>
    </row>
    <row r="65" spans="1:2">
      <c r="A65" s="4" t="s">
        <v>321</v>
      </c>
      <c r="B65" s="6" t="n">
        <v>6307</v>
      </c>
    </row>
    <row r="66" spans="1:2">
      <c r="A66" s="4" t="s">
        <v>340</v>
      </c>
    </row>
    <row r="67" spans="1:2">
      <c r="A67" s="3" t="s">
        <v>202</v>
      </c>
    </row>
    <row r="68" spans="1:2">
      <c r="A68" s="4" t="s">
        <v>82</v>
      </c>
      <c r="B68" s="6" t="n">
        <v>3747</v>
      </c>
    </row>
    <row r="69" spans="1:2">
      <c r="A69" s="4" t="s">
        <v>341</v>
      </c>
    </row>
    <row r="70" spans="1:2">
      <c r="A70" s="3" t="s">
        <v>319</v>
      </c>
    </row>
    <row r="71" spans="1:2">
      <c r="A71" s="4" t="s">
        <v>321</v>
      </c>
      <c r="B71" s="6" t="n">
        <v>66</v>
      </c>
    </row>
    <row r="72" spans="1:2">
      <c r="A72" s="4" t="s">
        <v>342</v>
      </c>
    </row>
    <row r="73" spans="1:2">
      <c r="A73" s="3" t="s">
        <v>319</v>
      </c>
    </row>
    <row r="74" spans="1:2">
      <c r="A74" s="4" t="s">
        <v>321</v>
      </c>
      <c r="B74" s="6" t="n">
        <v>1417</v>
      </c>
    </row>
    <row r="75" spans="1:2">
      <c r="A75" s="4" t="s">
        <v>343</v>
      </c>
    </row>
    <row r="76" spans="1:2">
      <c r="A76" s="3" t="s">
        <v>319</v>
      </c>
    </row>
    <row r="77" spans="1:2">
      <c r="A77" s="4" t="s">
        <v>321</v>
      </c>
      <c r="B77" s="7" t="n">
        <v>48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15660</v>
      </c>
      <c r="C3" s="7" t="n">
        <v>14471</v>
      </c>
    </row>
    <row r="4" spans="1:3">
      <c r="A4" s="4" t="s">
        <v>347</v>
      </c>
      <c r="B4" s="6" t="n">
        <v>-2337</v>
      </c>
      <c r="C4" s="6" t="n">
        <v>-1944</v>
      </c>
    </row>
    <row r="5" spans="1:3">
      <c r="A5" s="4" t="s">
        <v>348</v>
      </c>
      <c r="B5" s="6" t="n">
        <v>13323</v>
      </c>
      <c r="C5" s="6" t="n">
        <v>12527</v>
      </c>
    </row>
    <row r="6" spans="1:3">
      <c r="A6" s="4" t="s">
        <v>30</v>
      </c>
      <c r="B6" s="6" t="n">
        <v>46977</v>
      </c>
      <c r="C6" s="6" t="n">
        <v>32213</v>
      </c>
    </row>
    <row r="7" spans="1:3">
      <c r="A7" s="4" t="s">
        <v>349</v>
      </c>
    </row>
    <row r="8" spans="1:3">
      <c r="A8" s="3" t="s">
        <v>345</v>
      </c>
    </row>
    <row r="9" spans="1:3">
      <c r="A9" s="4" t="s">
        <v>346</v>
      </c>
      <c r="B9" s="6" t="n">
        <v>3027</v>
      </c>
      <c r="C9" s="6" t="n">
        <v>1915</v>
      </c>
    </row>
    <row r="10" spans="1:3">
      <c r="A10" s="4" t="s">
        <v>350</v>
      </c>
    </row>
    <row r="11" spans="1:3">
      <c r="A11" s="3" t="s">
        <v>345</v>
      </c>
    </row>
    <row r="12" spans="1:3">
      <c r="A12" s="4" t="s">
        <v>346</v>
      </c>
      <c r="B12" s="7" t="n">
        <v>12633</v>
      </c>
      <c r="C12" s="7" t="n">
        <v>12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9"/>
    <col customWidth="1" max="5" min="5" width="21"/>
    <col customWidth="1" max="6" min="6" width="25"/>
    <col customWidth="1" max="7" min="7" width="35"/>
    <col customWidth="1" max="8" min="8" width="31"/>
    <col customWidth="1" max="9" min="9" width="21"/>
    <col customWidth="1" max="10" min="10" width="25"/>
    <col customWidth="1" max="11" min="11" width="21"/>
  </cols>
  <sheetData>
    <row r="1" spans="1:11">
      <c r="A1" s="1" t="s">
        <v>351</v>
      </c>
      <c r="B1" s="2" t="s">
        <v>352</v>
      </c>
      <c r="C1" s="2" t="s">
        <v>353</v>
      </c>
      <c r="D1" s="2" t="s">
        <v>354</v>
      </c>
      <c r="E1" s="2" t="s">
        <v>355</v>
      </c>
      <c r="F1" s="2" t="s">
        <v>356</v>
      </c>
      <c r="G1" s="2" t="s">
        <v>357</v>
      </c>
      <c r="H1" s="2" t="s">
        <v>358</v>
      </c>
      <c r="I1" s="2" t="s">
        <v>353</v>
      </c>
      <c r="J1" s="2" t="s">
        <v>359</v>
      </c>
      <c r="K1" s="2" t="s">
        <v>360</v>
      </c>
    </row>
    <row r="2" spans="1:11">
      <c r="A2" s="3" t="s">
        <v>361</v>
      </c>
    </row>
    <row r="3" spans="1:11">
      <c r="A3" s="4" t="s">
        <v>132</v>
      </c>
      <c r="G3" s="7" t="n">
        <v>487077</v>
      </c>
      <c r="H3" s="7" t="n">
        <v>2743</v>
      </c>
    </row>
    <row r="4" spans="1:11">
      <c r="A4" s="3" t="s">
        <v>362</v>
      </c>
    </row>
    <row r="5" spans="1:11">
      <c r="A5" s="4" t="s">
        <v>35</v>
      </c>
      <c r="G5" s="6" t="n">
        <v>883221</v>
      </c>
      <c r="K5" s="7" t="n">
        <v>533075</v>
      </c>
    </row>
    <row r="6" spans="1:11">
      <c r="A6" s="3" t="s">
        <v>363</v>
      </c>
    </row>
    <row r="7" spans="1:11">
      <c r="A7" s="4" t="s">
        <v>364</v>
      </c>
      <c r="G7" s="6" t="n">
        <v>357572</v>
      </c>
      <c r="H7" s="6" t="n">
        <v>303247</v>
      </c>
    </row>
    <row r="8" spans="1:11">
      <c r="A8" s="4" t="s">
        <v>365</v>
      </c>
      <c r="G8" s="7" t="n">
        <v>-901</v>
      </c>
      <c r="H8" s="7" t="n">
        <v>15384</v>
      </c>
    </row>
    <row r="9" spans="1:11">
      <c r="A9" s="4" t="s">
        <v>366</v>
      </c>
      <c r="G9" s="8" t="n">
        <v>-0.02</v>
      </c>
      <c r="H9" s="8" t="n">
        <v>0.34</v>
      </c>
    </row>
    <row r="10" spans="1:11">
      <c r="A10" s="4" t="s">
        <v>367</v>
      </c>
      <c r="G10" s="8" t="n">
        <v>-0.02</v>
      </c>
      <c r="H10" s="8" t="n">
        <v>0.34</v>
      </c>
    </row>
    <row r="11" spans="1:11">
      <c r="A11" s="4" t="s">
        <v>303</v>
      </c>
    </row>
    <row r="12" spans="1:11">
      <c r="A12" s="3" t="s">
        <v>361</v>
      </c>
    </row>
    <row r="13" spans="1:11">
      <c r="A13" s="4" t="s">
        <v>368</v>
      </c>
      <c r="G13" s="6" t="n">
        <v>233000</v>
      </c>
    </row>
    <row r="14" spans="1:11">
      <c r="A14" s="4" t="s">
        <v>337</v>
      </c>
    </row>
    <row r="15" spans="1:11">
      <c r="A15" s="3" t="s">
        <v>362</v>
      </c>
    </row>
    <row r="16" spans="1:11">
      <c r="A16" s="4" t="s">
        <v>35</v>
      </c>
      <c r="G16" s="7" t="n">
        <v>298335</v>
      </c>
    </row>
    <row r="17" spans="1:11">
      <c r="A17" s="3" t="s">
        <v>363</v>
      </c>
    </row>
    <row r="18" spans="1:11">
      <c r="A18" s="4" t="s">
        <v>364</v>
      </c>
      <c r="G18" s="6" t="n">
        <v>62631</v>
      </c>
    </row>
    <row r="19" spans="1:11">
      <c r="A19" s="4" t="s">
        <v>369</v>
      </c>
    </row>
    <row r="20" spans="1:11">
      <c r="A20" s="3" t="s">
        <v>361</v>
      </c>
    </row>
    <row r="21" spans="1:11">
      <c r="A21" s="4" t="s">
        <v>370</v>
      </c>
      <c r="D21" s="9" t="n">
        <v>19</v>
      </c>
    </row>
    <row r="22" spans="1:11">
      <c r="A22" s="4" t="s">
        <v>371</v>
      </c>
      <c r="D22" s="9" t="n">
        <v>658</v>
      </c>
      <c r="E22" s="7" t="n">
        <v>495000</v>
      </c>
    </row>
    <row r="23" spans="1:11">
      <c r="A23" s="4" t="s">
        <v>368</v>
      </c>
      <c r="J23" s="6" t="n">
        <v>25000</v>
      </c>
    </row>
    <row r="24" spans="1:11">
      <c r="A24" s="4" t="s">
        <v>372</v>
      </c>
      <c r="G24" s="6" t="n">
        <v>-200</v>
      </c>
    </row>
    <row r="25" spans="1:11">
      <c r="A25" s="4" t="s">
        <v>373</v>
      </c>
      <c r="G25" s="7" t="n">
        <v>1200</v>
      </c>
    </row>
    <row r="26" spans="1:11">
      <c r="A26" s="4" t="s">
        <v>374</v>
      </c>
      <c r="J26" s="7" t="n">
        <v>0</v>
      </c>
    </row>
    <row r="27" spans="1:11">
      <c r="A27" s="3" t="s">
        <v>362</v>
      </c>
    </row>
    <row r="28" spans="1:11">
      <c r="A28" s="4" t="s">
        <v>27</v>
      </c>
      <c r="J28" s="6" t="n">
        <v>28227</v>
      </c>
    </row>
    <row r="29" spans="1:11">
      <c r="A29" s="4" t="s">
        <v>375</v>
      </c>
      <c r="J29" s="6" t="n">
        <v>14841</v>
      </c>
    </row>
    <row r="30" spans="1:11">
      <c r="A30" s="4" t="s">
        <v>204</v>
      </c>
      <c r="J30" s="6" t="n">
        <v>977</v>
      </c>
    </row>
    <row r="31" spans="1:11">
      <c r="A31" s="4" t="s">
        <v>30</v>
      </c>
      <c r="J31" s="6" t="n">
        <v>2475</v>
      </c>
    </row>
    <row r="32" spans="1:11">
      <c r="A32" s="4" t="s">
        <v>31</v>
      </c>
      <c r="J32" s="6" t="n">
        <v>2879</v>
      </c>
    </row>
    <row r="33" spans="1:11">
      <c r="A33" s="4" t="s">
        <v>376</v>
      </c>
      <c r="J33" s="6" t="n">
        <v>66494</v>
      </c>
    </row>
    <row r="34" spans="1:11">
      <c r="A34" s="4" t="s">
        <v>377</v>
      </c>
      <c r="J34" s="6" t="n">
        <v>186344</v>
      </c>
    </row>
    <row r="35" spans="1:11">
      <c r="A35" s="4" t="s">
        <v>35</v>
      </c>
      <c r="J35" s="6" t="n">
        <v>294676</v>
      </c>
    </row>
    <row r="36" spans="1:11">
      <c r="A36" s="4" t="s">
        <v>37</v>
      </c>
      <c r="J36" s="6" t="n">
        <v>674</v>
      </c>
    </row>
    <row r="37" spans="1:11">
      <c r="A37" s="4" t="s">
        <v>378</v>
      </c>
      <c r="J37" s="6" t="n">
        <v>597587</v>
      </c>
    </row>
    <row r="38" spans="1:11">
      <c r="A38" s="4" t="s">
        <v>379</v>
      </c>
      <c r="J38" s="6" t="n">
        <v>712</v>
      </c>
    </row>
    <row r="39" spans="1:11">
      <c r="A39" s="4" t="s">
        <v>380</v>
      </c>
      <c r="J39" s="6" t="n">
        <v>52404</v>
      </c>
    </row>
    <row r="40" spans="1:11">
      <c r="A40" s="4" t="s">
        <v>46</v>
      </c>
      <c r="J40" s="6" t="n">
        <v>5668</v>
      </c>
    </row>
    <row r="41" spans="1:11">
      <c r="A41" s="4" t="s">
        <v>381</v>
      </c>
      <c r="J41" s="6" t="n">
        <v>30769</v>
      </c>
    </row>
    <row r="42" spans="1:11">
      <c r="A42" s="4" t="s">
        <v>48</v>
      </c>
      <c r="J42" s="6" t="n">
        <v>12555</v>
      </c>
    </row>
    <row r="43" spans="1:11">
      <c r="A43" s="4" t="s">
        <v>382</v>
      </c>
      <c r="J43" s="6" t="n">
        <v>102108</v>
      </c>
    </row>
    <row r="44" spans="1:11">
      <c r="A44" s="4" t="s">
        <v>383</v>
      </c>
      <c r="J44" s="6" t="n">
        <v>495479</v>
      </c>
    </row>
    <row r="45" spans="1:11">
      <c r="A45" s="3" t="s">
        <v>363</v>
      </c>
    </row>
    <row r="46" spans="1:11">
      <c r="A46" s="4" t="s">
        <v>384</v>
      </c>
      <c r="H46" s="7" t="n">
        <v>365861</v>
      </c>
    </row>
    <row r="47" spans="1:11">
      <c r="A47" s="4" t="s">
        <v>385</v>
      </c>
      <c r="H47" s="7" t="n">
        <v>16606</v>
      </c>
    </row>
    <row r="48" spans="1:11">
      <c r="A48" s="4" t="s">
        <v>386</v>
      </c>
      <c r="H48" s="8" t="n">
        <v>0.37</v>
      </c>
    </row>
    <row r="49" spans="1:11">
      <c r="A49" s="4" t="s">
        <v>387</v>
      </c>
      <c r="H49" s="8" t="n">
        <v>0.36</v>
      </c>
    </row>
    <row r="50" spans="1:11">
      <c r="A50" s="4" t="s">
        <v>388</v>
      </c>
    </row>
    <row r="51" spans="1:11">
      <c r="A51" s="3" t="s">
        <v>362</v>
      </c>
    </row>
    <row r="52" spans="1:11">
      <c r="A52" s="4" t="s">
        <v>35</v>
      </c>
      <c r="J52" s="6" t="n">
        <v>294700</v>
      </c>
    </row>
    <row r="53" spans="1:11">
      <c r="A53" s="4" t="s">
        <v>389</v>
      </c>
    </row>
    <row r="54" spans="1:11">
      <c r="A54" s="3" t="s">
        <v>362</v>
      </c>
    </row>
    <row r="55" spans="1:11">
      <c r="A55" s="4" t="s">
        <v>377</v>
      </c>
      <c r="J55" s="6" t="n">
        <v>173016</v>
      </c>
    </row>
    <row r="56" spans="1:11">
      <c r="A56" s="4" t="s">
        <v>390</v>
      </c>
      <c r="D56" s="4" t="s">
        <v>391</v>
      </c>
      <c r="E56" s="4" t="s">
        <v>391</v>
      </c>
    </row>
    <row r="57" spans="1:11">
      <c r="A57" s="4" t="s">
        <v>392</v>
      </c>
    </row>
    <row r="58" spans="1:11">
      <c r="A58" s="3" t="s">
        <v>362</v>
      </c>
    </row>
    <row r="59" spans="1:11">
      <c r="A59" s="4" t="s">
        <v>377</v>
      </c>
      <c r="J59" s="7" t="n">
        <v>13328</v>
      </c>
    </row>
    <row r="60" spans="1:11">
      <c r="A60" s="4" t="s">
        <v>393</v>
      </c>
    </row>
    <row r="61" spans="1:11">
      <c r="A61" s="3" t="s">
        <v>362</v>
      </c>
    </row>
    <row r="62" spans="1:11">
      <c r="A62" s="4" t="s">
        <v>390</v>
      </c>
      <c r="D62" s="4" t="s">
        <v>394</v>
      </c>
      <c r="E62" s="4" t="s">
        <v>394</v>
      </c>
    </row>
    <row r="63" spans="1:11">
      <c r="A63" s="4" t="s">
        <v>395</v>
      </c>
    </row>
    <row r="64" spans="1:11">
      <c r="A64" s="3" t="s">
        <v>362</v>
      </c>
    </row>
    <row r="65" spans="1:11">
      <c r="A65" s="4" t="s">
        <v>390</v>
      </c>
      <c r="G65" s="4" t="s">
        <v>396</v>
      </c>
    </row>
    <row r="66" spans="1:11">
      <c r="A66" s="4" t="s">
        <v>397</v>
      </c>
    </row>
    <row r="67" spans="1:11">
      <c r="A67" s="3" t="s">
        <v>362</v>
      </c>
    </row>
    <row r="68" spans="1:11">
      <c r="A68" s="4" t="s">
        <v>376</v>
      </c>
      <c r="I68" s="7" t="n">
        <v>5300</v>
      </c>
    </row>
    <row r="69" spans="1:11">
      <c r="A69" s="4" t="s">
        <v>377</v>
      </c>
      <c r="I69" s="6" t="n">
        <v>2800</v>
      </c>
    </row>
    <row r="70" spans="1:11">
      <c r="A70" s="4" t="s">
        <v>35</v>
      </c>
      <c r="I70" s="6" t="n">
        <v>50300</v>
      </c>
    </row>
    <row r="71" spans="1:11">
      <c r="A71" s="4" t="s">
        <v>46</v>
      </c>
      <c r="I71" s="6" t="n">
        <v>400</v>
      </c>
    </row>
    <row r="72" spans="1:11">
      <c r="A72" s="4" t="s">
        <v>48</v>
      </c>
      <c r="I72" s="6" t="n">
        <v>1100</v>
      </c>
    </row>
    <row r="73" spans="1:11">
      <c r="A73" s="3" t="s">
        <v>363</v>
      </c>
    </row>
    <row r="74" spans="1:11">
      <c r="A74" s="4" t="s">
        <v>398</v>
      </c>
      <c r="B74" s="10" t="n">
        <v>260.7</v>
      </c>
      <c r="C74" s="7" t="n">
        <v>19500</v>
      </c>
    </row>
    <row r="75" spans="1:11">
      <c r="A75" s="4" t="s">
        <v>399</v>
      </c>
      <c r="B75" s="6" t="n">
        <v>64</v>
      </c>
    </row>
    <row r="76" spans="1:11">
      <c r="A76" s="4" t="s">
        <v>400</v>
      </c>
      <c r="I76" s="6" t="n">
        <v>59600</v>
      </c>
    </row>
    <row r="77" spans="1:11">
      <c r="A77" s="4" t="s">
        <v>401</v>
      </c>
    </row>
    <row r="78" spans="1:11">
      <c r="A78" s="3" t="s">
        <v>363</v>
      </c>
    </row>
    <row r="79" spans="1:11">
      <c r="A79" s="4" t="s">
        <v>402</v>
      </c>
      <c r="B79" s="11" t="n">
        <v>505</v>
      </c>
      <c r="I79" s="7" t="n">
        <v>37400</v>
      </c>
    </row>
    <row r="80" spans="1:11">
      <c r="A80" s="4" t="s">
        <v>403</v>
      </c>
    </row>
    <row r="81" spans="1:11">
      <c r="A81" s="3" t="s">
        <v>361</v>
      </c>
    </row>
    <row r="82" spans="1:11">
      <c r="A82" s="4" t="s">
        <v>368</v>
      </c>
      <c r="F82" s="6" t="n">
        <v>2600</v>
      </c>
    </row>
    <row r="83" spans="1:11">
      <c r="A83" s="3" t="s">
        <v>362</v>
      </c>
    </row>
    <row r="84" spans="1:11">
      <c r="A84" s="4" t="s">
        <v>376</v>
      </c>
      <c r="F84" s="7" t="n">
        <v>8300</v>
      </c>
    </row>
    <row r="85" spans="1:11">
      <c r="A85" s="4" t="s">
        <v>46</v>
      </c>
      <c r="F85" s="6" t="n">
        <v>1600</v>
      </c>
    </row>
    <row r="86" spans="1:11">
      <c r="A86" s="3" t="s">
        <v>363</v>
      </c>
    </row>
    <row r="87" spans="1:11">
      <c r="A87" s="4" t="s">
        <v>398</v>
      </c>
      <c r="F87" s="6" t="n">
        <v>13800</v>
      </c>
    </row>
    <row r="88" spans="1:11">
      <c r="A88" s="4" t="s">
        <v>404</v>
      </c>
    </row>
    <row r="89" spans="1:11">
      <c r="A89" s="3" t="s">
        <v>362</v>
      </c>
    </row>
    <row r="90" spans="1:11">
      <c r="A90" s="4" t="s">
        <v>377</v>
      </c>
      <c r="F90" s="7" t="n">
        <v>7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9</v>
      </c>
    </row>
    <row r="3" spans="1:3">
      <c r="A3" s="3" t="s">
        <v>406</v>
      </c>
    </row>
    <row r="4" spans="1:3">
      <c r="A4" s="4" t="s">
        <v>407</v>
      </c>
      <c r="B4" s="7" t="n">
        <v>2197</v>
      </c>
      <c r="C4" s="7" t="n">
        <v>3168</v>
      </c>
    </row>
    <row r="5" spans="1:3">
      <c r="A5" s="4" t="s">
        <v>408</v>
      </c>
      <c r="B5" s="6" t="n">
        <v>1500</v>
      </c>
    </row>
    <row r="6" spans="1:3">
      <c r="A6" s="4" t="s">
        <v>409</v>
      </c>
    </row>
    <row r="7" spans="1:3">
      <c r="A7" s="3" t="s">
        <v>406</v>
      </c>
    </row>
    <row r="8" spans="1:3">
      <c r="A8" s="4" t="s">
        <v>407</v>
      </c>
      <c r="B8" s="6" t="n">
        <v>-43</v>
      </c>
      <c r="C8" s="6" t="n">
        <v>117</v>
      </c>
    </row>
    <row r="9" spans="1:3">
      <c r="A9" s="4" t="s">
        <v>410</v>
      </c>
    </row>
    <row r="10" spans="1:3">
      <c r="A10" s="3" t="s">
        <v>406</v>
      </c>
    </row>
    <row r="11" spans="1:3">
      <c r="A11" s="4" t="s">
        <v>407</v>
      </c>
      <c r="B11" s="7" t="n">
        <v>2240</v>
      </c>
      <c r="C11" s="7" t="n">
        <v>3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5"/>
  </cols>
  <sheetData>
    <row r="1" spans="1:2">
      <c r="A1" s="1" t="s">
        <v>411</v>
      </c>
      <c r="B1" s="2" t="s">
        <v>1</v>
      </c>
    </row>
    <row r="2" spans="1:2">
      <c r="B2" s="2" t="s">
        <v>2</v>
      </c>
    </row>
    <row r="3" spans="1:2">
      <c r="A3" s="3" t="s">
        <v>412</v>
      </c>
    </row>
    <row r="4" spans="1:2">
      <c r="A4" s="4" t="s">
        <v>413</v>
      </c>
      <c r="B4" s="4" t="s">
        <v>414</v>
      </c>
    </row>
    <row r="5" spans="1:2">
      <c r="A5" s="4" t="s">
        <v>415</v>
      </c>
    </row>
    <row r="6" spans="1:2">
      <c r="A6" s="3" t="s">
        <v>412</v>
      </c>
    </row>
    <row r="7" spans="1:2">
      <c r="A7" s="4" t="s">
        <v>416</v>
      </c>
      <c r="B7" s="4" t="s">
        <v>417</v>
      </c>
    </row>
    <row r="8" spans="1:2">
      <c r="A8" s="4" t="s">
        <v>418</v>
      </c>
      <c r="B8" s="4" t="s">
        <v>419</v>
      </c>
    </row>
    <row r="9" spans="1:2">
      <c r="A9" s="4" t="s">
        <v>420</v>
      </c>
    </row>
    <row r="10" spans="1:2">
      <c r="A10" s="3" t="s">
        <v>412</v>
      </c>
    </row>
    <row r="11" spans="1:2">
      <c r="A11" s="4" t="s">
        <v>416</v>
      </c>
      <c r="B11" s="4" t="s">
        <v>421</v>
      </c>
    </row>
    <row r="12" spans="1:2">
      <c r="A12" s="4" t="s">
        <v>418</v>
      </c>
      <c r="B12" s="4" t="s">
        <v>422</v>
      </c>
    </row>
    <row r="13" spans="1:2">
      <c r="A13" s="4" t="s">
        <v>423</v>
      </c>
    </row>
    <row r="14" spans="1:2">
      <c r="A14" s="3" t="s">
        <v>412</v>
      </c>
    </row>
    <row r="15" spans="1:2">
      <c r="A15" s="4" t="s">
        <v>416</v>
      </c>
      <c r="B15" s="4" t="s">
        <v>424</v>
      </c>
    </row>
    <row r="16" spans="1:2">
      <c r="A16" s="4" t="s">
        <v>418</v>
      </c>
      <c r="B1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4" t="s">
        <v>427</v>
      </c>
    </row>
    <row r="4" spans="1:2">
      <c r="A4" s="3" t="s">
        <v>428</v>
      </c>
    </row>
    <row r="5" spans="1:2">
      <c r="A5" s="4" t="s">
        <v>429</v>
      </c>
      <c r="B5" s="6" t="n">
        <v>5875</v>
      </c>
    </row>
    <row r="6" spans="1:2">
      <c r="A6" s="3" t="s">
        <v>430</v>
      </c>
    </row>
    <row r="7" spans="1:2">
      <c r="A7" s="4" t="s">
        <v>431</v>
      </c>
      <c r="B7" s="8" t="n">
        <v>29.06</v>
      </c>
    </row>
    <row r="8" spans="1:2">
      <c r="A8" s="4" t="s">
        <v>432</v>
      </c>
    </row>
    <row r="9" spans="1:2">
      <c r="A9" s="3" t="s">
        <v>428</v>
      </c>
    </row>
    <row r="10" spans="1:2">
      <c r="A10" s="4" t="s">
        <v>433</v>
      </c>
      <c r="B10" s="6" t="n">
        <v>971751</v>
      </c>
    </row>
    <row r="11" spans="1:2">
      <c r="A11" s="4" t="s">
        <v>434</v>
      </c>
      <c r="B11" s="6" t="n">
        <v>551428</v>
      </c>
    </row>
    <row r="12" spans="1:2">
      <c r="A12" s="4" t="s">
        <v>435</v>
      </c>
      <c r="B12" s="6" t="n">
        <v>-449546</v>
      </c>
    </row>
    <row r="13" spans="1:2">
      <c r="A13" s="4" t="s">
        <v>436</v>
      </c>
      <c r="B13" s="6" t="n">
        <v>-119667</v>
      </c>
    </row>
    <row r="14" spans="1:2">
      <c r="A14" s="4" t="s">
        <v>429</v>
      </c>
      <c r="B14" s="6" t="n">
        <v>953966</v>
      </c>
    </row>
    <row r="15" spans="1:2">
      <c r="A15" s="3" t="s">
        <v>430</v>
      </c>
    </row>
    <row r="16" spans="1:2">
      <c r="A16" s="4" t="s">
        <v>437</v>
      </c>
      <c r="B16" s="8" t="n">
        <v>37.08</v>
      </c>
    </row>
    <row r="17" spans="1:2">
      <c r="A17" s="4" t="s">
        <v>438</v>
      </c>
      <c r="B17" s="12" t="n">
        <v>38.99</v>
      </c>
    </row>
    <row r="18" spans="1:2">
      <c r="A18" s="4" t="s">
        <v>439</v>
      </c>
      <c r="B18" s="12" t="n">
        <v>36.36</v>
      </c>
    </row>
    <row r="19" spans="1:2">
      <c r="A19" s="4" t="s">
        <v>440</v>
      </c>
      <c r="B19" s="12" t="n">
        <v>37.01</v>
      </c>
    </row>
    <row r="20" spans="1:2">
      <c r="A20" s="4" t="s">
        <v>431</v>
      </c>
      <c r="B20" s="8" t="n">
        <v>38.54</v>
      </c>
    </row>
    <row r="21" spans="1:2">
      <c r="A21" s="4" t="s">
        <v>441</v>
      </c>
      <c r="B21" s="13" t="n">
        <v>17.6</v>
      </c>
    </row>
    <row r="22" spans="1:2">
      <c r="A22" s="4" t="s">
        <v>442</v>
      </c>
      <c r="B22" s="4" t="s">
        <v>443</v>
      </c>
    </row>
    <row r="23" spans="1:2">
      <c r="A23" s="4" t="s">
        <v>444</v>
      </c>
    </row>
    <row r="24" spans="1:2">
      <c r="A24" s="3" t="s">
        <v>428</v>
      </c>
    </row>
    <row r="25" spans="1:2">
      <c r="A25" s="4" t="s">
        <v>434</v>
      </c>
      <c r="B25" s="6" t="n">
        <v>117704</v>
      </c>
    </row>
    <row r="26" spans="1:2">
      <c r="A26" s="3" t="s">
        <v>430</v>
      </c>
    </row>
    <row r="27" spans="1:2">
      <c r="A27" s="4" t="s">
        <v>438</v>
      </c>
      <c r="B27" s="8" t="n">
        <v>46.75</v>
      </c>
    </row>
    <row r="28" spans="1:2">
      <c r="A28" s="4" t="s">
        <v>445</v>
      </c>
    </row>
    <row r="29" spans="1:2">
      <c r="A29" s="3" t="s">
        <v>430</v>
      </c>
    </row>
    <row r="30" spans="1:2">
      <c r="A30" s="4" t="s">
        <v>441</v>
      </c>
      <c r="B30" s="13"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96</v>
      </c>
      <c r="B4" s="7" t="n">
        <v>-894</v>
      </c>
      <c r="C4" s="7" t="n">
        <v>15359</v>
      </c>
    </row>
    <row r="5" spans="1:3">
      <c r="A5" s="4" t="s">
        <v>105</v>
      </c>
      <c r="B5" s="6" t="n">
        <v>1405</v>
      </c>
      <c r="C5" s="6" t="n">
        <v>-10686</v>
      </c>
    </row>
    <row r="6" spans="1:3">
      <c r="A6" s="4" t="s">
        <v>106</v>
      </c>
      <c r="B6" s="6" t="n">
        <v>7246</v>
      </c>
      <c r="C6" s="6" t="n">
        <v>-5271</v>
      </c>
    </row>
    <row r="7" spans="1:3">
      <c r="A7" s="4" t="s">
        <v>107</v>
      </c>
      <c r="B7" s="6" t="n">
        <v>8651</v>
      </c>
      <c r="C7" s="6" t="n">
        <v>-15957</v>
      </c>
    </row>
    <row r="8" spans="1:3">
      <c r="A8" s="4" t="s">
        <v>108</v>
      </c>
      <c r="B8" s="6" t="n">
        <v>7757</v>
      </c>
      <c r="C8" s="6" t="n">
        <v>-598</v>
      </c>
    </row>
    <row r="9" spans="1:3">
      <c r="A9" s="4" t="s">
        <v>109</v>
      </c>
      <c r="B9" s="6" t="n">
        <v>6</v>
      </c>
      <c r="C9" s="6" t="n">
        <v>95</v>
      </c>
    </row>
    <row r="10" spans="1:3">
      <c r="A10" s="4" t="s">
        <v>110</v>
      </c>
      <c r="B10" s="7" t="n">
        <v>7751</v>
      </c>
      <c r="C10" s="7" t="n">
        <v>-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26</v>
      </c>
    </row>
    <row r="3" spans="1:2">
      <c r="A3" s="3" t="s">
        <v>428</v>
      </c>
    </row>
    <row r="4" spans="1:2">
      <c r="A4" s="4" t="s">
        <v>447</v>
      </c>
      <c r="B4" s="6" t="n">
        <v>13050</v>
      </c>
    </row>
    <row r="5" spans="1:2">
      <c r="A5" s="4" t="s">
        <v>448</v>
      </c>
      <c r="B5" s="8" t="n">
        <v>8.73</v>
      </c>
    </row>
    <row r="6" spans="1:2">
      <c r="A6" s="4" t="s">
        <v>441</v>
      </c>
      <c r="B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9</v>
      </c>
      <c r="D2" s="2" t="s">
        <v>25</v>
      </c>
    </row>
    <row r="3" spans="1:4">
      <c r="A3" s="4" t="s">
        <v>450</v>
      </c>
      <c r="B3" s="7" t="n">
        <v>996172</v>
      </c>
      <c r="D3" s="7" t="n">
        <v>502539</v>
      </c>
    </row>
    <row r="4" spans="1:4">
      <c r="A4" s="3" t="s">
        <v>451</v>
      </c>
    </row>
    <row r="5" spans="1:4">
      <c r="A5" s="4" t="s">
        <v>98</v>
      </c>
      <c r="B5" s="6" t="n">
        <v>-901</v>
      </c>
      <c r="C5" s="7" t="n">
        <v>15384</v>
      </c>
    </row>
    <row r="6" spans="1:4">
      <c r="A6" s="4" t="s">
        <v>452</v>
      </c>
      <c r="C6" s="6" t="n">
        <v>-12</v>
      </c>
    </row>
    <row r="7" spans="1:4">
      <c r="A7" s="4" t="s">
        <v>453</v>
      </c>
      <c r="B7" s="6" t="n">
        <v>-901</v>
      </c>
      <c r="C7" s="6" t="n">
        <v>15372</v>
      </c>
    </row>
    <row r="8" spans="1:4">
      <c r="A8" s="3" t="s">
        <v>454</v>
      </c>
    </row>
    <row r="9" spans="1:4">
      <c r="A9" s="4" t="s">
        <v>455</v>
      </c>
      <c r="C9" s="6" t="n">
        <v>12</v>
      </c>
    </row>
    <row r="10" spans="1:4">
      <c r="A10" s="4" t="s">
        <v>456</v>
      </c>
      <c r="C10" s="6" t="n">
        <v>-12</v>
      </c>
    </row>
    <row r="11" spans="1:4">
      <c r="A11" s="4" t="s">
        <v>457</v>
      </c>
      <c r="B11" s="7" t="n">
        <v>-901</v>
      </c>
      <c r="C11" s="7" t="n">
        <v>15372</v>
      </c>
    </row>
    <row r="12" spans="1:4">
      <c r="A12" s="3" t="s">
        <v>458</v>
      </c>
    </row>
    <row r="13" spans="1:4">
      <c r="A13" s="4" t="s">
        <v>459</v>
      </c>
      <c r="B13" s="6" t="n">
        <v>45490461</v>
      </c>
      <c r="C13" s="6" t="n">
        <v>45073654</v>
      </c>
    </row>
    <row r="14" spans="1:4">
      <c r="A14" s="4" t="s">
        <v>460</v>
      </c>
      <c r="C14" s="6" t="n">
        <v>33691</v>
      </c>
    </row>
    <row r="15" spans="1:4">
      <c r="A15" s="4" t="s">
        <v>461</v>
      </c>
      <c r="C15" s="6" t="n">
        <v>596143</v>
      </c>
    </row>
    <row r="16" spans="1:4">
      <c r="A16" s="4" t="s">
        <v>462</v>
      </c>
      <c r="B16" s="6" t="n">
        <v>45490461</v>
      </c>
      <c r="C16" s="6" t="n">
        <v>45703488</v>
      </c>
    </row>
    <row r="17" spans="1:4">
      <c r="A17" s="4" t="s">
        <v>99</v>
      </c>
      <c r="B17" s="8" t="n">
        <v>-0.02</v>
      </c>
      <c r="C17" s="8" t="n">
        <v>0.34</v>
      </c>
    </row>
    <row r="18" spans="1:4">
      <c r="A18" s="4" t="s">
        <v>100</v>
      </c>
      <c r="B18" s="8" t="n">
        <v>-0.02</v>
      </c>
      <c r="C18" s="8" t="n">
        <v>0.34</v>
      </c>
    </row>
    <row r="19" spans="1:4">
      <c r="A19" s="4" t="s">
        <v>427</v>
      </c>
    </row>
    <row r="20" spans="1:4">
      <c r="A20" s="3" t="s">
        <v>458</v>
      </c>
    </row>
    <row r="21" spans="1:4">
      <c r="A21" s="4" t="s">
        <v>463</v>
      </c>
      <c r="C21" s="6" t="n">
        <v>17476</v>
      </c>
    </row>
    <row r="22" spans="1:4">
      <c r="A22" s="4" t="s">
        <v>464</v>
      </c>
    </row>
    <row r="23" spans="1:4">
      <c r="A23" s="4" t="s">
        <v>450</v>
      </c>
      <c r="B23" s="7" t="n">
        <v>243737</v>
      </c>
      <c r="D23" s="7" t="n">
        <v>241068</v>
      </c>
    </row>
    <row r="24" spans="1:4">
      <c r="A24" s="4" t="s">
        <v>465</v>
      </c>
      <c r="B24" s="4"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7</v>
      </c>
      <c r="B1" s="2" t="s">
        <v>1</v>
      </c>
    </row>
    <row r="2" spans="1:4">
      <c r="B2" s="2" t="s">
        <v>2</v>
      </c>
      <c r="C2" s="2" t="s">
        <v>69</v>
      </c>
      <c r="D2" s="2" t="s">
        <v>25</v>
      </c>
    </row>
    <row r="3" spans="1:4">
      <c r="A3" s="3" t="s">
        <v>468</v>
      </c>
    </row>
    <row r="4" spans="1:4">
      <c r="A4" s="4" t="s">
        <v>469</v>
      </c>
      <c r="B4" s="7" t="n">
        <v>457015</v>
      </c>
    </row>
    <row r="5" spans="1:4">
      <c r="A5" s="4" t="s">
        <v>470</v>
      </c>
      <c r="B5" s="6" t="n">
        <v>8652</v>
      </c>
      <c r="C5" s="7" t="n">
        <v>-16077</v>
      </c>
    </row>
    <row r="6" spans="1:4">
      <c r="A6" s="4" t="s">
        <v>471</v>
      </c>
      <c r="B6" s="6" t="n">
        <v>459341</v>
      </c>
    </row>
    <row r="7" spans="1:4">
      <c r="A7" s="4" t="s">
        <v>472</v>
      </c>
      <c r="B7" s="6" t="n">
        <v>14700</v>
      </c>
    </row>
    <row r="8" spans="1:4">
      <c r="A8" s="4" t="s">
        <v>473</v>
      </c>
      <c r="B8" s="6" t="n">
        <v>0</v>
      </c>
    </row>
    <row r="9" spans="1:4">
      <c r="A9" s="4" t="s">
        <v>161</v>
      </c>
    </row>
    <row r="10" spans="1:4">
      <c r="A10" s="3" t="s">
        <v>468</v>
      </c>
    </row>
    <row r="11" spans="1:4">
      <c r="A11" s="4" t="s">
        <v>469</v>
      </c>
      <c r="B11" s="6" t="n">
        <v>-107135</v>
      </c>
    </row>
    <row r="12" spans="1:4">
      <c r="A12" s="4" t="s">
        <v>474</v>
      </c>
      <c r="B12" s="6" t="n">
        <v>3391</v>
      </c>
    </row>
    <row r="13" spans="1:4">
      <c r="A13" s="4" t="s">
        <v>475</v>
      </c>
      <c r="B13" s="6" t="n">
        <v>5260</v>
      </c>
    </row>
    <row r="14" spans="1:4">
      <c r="A14" s="4" t="s">
        <v>470</v>
      </c>
      <c r="B14" s="6" t="n">
        <v>8651</v>
      </c>
    </row>
    <row r="15" spans="1:4">
      <c r="A15" s="4" t="s">
        <v>471</v>
      </c>
      <c r="B15" s="6" t="n">
        <v>-98484</v>
      </c>
    </row>
    <row r="16" spans="1:4">
      <c r="A16" s="4" t="s">
        <v>476</v>
      </c>
    </row>
    <row r="17" spans="1:4">
      <c r="A17" s="3" t="s">
        <v>468</v>
      </c>
    </row>
    <row r="18" spans="1:4">
      <c r="A18" s="4" t="s">
        <v>469</v>
      </c>
      <c r="B18" s="6" t="n">
        <v>-81602</v>
      </c>
    </row>
    <row r="19" spans="1:4">
      <c r="A19" s="4" t="s">
        <v>474</v>
      </c>
      <c r="B19" s="6" t="n">
        <v>7246</v>
      </c>
    </row>
    <row r="20" spans="1:4">
      <c r="A20" s="4" t="s">
        <v>470</v>
      </c>
      <c r="B20" s="6" t="n">
        <v>7246</v>
      </c>
    </row>
    <row r="21" spans="1:4">
      <c r="A21" s="4" t="s">
        <v>471</v>
      </c>
      <c r="B21" s="6" t="n">
        <v>-74356</v>
      </c>
    </row>
    <row r="22" spans="1:4">
      <c r="A22" s="4" t="s">
        <v>477</v>
      </c>
      <c r="B22" s="6" t="n">
        <v>-5496</v>
      </c>
      <c r="D22" s="7" t="n">
        <v>-4113</v>
      </c>
    </row>
    <row r="23" spans="1:4">
      <c r="A23" s="4" t="s">
        <v>478</v>
      </c>
      <c r="B23" s="6" t="n">
        <v>-1383</v>
      </c>
    </row>
    <row r="24" spans="1:4">
      <c r="A24" s="4" t="s">
        <v>479</v>
      </c>
    </row>
    <row r="25" spans="1:4">
      <c r="A25" s="3" t="s">
        <v>468</v>
      </c>
    </row>
    <row r="26" spans="1:4">
      <c r="A26" s="4" t="s">
        <v>469</v>
      </c>
      <c r="B26" s="6" t="n">
        <v>-25533</v>
      </c>
    </row>
    <row r="27" spans="1:4">
      <c r="A27" s="4" t="s">
        <v>474</v>
      </c>
      <c r="B27" s="6" t="n">
        <v>-3855</v>
      </c>
    </row>
    <row r="28" spans="1:4">
      <c r="A28" s="4" t="s">
        <v>475</v>
      </c>
      <c r="B28" s="6" t="n">
        <v>5260</v>
      </c>
    </row>
    <row r="29" spans="1:4">
      <c r="A29" s="4" t="s">
        <v>470</v>
      </c>
      <c r="B29" s="6" t="n">
        <v>1405</v>
      </c>
    </row>
    <row r="30" spans="1:4">
      <c r="A30" s="4" t="s">
        <v>471</v>
      </c>
      <c r="B30" s="6" t="n">
        <v>-24128</v>
      </c>
    </row>
    <row r="31" spans="1:4">
      <c r="A31" s="4" t="s">
        <v>477</v>
      </c>
      <c r="B31" s="6" t="n">
        <v>10629</v>
      </c>
      <c r="D31" s="7" t="n">
        <v>9269</v>
      </c>
    </row>
    <row r="32" spans="1:4">
      <c r="A32" s="4" t="s">
        <v>478</v>
      </c>
      <c r="B32" s="6" t="n">
        <v>-3732</v>
      </c>
    </row>
    <row r="33" spans="1:4">
      <c r="A33" s="4" t="s">
        <v>480</v>
      </c>
      <c r="B33" s="7" t="n">
        <v>50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9"/>
    <col customWidth="1" max="2" min="2" width="21"/>
  </cols>
  <sheetData>
    <row r="1" spans="1:2">
      <c r="A1" s="1" t="s">
        <v>481</v>
      </c>
      <c r="B1" s="2" t="s">
        <v>1</v>
      </c>
    </row>
    <row r="2" spans="1:2">
      <c r="B2" s="2" t="s">
        <v>318</v>
      </c>
    </row>
    <row r="3" spans="1:2">
      <c r="A3" s="3" t="s">
        <v>35</v>
      </c>
    </row>
    <row r="4" spans="1:2">
      <c r="A4" s="4" t="s">
        <v>482</v>
      </c>
      <c r="B4" s="7" t="n">
        <v>583078</v>
      </c>
    </row>
    <row r="5" spans="1:2">
      <c r="A5" s="4" t="s">
        <v>483</v>
      </c>
      <c r="B5" s="6" t="n">
        <v>-50003</v>
      </c>
    </row>
    <row r="6" spans="1:2">
      <c r="A6" s="4" t="s">
        <v>484</v>
      </c>
      <c r="B6" s="6" t="n">
        <v>533075</v>
      </c>
    </row>
    <row r="7" spans="1:2">
      <c r="A7" s="4" t="s">
        <v>153</v>
      </c>
      <c r="B7" s="6" t="n">
        <v>344948</v>
      </c>
    </row>
    <row r="8" spans="1:2">
      <c r="A8" s="4" t="s">
        <v>476</v>
      </c>
      <c r="B8" s="6" t="n">
        <v>5198</v>
      </c>
    </row>
    <row r="9" spans="1:2">
      <c r="A9" s="4" t="s">
        <v>485</v>
      </c>
      <c r="B9" s="6" t="n">
        <v>933224</v>
      </c>
    </row>
    <row r="10" spans="1:2">
      <c r="A10" s="4" t="s">
        <v>486</v>
      </c>
      <c r="B10" s="6" t="n">
        <v>-50003</v>
      </c>
    </row>
    <row r="11" spans="1:2">
      <c r="A11" s="4" t="s">
        <v>487</v>
      </c>
      <c r="B11" s="6" t="n">
        <v>883221</v>
      </c>
    </row>
    <row r="12" spans="1:2">
      <c r="A12" s="4" t="s">
        <v>330</v>
      </c>
    </row>
    <row r="13" spans="1:2">
      <c r="A13" s="3" t="s">
        <v>35</v>
      </c>
    </row>
    <row r="14" spans="1:2">
      <c r="A14" s="4" t="s">
        <v>482</v>
      </c>
      <c r="B14" s="6" t="n">
        <v>445582</v>
      </c>
    </row>
    <row r="15" spans="1:2">
      <c r="A15" s="4" t="s">
        <v>484</v>
      </c>
      <c r="B15" s="6" t="n">
        <v>445582</v>
      </c>
    </row>
    <row r="16" spans="1:2">
      <c r="A16" s="4" t="s">
        <v>476</v>
      </c>
      <c r="B16" s="6" t="n">
        <v>72</v>
      </c>
    </row>
    <row r="17" spans="1:2">
      <c r="A17" s="4" t="s">
        <v>485</v>
      </c>
      <c r="B17" s="6" t="n">
        <v>445654</v>
      </c>
    </row>
    <row r="18" spans="1:2">
      <c r="A18" s="4" t="s">
        <v>487</v>
      </c>
      <c r="B18" s="6" t="n">
        <v>445654</v>
      </c>
    </row>
    <row r="19" spans="1:2">
      <c r="A19" s="4" t="s">
        <v>488</v>
      </c>
    </row>
    <row r="20" spans="1:2">
      <c r="A20" s="3" t="s">
        <v>164</v>
      </c>
    </row>
    <row r="21" spans="1:2">
      <c r="A21" s="4" t="s">
        <v>489</v>
      </c>
      <c r="B21" s="6" t="n">
        <v>200</v>
      </c>
    </row>
    <row r="22" spans="1:2">
      <c r="A22" s="4" t="s">
        <v>490</v>
      </c>
      <c r="B22" s="6" t="n">
        <v>200</v>
      </c>
    </row>
    <row r="23" spans="1:2">
      <c r="A23" s="4" t="s">
        <v>334</v>
      </c>
    </row>
    <row r="24" spans="1:2">
      <c r="A24" s="3" t="s">
        <v>35</v>
      </c>
    </row>
    <row r="25" spans="1:2">
      <c r="A25" s="4" t="s">
        <v>482</v>
      </c>
      <c r="B25" s="6" t="n">
        <v>130846</v>
      </c>
    </row>
    <row r="26" spans="1:2">
      <c r="A26" s="4" t="s">
        <v>483</v>
      </c>
      <c r="B26" s="6" t="n">
        <v>-50003</v>
      </c>
    </row>
    <row r="27" spans="1:2">
      <c r="A27" s="4" t="s">
        <v>484</v>
      </c>
      <c r="B27" s="6" t="n">
        <v>80843</v>
      </c>
    </row>
    <row r="28" spans="1:2">
      <c r="A28" s="4" t="s">
        <v>153</v>
      </c>
      <c r="B28" s="6" t="n">
        <v>50272</v>
      </c>
    </row>
    <row r="29" spans="1:2">
      <c r="A29" s="4" t="s">
        <v>476</v>
      </c>
      <c r="B29" s="6" t="n">
        <v>1467</v>
      </c>
    </row>
    <row r="30" spans="1:2">
      <c r="A30" s="4" t="s">
        <v>485</v>
      </c>
      <c r="B30" s="6" t="n">
        <v>182585</v>
      </c>
    </row>
    <row r="31" spans="1:2">
      <c r="A31" s="4" t="s">
        <v>486</v>
      </c>
      <c r="B31" s="6" t="n">
        <v>-50003</v>
      </c>
    </row>
    <row r="32" spans="1:2">
      <c r="A32" s="4" t="s">
        <v>487</v>
      </c>
      <c r="B32" s="6" t="n">
        <v>132582</v>
      </c>
    </row>
    <row r="33" spans="1:2">
      <c r="A33" s="4" t="s">
        <v>491</v>
      </c>
    </row>
    <row r="34" spans="1:2">
      <c r="A34" s="3" t="s">
        <v>164</v>
      </c>
    </row>
    <row r="35" spans="1:2">
      <c r="A35" s="4" t="s">
        <v>489</v>
      </c>
      <c r="B35" s="6" t="n">
        <v>419</v>
      </c>
    </row>
    <row r="36" spans="1:2">
      <c r="A36" s="4" t="s">
        <v>492</v>
      </c>
      <c r="B36" s="6" t="n">
        <v>6</v>
      </c>
    </row>
    <row r="37" spans="1:2">
      <c r="A37" s="4" t="s">
        <v>490</v>
      </c>
      <c r="B37" s="6" t="n">
        <v>425</v>
      </c>
    </row>
    <row r="38" spans="1:2">
      <c r="A38" s="4" t="s">
        <v>337</v>
      </c>
    </row>
    <row r="39" spans="1:2">
      <c r="A39" s="3" t="s">
        <v>35</v>
      </c>
    </row>
    <row r="40" spans="1:2">
      <c r="A40" s="4" t="s">
        <v>153</v>
      </c>
      <c r="B40" s="6" t="n">
        <v>294676</v>
      </c>
    </row>
    <row r="41" spans="1:2">
      <c r="A41" s="4" t="s">
        <v>476</v>
      </c>
      <c r="B41" s="6" t="n">
        <v>3659</v>
      </c>
    </row>
    <row r="42" spans="1:2">
      <c r="A42" s="4" t="s">
        <v>485</v>
      </c>
      <c r="B42" s="6" t="n">
        <v>298335</v>
      </c>
    </row>
    <row r="43" spans="1:2">
      <c r="A43" s="4" t="s">
        <v>487</v>
      </c>
      <c r="B43" s="6" t="n">
        <v>298335</v>
      </c>
    </row>
    <row r="44" spans="1:2">
      <c r="A44" s="4" t="s">
        <v>493</v>
      </c>
    </row>
    <row r="45" spans="1:2">
      <c r="A45" s="3" t="s">
        <v>164</v>
      </c>
    </row>
    <row r="46" spans="1:2">
      <c r="A46" s="4" t="s">
        <v>489</v>
      </c>
      <c r="B46" s="6" t="n">
        <v>619</v>
      </c>
    </row>
    <row r="47" spans="1:2">
      <c r="A47" s="4" t="s">
        <v>492</v>
      </c>
      <c r="B47" s="6" t="n">
        <v>6</v>
      </c>
    </row>
    <row r="48" spans="1:2">
      <c r="A48" s="4" t="s">
        <v>490</v>
      </c>
      <c r="B48" s="6" t="n">
        <v>625</v>
      </c>
    </row>
    <row r="49" spans="1:2">
      <c r="A49" s="4" t="s">
        <v>339</v>
      </c>
    </row>
    <row r="50" spans="1:2">
      <c r="A50" s="3" t="s">
        <v>35</v>
      </c>
    </row>
    <row r="51" spans="1:2">
      <c r="A51" s="4" t="s">
        <v>482</v>
      </c>
      <c r="B51" s="6" t="n">
        <v>6650</v>
      </c>
    </row>
    <row r="52" spans="1:2">
      <c r="A52" s="4" t="s">
        <v>484</v>
      </c>
      <c r="B52" s="6" t="n">
        <v>6650</v>
      </c>
    </row>
    <row r="53" spans="1:2">
      <c r="A53" s="4" t="s">
        <v>485</v>
      </c>
      <c r="B53" s="6" t="n">
        <v>6650</v>
      </c>
    </row>
    <row r="54" spans="1:2">
      <c r="A54" s="4" t="s">
        <v>487</v>
      </c>
      <c r="B54" s="7" t="n">
        <v>6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v>
      </c>
      <c r="C1" s="2" t="s">
        <v>25</v>
      </c>
    </row>
    <row r="2" spans="1:3">
      <c r="A2" s="3" t="s">
        <v>495</v>
      </c>
    </row>
    <row r="3" spans="1:3">
      <c r="A3" s="4" t="s">
        <v>496</v>
      </c>
      <c r="B3" s="7" t="n">
        <v>576579</v>
      </c>
      <c r="C3" s="7" t="n">
        <v>383791</v>
      </c>
    </row>
    <row r="4" spans="1:3">
      <c r="A4" s="4" t="s">
        <v>497</v>
      </c>
      <c r="B4" s="6" t="n">
        <v>-279278</v>
      </c>
      <c r="C4" s="6" t="n">
        <v>-263180</v>
      </c>
    </row>
    <row r="5" spans="1:3">
      <c r="A5" s="4" t="s">
        <v>498</v>
      </c>
      <c r="B5" s="6" t="n">
        <v>297301</v>
      </c>
      <c r="C5" s="6" t="n">
        <v>120611</v>
      </c>
    </row>
    <row r="6" spans="1:3">
      <c r="A6" s="4" t="s">
        <v>499</v>
      </c>
    </row>
    <row r="7" spans="1:3">
      <c r="A7" s="3" t="s">
        <v>495</v>
      </c>
    </row>
    <row r="8" spans="1:3">
      <c r="A8" s="4" t="s">
        <v>496</v>
      </c>
      <c r="B8" s="6" t="n">
        <v>532572</v>
      </c>
      <c r="C8" s="6" t="n">
        <v>353334</v>
      </c>
    </row>
    <row r="9" spans="1:3">
      <c r="A9" s="4" t="s">
        <v>497</v>
      </c>
      <c r="B9" s="6" t="n">
        <v>-264789</v>
      </c>
      <c r="C9" s="6" t="n">
        <v>-248428</v>
      </c>
    </row>
    <row r="10" spans="1:3">
      <c r="A10" s="4" t="s">
        <v>498</v>
      </c>
      <c r="B10" s="6" t="n">
        <v>267783</v>
      </c>
      <c r="C10" s="6" t="n">
        <v>104906</v>
      </c>
    </row>
    <row r="11" spans="1:3">
      <c r="A11" s="4" t="s">
        <v>500</v>
      </c>
    </row>
    <row r="12" spans="1:3">
      <c r="A12" s="3" t="s">
        <v>495</v>
      </c>
    </row>
    <row r="13" spans="1:3">
      <c r="A13" s="4" t="s">
        <v>496</v>
      </c>
      <c r="B13" s="6" t="n">
        <v>26529</v>
      </c>
      <c r="C13" s="6" t="n">
        <v>11618</v>
      </c>
    </row>
    <row r="14" spans="1:3">
      <c r="A14" s="4" t="s">
        <v>497</v>
      </c>
      <c r="B14" s="6" t="n">
        <v>-4439</v>
      </c>
      <c r="C14" s="6" t="n">
        <v>-3674</v>
      </c>
    </row>
    <row r="15" spans="1:3">
      <c r="A15" s="4" t="s">
        <v>498</v>
      </c>
      <c r="B15" s="6" t="n">
        <v>22090</v>
      </c>
      <c r="C15" s="6" t="n">
        <v>7944</v>
      </c>
    </row>
    <row r="16" spans="1:3">
      <c r="A16" s="4" t="s">
        <v>501</v>
      </c>
    </row>
    <row r="17" spans="1:3">
      <c r="A17" s="3" t="s">
        <v>495</v>
      </c>
    </row>
    <row r="18" spans="1:3">
      <c r="A18" s="4" t="s">
        <v>496</v>
      </c>
      <c r="B18" s="6" t="n">
        <v>10853</v>
      </c>
      <c r="C18" s="6" t="n">
        <v>10718</v>
      </c>
    </row>
    <row r="19" spans="1:3">
      <c r="A19" s="4" t="s">
        <v>497</v>
      </c>
      <c r="B19" s="6" t="n">
        <v>-5064</v>
      </c>
      <c r="C19" s="6" t="n">
        <v>-4781</v>
      </c>
    </row>
    <row r="20" spans="1:3">
      <c r="A20" s="4" t="s">
        <v>498</v>
      </c>
      <c r="B20" s="6" t="n">
        <v>5789</v>
      </c>
      <c r="C20" s="6" t="n">
        <v>5937</v>
      </c>
    </row>
    <row r="21" spans="1:3">
      <c r="A21" s="4" t="s">
        <v>502</v>
      </c>
    </row>
    <row r="22" spans="1:3">
      <c r="A22" s="3" t="s">
        <v>495</v>
      </c>
    </row>
    <row r="23" spans="1:3">
      <c r="A23" s="4" t="s">
        <v>496</v>
      </c>
      <c r="B23" s="6" t="n">
        <v>4367</v>
      </c>
      <c r="C23" s="6" t="n">
        <v>4351</v>
      </c>
    </row>
    <row r="24" spans="1:3">
      <c r="A24" s="4" t="s">
        <v>497</v>
      </c>
      <c r="B24" s="6" t="n">
        <v>-4116</v>
      </c>
      <c r="C24" s="6" t="n">
        <v>-4057</v>
      </c>
    </row>
    <row r="25" spans="1:3">
      <c r="A25" s="4" t="s">
        <v>498</v>
      </c>
      <c r="B25" s="6" t="n">
        <v>251</v>
      </c>
      <c r="C25" s="6" t="n">
        <v>294</v>
      </c>
    </row>
    <row r="26" spans="1:3">
      <c r="A26" s="4" t="s">
        <v>503</v>
      </c>
    </row>
    <row r="27" spans="1:3">
      <c r="A27" s="3" t="s">
        <v>495</v>
      </c>
    </row>
    <row r="28" spans="1:3">
      <c r="A28" s="4" t="s">
        <v>496</v>
      </c>
      <c r="B28" s="6" t="n">
        <v>2258</v>
      </c>
      <c r="C28" s="6" t="n">
        <v>3770</v>
      </c>
    </row>
    <row r="29" spans="1:3">
      <c r="A29" s="4" t="s">
        <v>497</v>
      </c>
      <c r="B29" s="6" t="n">
        <v>-870</v>
      </c>
      <c r="C29" s="6" t="n">
        <v>-2240</v>
      </c>
    </row>
    <row r="30" spans="1:3">
      <c r="A30" s="4" t="s">
        <v>498</v>
      </c>
      <c r="B30" s="7" t="n">
        <v>1388</v>
      </c>
      <c r="C30" s="7" t="n">
        <v>1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4</v>
      </c>
      <c r="B1" s="2" t="s">
        <v>2</v>
      </c>
      <c r="C1" s="2" t="s">
        <v>25</v>
      </c>
    </row>
    <row r="2" spans="1:3">
      <c r="A2" s="3" t="s">
        <v>166</v>
      </c>
    </row>
    <row r="3" spans="1:3">
      <c r="A3" s="4" t="s">
        <v>505</v>
      </c>
      <c r="B3" s="7" t="n">
        <v>91126</v>
      </c>
      <c r="C3" s="7" t="n">
        <v>77142</v>
      </c>
    </row>
    <row r="4" spans="1:3">
      <c r="A4" s="4" t="s">
        <v>506</v>
      </c>
      <c r="B4" s="6" t="n">
        <v>57705</v>
      </c>
      <c r="C4" s="6" t="n">
        <v>40369</v>
      </c>
    </row>
    <row r="5" spans="1:3">
      <c r="A5" s="4" t="s">
        <v>507</v>
      </c>
      <c r="B5" s="6" t="n">
        <v>36184</v>
      </c>
      <c r="C5" s="6" t="n">
        <v>32982</v>
      </c>
    </row>
    <row r="6" spans="1:3">
      <c r="A6" s="4" t="s">
        <v>508</v>
      </c>
      <c r="B6" s="6" t="n">
        <v>12296</v>
      </c>
      <c r="C6" s="6" t="n">
        <v>19150</v>
      </c>
    </row>
    <row r="7" spans="1:3">
      <c r="A7" s="4" t="s">
        <v>509</v>
      </c>
      <c r="B7" s="6" t="n">
        <v>9258</v>
      </c>
      <c r="C7" s="6" t="n">
        <v>9894</v>
      </c>
    </row>
    <row r="8" spans="1:3">
      <c r="A8" s="4" t="s">
        <v>510</v>
      </c>
      <c r="B8" s="6" t="n">
        <v>9144</v>
      </c>
      <c r="C8" s="6" t="n">
        <v>8473</v>
      </c>
    </row>
    <row r="9" spans="1:3">
      <c r="A9" s="4" t="s">
        <v>511</v>
      </c>
      <c r="B9" s="6" t="n">
        <v>9132</v>
      </c>
      <c r="C9" s="6" t="n">
        <v>5918</v>
      </c>
    </row>
    <row r="10" spans="1:3">
      <c r="A10" s="4" t="s">
        <v>512</v>
      </c>
      <c r="B10" s="6" t="n">
        <v>7619</v>
      </c>
      <c r="C10" s="6" t="n">
        <v>6354</v>
      </c>
    </row>
    <row r="11" spans="1:3">
      <c r="A11" s="4" t="s">
        <v>513</v>
      </c>
      <c r="B11" s="6" t="n">
        <v>5771</v>
      </c>
      <c r="C11" s="6" t="n">
        <v>6249</v>
      </c>
    </row>
    <row r="12" spans="1:3">
      <c r="A12" s="4" t="s">
        <v>514</v>
      </c>
      <c r="B12" s="6" t="n">
        <v>3658</v>
      </c>
      <c r="C12" s="6" t="n">
        <v>6174</v>
      </c>
    </row>
    <row r="13" spans="1:3">
      <c r="A13" s="4" t="s">
        <v>515</v>
      </c>
      <c r="B13" s="6" t="n">
        <v>2210</v>
      </c>
      <c r="C13" s="6" t="n">
        <v>1841</v>
      </c>
    </row>
    <row r="14" spans="1:3">
      <c r="A14" s="4" t="s">
        <v>516</v>
      </c>
      <c r="B14" s="6" t="n">
        <v>1647</v>
      </c>
      <c r="C14" s="6" t="n">
        <v>2152</v>
      </c>
    </row>
    <row r="15" spans="1:3">
      <c r="A15" s="4" t="s">
        <v>517</v>
      </c>
      <c r="B15" s="6" t="n">
        <v>40068</v>
      </c>
      <c r="C15" s="6" t="n">
        <v>23920</v>
      </c>
    </row>
    <row r="16" spans="1:3">
      <c r="A16" s="4" t="s">
        <v>518</v>
      </c>
      <c r="B16" s="6" t="n">
        <v>285818</v>
      </c>
      <c r="C16" s="7" t="n">
        <v>240618</v>
      </c>
    </row>
    <row r="17" spans="1:3">
      <c r="A17" s="4" t="s">
        <v>508</v>
      </c>
      <c r="B17" s="7" t="n">
        <v>5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19</v>
      </c>
      <c r="B1" s="2" t="s">
        <v>2</v>
      </c>
      <c r="C1" s="2" t="s">
        <v>25</v>
      </c>
      <c r="D1" s="2" t="s">
        <v>520</v>
      </c>
      <c r="E1" s="2" t="s">
        <v>521</v>
      </c>
    </row>
    <row r="2" spans="1:5">
      <c r="A2" s="3" t="s">
        <v>168</v>
      </c>
    </row>
    <row r="3" spans="1:5">
      <c r="A3" s="4" t="s">
        <v>522</v>
      </c>
      <c r="B3" s="7" t="n">
        <v>996172</v>
      </c>
      <c r="C3" s="7" t="n">
        <v>502539</v>
      </c>
    </row>
    <row r="4" spans="1:5">
      <c r="A4" s="4" t="s">
        <v>523</v>
      </c>
    </row>
    <row r="5" spans="1:5">
      <c r="A5" s="3" t="s">
        <v>168</v>
      </c>
    </row>
    <row r="6" spans="1:5">
      <c r="A6" s="4" t="s">
        <v>522</v>
      </c>
      <c r="B6" s="7" t="n">
        <v>504900</v>
      </c>
      <c r="C6" s="7" t="n">
        <v>14100</v>
      </c>
    </row>
    <row r="7" spans="1:5">
      <c r="A7" s="4" t="s">
        <v>524</v>
      </c>
      <c r="B7" s="4" t="s">
        <v>525</v>
      </c>
      <c r="C7" s="4" t="s">
        <v>526</v>
      </c>
    </row>
    <row r="8" spans="1:5">
      <c r="A8" s="4" t="s">
        <v>527</v>
      </c>
    </row>
    <row r="9" spans="1:5">
      <c r="A9" s="3" t="s">
        <v>168</v>
      </c>
    </row>
    <row r="10" spans="1:5">
      <c r="A10" s="4" t="s">
        <v>522</v>
      </c>
      <c r="B10" s="7" t="n">
        <v>247535</v>
      </c>
      <c r="C10" s="7" t="n">
        <v>247371</v>
      </c>
    </row>
    <row r="11" spans="1:5">
      <c r="A11" s="4" t="s">
        <v>528</v>
      </c>
      <c r="B11" s="4" t="s">
        <v>529</v>
      </c>
    </row>
    <row r="12" spans="1:5">
      <c r="A12" s="4" t="s">
        <v>530</v>
      </c>
      <c r="B12" s="7" t="n">
        <v>250000</v>
      </c>
      <c r="D12" s="7" t="n">
        <v>250000</v>
      </c>
    </row>
    <row r="13" spans="1:5">
      <c r="A13" s="4" t="s">
        <v>531</v>
      </c>
      <c r="B13" s="6" t="n">
        <v>2500</v>
      </c>
      <c r="C13" s="6" t="n">
        <v>2600</v>
      </c>
    </row>
    <row r="14" spans="1:5">
      <c r="A14" s="4" t="s">
        <v>464</v>
      </c>
    </row>
    <row r="15" spans="1:5">
      <c r="A15" s="3" t="s">
        <v>168</v>
      </c>
    </row>
    <row r="16" spans="1:5">
      <c r="A16" s="4" t="s">
        <v>522</v>
      </c>
      <c r="B16" s="7" t="n">
        <v>243737</v>
      </c>
      <c r="C16" s="6" t="n">
        <v>241068</v>
      </c>
    </row>
    <row r="17" spans="1:5">
      <c r="A17" s="4" t="s">
        <v>532</v>
      </c>
      <c r="E17" s="4" t="s">
        <v>533</v>
      </c>
    </row>
    <row r="18" spans="1:5">
      <c r="A18" s="4" t="s">
        <v>528</v>
      </c>
      <c r="B18" s="4" t="s">
        <v>466</v>
      </c>
    </row>
    <row r="19" spans="1:5">
      <c r="A19" s="4" t="s">
        <v>530</v>
      </c>
      <c r="B19" s="7" t="n">
        <v>287500</v>
      </c>
    </row>
    <row r="20" spans="1:5">
      <c r="A20" s="4" t="s">
        <v>534</v>
      </c>
      <c r="B20" s="7" t="n">
        <v>43763</v>
      </c>
      <c r="C20" s="7" t="n">
        <v>46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21"/>
    <col customWidth="1" max="7" min="7" width="21"/>
    <col customWidth="1" max="8" min="8" width="21"/>
  </cols>
  <sheetData>
    <row r="1" spans="1:8">
      <c r="A1" s="1" t="s">
        <v>535</v>
      </c>
      <c r="B1" s="2" t="s">
        <v>536</v>
      </c>
      <c r="C1" s="2" t="s">
        <v>537</v>
      </c>
      <c r="D1" s="2" t="s">
        <v>538</v>
      </c>
      <c r="E1" s="2" t="s">
        <v>290</v>
      </c>
      <c r="F1" s="2" t="s">
        <v>539</v>
      </c>
      <c r="G1" s="2" t="s">
        <v>360</v>
      </c>
      <c r="H1" s="2" t="s">
        <v>540</v>
      </c>
    </row>
    <row r="2" spans="1:8">
      <c r="A2" s="3" t="s">
        <v>168</v>
      </c>
    </row>
    <row r="3" spans="1:8">
      <c r="A3" s="4" t="s">
        <v>541</v>
      </c>
      <c r="D3" s="7" t="n">
        <v>133399</v>
      </c>
      <c r="E3" s="7" t="n">
        <v>86418</v>
      </c>
    </row>
    <row r="4" spans="1:8">
      <c r="A4" s="4" t="s">
        <v>542</v>
      </c>
    </row>
    <row r="5" spans="1:8">
      <c r="A5" s="3" t="s">
        <v>168</v>
      </c>
    </row>
    <row r="6" spans="1:8">
      <c r="A6" s="4" t="s">
        <v>543</v>
      </c>
      <c r="D6" s="6" t="n">
        <v>50000</v>
      </c>
    </row>
    <row r="7" spans="1:8">
      <c r="A7" s="4" t="s">
        <v>544</v>
      </c>
      <c r="D7" s="6" t="n">
        <v>30000</v>
      </c>
    </row>
    <row r="8" spans="1:8">
      <c r="A8" s="4" t="s">
        <v>545</v>
      </c>
    </row>
    <row r="9" spans="1:8">
      <c r="A9" s="3" t="s">
        <v>168</v>
      </c>
    </row>
    <row r="10" spans="1:8">
      <c r="A10" s="4" t="s">
        <v>546</v>
      </c>
      <c r="B10" s="7" t="n">
        <v>500000</v>
      </c>
    </row>
    <row r="11" spans="1:8">
      <c r="A11" s="4" t="s">
        <v>541</v>
      </c>
      <c r="B11" s="6" t="n">
        <v>295000</v>
      </c>
    </row>
    <row r="12" spans="1:8">
      <c r="A12" s="4" t="s">
        <v>523</v>
      </c>
    </row>
    <row r="13" spans="1:8">
      <c r="A13" s="3" t="s">
        <v>168</v>
      </c>
    </row>
    <row r="14" spans="1:8">
      <c r="A14" s="4" t="s">
        <v>546</v>
      </c>
      <c r="D14" s="6" t="n">
        <v>600000</v>
      </c>
      <c r="F14" s="7" t="n">
        <v>375000</v>
      </c>
    </row>
    <row r="15" spans="1:8">
      <c r="A15" s="4" t="s">
        <v>547</v>
      </c>
      <c r="D15" s="7" t="n">
        <v>504900</v>
      </c>
    </row>
    <row r="16" spans="1:8">
      <c r="A16" s="4" t="s">
        <v>548</v>
      </c>
      <c r="D16" s="4" t="s">
        <v>525</v>
      </c>
      <c r="G16" s="4" t="s">
        <v>526</v>
      </c>
    </row>
    <row r="17" spans="1:8">
      <c r="A17" s="4" t="s">
        <v>549</v>
      </c>
    </row>
    <row r="18" spans="1:8">
      <c r="A18" s="3" t="s">
        <v>168</v>
      </c>
    </row>
    <row r="19" spans="1:8">
      <c r="A19" s="4" t="s">
        <v>546</v>
      </c>
      <c r="B19" s="6" t="n">
        <v>400000</v>
      </c>
    </row>
    <row r="20" spans="1:8">
      <c r="A20" s="4" t="s">
        <v>550</v>
      </c>
    </row>
    <row r="21" spans="1:8">
      <c r="A21" s="3" t="s">
        <v>168</v>
      </c>
    </row>
    <row r="22" spans="1:8">
      <c r="A22" s="4" t="s">
        <v>546</v>
      </c>
      <c r="B22" s="6" t="n">
        <v>100000</v>
      </c>
    </row>
    <row r="23" spans="1:8">
      <c r="A23" s="4" t="s">
        <v>527</v>
      </c>
    </row>
    <row r="24" spans="1:8">
      <c r="A24" s="3" t="s">
        <v>168</v>
      </c>
    </row>
    <row r="25" spans="1:8">
      <c r="A25" s="4" t="s">
        <v>551</v>
      </c>
      <c r="D25" s="7" t="n">
        <v>250000</v>
      </c>
      <c r="H25" s="7" t="n">
        <v>250000</v>
      </c>
    </row>
    <row r="26" spans="1:8">
      <c r="A26" s="4" t="s">
        <v>528</v>
      </c>
      <c r="D26" s="4" t="s">
        <v>529</v>
      </c>
    </row>
    <row r="27" spans="1:8">
      <c r="A27" s="4" t="s">
        <v>552</v>
      </c>
      <c r="D27" s="7" t="n">
        <v>0</v>
      </c>
    </row>
    <row r="28" spans="1:8">
      <c r="A28" s="4" t="s">
        <v>553</v>
      </c>
    </row>
    <row r="29" spans="1:8">
      <c r="A29" s="3" t="s">
        <v>168</v>
      </c>
    </row>
    <row r="30" spans="1:8">
      <c r="A30" s="4" t="s">
        <v>551</v>
      </c>
      <c r="B30" s="7" t="n">
        <v>300000</v>
      </c>
    </row>
    <row r="31" spans="1:8">
      <c r="A31" s="4" t="s">
        <v>528</v>
      </c>
      <c r="B31" s="4" t="s">
        <v>554</v>
      </c>
    </row>
    <row r="32" spans="1:8">
      <c r="A32" s="4" t="s">
        <v>464</v>
      </c>
    </row>
    <row r="33" spans="1:8">
      <c r="A33" s="3" t="s">
        <v>168</v>
      </c>
    </row>
    <row r="34" spans="1:8">
      <c r="A34" s="4" t="s">
        <v>551</v>
      </c>
      <c r="D34" s="7" t="n">
        <v>287500</v>
      </c>
    </row>
    <row r="35" spans="1:8">
      <c r="A35" s="4" t="s">
        <v>528</v>
      </c>
      <c r="D35" s="4" t="s">
        <v>466</v>
      </c>
    </row>
    <row r="36" spans="1:8">
      <c r="A36" s="4" t="s">
        <v>555</v>
      </c>
      <c r="C36" s="7" t="n">
        <v>254200</v>
      </c>
    </row>
    <row r="37" spans="1:8">
      <c r="A37" s="4" t="s">
        <v>556</v>
      </c>
      <c r="C37" s="6" t="n">
        <v>665994</v>
      </c>
    </row>
    <row r="38" spans="1:8">
      <c r="A38" s="4" t="s">
        <v>557</v>
      </c>
      <c r="C38" s="7" t="n">
        <v>215800</v>
      </c>
    </row>
    <row r="39" spans="1:8">
      <c r="A39" s="4" t="s">
        <v>558</v>
      </c>
      <c r="C39" s="6" t="n">
        <v>71700</v>
      </c>
    </row>
    <row r="40" spans="1:8">
      <c r="A40" s="4" t="s">
        <v>559</v>
      </c>
      <c r="C40" s="7" t="n">
        <v>287500</v>
      </c>
      <c r="D40" s="7" t="n">
        <v>287500</v>
      </c>
      <c r="G40" s="7" t="n">
        <v>287500</v>
      </c>
    </row>
    <row r="41" spans="1:8">
      <c r="A41" s="4" t="s">
        <v>532</v>
      </c>
      <c r="C41" s="4" t="s">
        <v>533</v>
      </c>
    </row>
    <row r="42" spans="1:8">
      <c r="A42" s="4" t="s">
        <v>560</v>
      </c>
      <c r="D42" s="8" t="n">
        <v>52.35</v>
      </c>
    </row>
    <row r="43" spans="1:8">
      <c r="A43" s="4" t="s">
        <v>561</v>
      </c>
      <c r="D43" s="14" t="n">
        <v>0.0191022</v>
      </c>
    </row>
    <row r="44" spans="1:8">
      <c r="A44" s="4" t="s">
        <v>562</v>
      </c>
      <c r="D44" s="6" t="n">
        <v>5500000</v>
      </c>
    </row>
    <row r="45" spans="1:8">
      <c r="A45" s="4" t="s">
        <v>563</v>
      </c>
      <c r="D45" s="4" t="s">
        <v>564</v>
      </c>
    </row>
    <row r="46" spans="1:8">
      <c r="A46" s="4" t="s">
        <v>565</v>
      </c>
      <c r="D46" s="6" t="n">
        <v>20</v>
      </c>
    </row>
    <row r="47" spans="1:8">
      <c r="A47" s="4" t="s">
        <v>566</v>
      </c>
      <c r="D47" s="4" t="s">
        <v>567</v>
      </c>
    </row>
    <row r="48" spans="1:8">
      <c r="A48" s="4" t="s">
        <v>568</v>
      </c>
      <c r="D48" s="4" t="s">
        <v>419</v>
      </c>
    </row>
    <row r="49" spans="1:8">
      <c r="A49" s="4" t="s">
        <v>569</v>
      </c>
      <c r="D49" s="4" t="s">
        <v>297</v>
      </c>
    </row>
    <row r="50" spans="1:8">
      <c r="A50" s="4" t="s">
        <v>570</v>
      </c>
      <c r="D50" s="4" t="s">
        <v>571</v>
      </c>
    </row>
    <row r="51" spans="1:8">
      <c r="A51" s="4" t="s">
        <v>572</v>
      </c>
      <c r="D51" s="4" t="s">
        <v>573</v>
      </c>
    </row>
    <row r="52" spans="1:8">
      <c r="A52" s="4" t="s">
        <v>574</v>
      </c>
      <c r="D52" s="4" t="s">
        <v>575</v>
      </c>
    </row>
    <row r="53" spans="1:8">
      <c r="A53" s="4" t="s">
        <v>576</v>
      </c>
    </row>
    <row r="54" spans="1:8">
      <c r="A54" s="3" t="s">
        <v>168</v>
      </c>
    </row>
    <row r="55" spans="1:8">
      <c r="A55" s="4" t="s">
        <v>577</v>
      </c>
      <c r="D55" s="12" t="n">
        <v>1.5</v>
      </c>
    </row>
    <row r="56" spans="1:8">
      <c r="A56" s="4" t="s">
        <v>578</v>
      </c>
    </row>
    <row r="57" spans="1:8">
      <c r="A57" s="3" t="s">
        <v>168</v>
      </c>
    </row>
    <row r="58" spans="1:8">
      <c r="A58" s="4" t="s">
        <v>579</v>
      </c>
      <c r="D58" s="4" t="s">
        <v>580</v>
      </c>
    </row>
    <row r="59" spans="1:8">
      <c r="A59" s="4" t="s">
        <v>581</v>
      </c>
    </row>
    <row r="60" spans="1:8">
      <c r="A60" s="3" t="s">
        <v>168</v>
      </c>
    </row>
    <row r="61" spans="1:8">
      <c r="A61" s="4" t="s">
        <v>579</v>
      </c>
      <c r="D61" s="4" t="s">
        <v>466</v>
      </c>
    </row>
    <row r="62" spans="1:8">
      <c r="A62" s="4" t="s">
        <v>582</v>
      </c>
    </row>
    <row r="63" spans="1:8">
      <c r="A63" s="3" t="s">
        <v>168</v>
      </c>
    </row>
    <row r="64" spans="1:8">
      <c r="A64" s="4" t="s">
        <v>583</v>
      </c>
      <c r="D64" s="12" t="n">
        <v>2.25</v>
      </c>
    </row>
    <row r="65" spans="1:8">
      <c r="A65" s="4" t="s">
        <v>577</v>
      </c>
      <c r="D65" s="6" t="n">
        <v>4</v>
      </c>
    </row>
    <row r="66" spans="1:8">
      <c r="A66" s="4" t="s">
        <v>584</v>
      </c>
      <c r="D66" s="6" t="n">
        <v>3</v>
      </c>
    </row>
    <row r="67" spans="1:8">
      <c r="A67" s="4" t="s">
        <v>585</v>
      </c>
    </row>
    <row r="68" spans="1:8">
      <c r="A68" s="3" t="s">
        <v>168</v>
      </c>
    </row>
    <row r="69" spans="1:8">
      <c r="A69" s="4" t="s">
        <v>579</v>
      </c>
      <c r="D69" s="4" t="s">
        <v>586</v>
      </c>
    </row>
    <row r="70" spans="1:8">
      <c r="A70" s="4" t="s">
        <v>587</v>
      </c>
    </row>
    <row r="71" spans="1:8">
      <c r="A71" s="3" t="s">
        <v>168</v>
      </c>
    </row>
    <row r="72" spans="1:8">
      <c r="A72" s="4" t="s">
        <v>579</v>
      </c>
      <c r="D72" s="4" t="s">
        <v>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168</v>
      </c>
    </row>
    <row r="4" spans="1:3">
      <c r="A4" s="4" t="s">
        <v>590</v>
      </c>
      <c r="B4" s="7" t="n">
        <v>6557</v>
      </c>
      <c r="C4" s="7" t="n">
        <v>4492</v>
      </c>
    </row>
    <row r="5" spans="1:3">
      <c r="A5" s="4" t="s">
        <v>464</v>
      </c>
    </row>
    <row r="6" spans="1:3">
      <c r="A6" s="3" t="s">
        <v>168</v>
      </c>
    </row>
    <row r="7" spans="1:3">
      <c r="A7" s="4" t="s">
        <v>590</v>
      </c>
      <c r="B7" s="6" t="n">
        <v>719</v>
      </c>
      <c r="C7" s="6" t="n">
        <v>719</v>
      </c>
    </row>
    <row r="8" spans="1:3">
      <c r="A8" s="4" t="s">
        <v>591</v>
      </c>
      <c r="B8" s="6" t="n">
        <v>2503</v>
      </c>
      <c r="C8" s="6" t="n">
        <v>2374</v>
      </c>
    </row>
    <row r="9" spans="1:3">
      <c r="A9" s="4" t="s">
        <v>592</v>
      </c>
      <c r="B9" s="6" t="n">
        <v>166</v>
      </c>
      <c r="C9" s="6" t="n">
        <v>150</v>
      </c>
    </row>
    <row r="10" spans="1:3">
      <c r="A10" s="4" t="s">
        <v>593</v>
      </c>
      <c r="B10" s="7" t="n">
        <v>3388</v>
      </c>
      <c r="C10" s="7" t="n">
        <v>32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25</v>
      </c>
      <c r="D2" s="2" t="s">
        <v>521</v>
      </c>
    </row>
    <row r="3" spans="1:4">
      <c r="A3" s="3" t="s">
        <v>168</v>
      </c>
    </row>
    <row r="4" spans="1:4">
      <c r="A4" s="4" t="s">
        <v>559</v>
      </c>
      <c r="B4" s="7" t="n">
        <v>287500</v>
      </c>
      <c r="C4" s="7" t="n">
        <v>287500</v>
      </c>
      <c r="D4" s="7" t="n">
        <v>287500</v>
      </c>
    </row>
    <row r="5" spans="1:4">
      <c r="A5" s="4" t="s">
        <v>534</v>
      </c>
      <c r="B5" s="6" t="n">
        <v>-43763</v>
      </c>
      <c r="C5" s="6" t="n">
        <v>-46432</v>
      </c>
    </row>
    <row r="6" spans="1:4">
      <c r="A6" s="4" t="s">
        <v>595</v>
      </c>
      <c r="B6" s="7" t="n">
        <v>243737</v>
      </c>
      <c r="C6" s="7" t="n">
        <v>241068</v>
      </c>
    </row>
    <row r="7" spans="1:4">
      <c r="A7" s="4" t="s">
        <v>596</v>
      </c>
      <c r="B7" s="8" t="n">
        <v>52.35</v>
      </c>
    </row>
    <row r="8" spans="1:4">
      <c r="A8" s="4" t="s">
        <v>597</v>
      </c>
      <c r="B8" s="8" t="n">
        <v>73.29000000000001</v>
      </c>
    </row>
    <row r="9" spans="1:4">
      <c r="A9" s="4" t="s">
        <v>598</v>
      </c>
    </row>
    <row r="10" spans="1:4">
      <c r="A10" s="3" t="s">
        <v>168</v>
      </c>
    </row>
    <row r="11" spans="1:4">
      <c r="A11" s="4" t="s">
        <v>599</v>
      </c>
      <c r="B11" s="15" t="n">
        <v>5.5</v>
      </c>
    </row>
    <row r="12" spans="1:4">
      <c r="A12" s="4" t="s">
        <v>600</v>
      </c>
      <c r="B12" s="8" t="n">
        <v>73.29000000000001</v>
      </c>
    </row>
    <row r="13" spans="1:4">
      <c r="A13" s="4" t="s">
        <v>601</v>
      </c>
    </row>
    <row r="14" spans="1:4">
      <c r="A14" s="3" t="s">
        <v>168</v>
      </c>
    </row>
    <row r="15" spans="1:4">
      <c r="A15" s="4" t="s">
        <v>602</v>
      </c>
      <c r="B15" s="15" t="n">
        <v>5.5</v>
      </c>
    </row>
    <row r="16" spans="1:4">
      <c r="A16" s="4" t="s">
        <v>603</v>
      </c>
      <c r="B16" s="8" t="n">
        <v>5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04</v>
      </c>
    </row>
    <row r="4" spans="1:3">
      <c r="A4" s="4" t="s">
        <v>112</v>
      </c>
      <c r="B4" s="7" t="n">
        <v>1360</v>
      </c>
      <c r="C4" s="7" t="n">
        <v>-5890</v>
      </c>
    </row>
    <row r="5" spans="1:3">
      <c r="A5" s="4" t="s">
        <v>113</v>
      </c>
      <c r="B5" s="7" t="n">
        <v>-1383</v>
      </c>
      <c r="C5" s="7" t="n">
        <v>-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4</v>
      </c>
      <c r="B1" s="2" t="s">
        <v>1</v>
      </c>
    </row>
    <row r="2" spans="1:3">
      <c r="B2" s="2" t="s">
        <v>2</v>
      </c>
      <c r="C2" s="2" t="s">
        <v>25</v>
      </c>
    </row>
    <row r="3" spans="1:3">
      <c r="A3" s="3" t="s">
        <v>170</v>
      </c>
    </row>
    <row r="4" spans="1:3">
      <c r="A4" s="4" t="s">
        <v>605</v>
      </c>
      <c r="B4" s="4" t="s">
        <v>396</v>
      </c>
    </row>
    <row r="5" spans="1:3">
      <c r="A5" s="3" t="s">
        <v>606</v>
      </c>
    </row>
    <row r="6" spans="1:3">
      <c r="A6" s="4" t="s">
        <v>607</v>
      </c>
      <c r="B6" s="7" t="n">
        <v>54907</v>
      </c>
    </row>
    <row r="7" spans="1:3">
      <c r="A7" s="4" t="s">
        <v>608</v>
      </c>
      <c r="B7" s="6" t="n">
        <v>2792</v>
      </c>
    </row>
    <row r="8" spans="1:3">
      <c r="A8" s="4" t="s">
        <v>609</v>
      </c>
      <c r="B8" s="6" t="n">
        <v>6083</v>
      </c>
    </row>
    <row r="9" spans="1:3">
      <c r="A9" s="4" t="s">
        <v>610</v>
      </c>
      <c r="B9" s="6" t="n">
        <v>540</v>
      </c>
    </row>
    <row r="10" spans="1:3">
      <c r="A10" s="4" t="s">
        <v>320</v>
      </c>
      <c r="B10" s="6" t="n">
        <v>-1884</v>
      </c>
    </row>
    <row r="11" spans="1:3">
      <c r="A11" s="4" t="s">
        <v>476</v>
      </c>
      <c r="B11" s="6" t="n">
        <v>277</v>
      </c>
    </row>
    <row r="12" spans="1:3">
      <c r="A12" s="4" t="s">
        <v>611</v>
      </c>
      <c r="B12" s="6" t="n">
        <v>62715</v>
      </c>
    </row>
    <row r="13" spans="1:3">
      <c r="A13" s="4" t="s">
        <v>612</v>
      </c>
      <c r="B13" s="6" t="n">
        <v>9452</v>
      </c>
      <c r="C13" s="7" t="n">
        <v>9821</v>
      </c>
    </row>
    <row r="14" spans="1:3">
      <c r="A14" s="4" t="s">
        <v>613</v>
      </c>
      <c r="B14" s="7" t="n">
        <v>53263</v>
      </c>
      <c r="C14" s="7" t="n">
        <v>450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4</v>
      </c>
      <c r="B1" s="2" t="s">
        <v>2</v>
      </c>
      <c r="C1" s="2" t="s">
        <v>25</v>
      </c>
    </row>
    <row r="2" spans="1:3">
      <c r="A2" s="4" t="s">
        <v>615</v>
      </c>
      <c r="B2" s="7" t="n">
        <v>13744</v>
      </c>
      <c r="C2" s="7" t="n">
        <v>16533</v>
      </c>
    </row>
    <row r="3" spans="1:3">
      <c r="A3" s="4" t="s">
        <v>46</v>
      </c>
      <c r="B3" s="6" t="n">
        <v>9452</v>
      </c>
      <c r="C3" s="6" t="n">
        <v>9821</v>
      </c>
    </row>
    <row r="4" spans="1:3">
      <c r="A4" s="4" t="s">
        <v>616</v>
      </c>
      <c r="B4" s="6" t="n">
        <v>2121</v>
      </c>
      <c r="C4" s="6" t="n">
        <v>249</v>
      </c>
    </row>
    <row r="5" spans="1:3">
      <c r="A5" s="4" t="s">
        <v>617</v>
      </c>
      <c r="B5" s="6" t="n">
        <v>1966</v>
      </c>
      <c r="C5" s="6" t="n">
        <v>1634</v>
      </c>
    </row>
    <row r="6" spans="1:3">
      <c r="A6" s="4" t="s">
        <v>618</v>
      </c>
      <c r="B6" s="6" t="n">
        <v>27283</v>
      </c>
      <c r="C6" s="6" t="n">
        <v>28237</v>
      </c>
    </row>
    <row r="7" spans="1:3">
      <c r="A7" s="4" t="s">
        <v>619</v>
      </c>
      <c r="B7" s="6" t="n">
        <v>37351</v>
      </c>
    </row>
    <row r="8" spans="1:3">
      <c r="A8" s="4" t="s">
        <v>620</v>
      </c>
      <c r="B8" s="6" t="n">
        <v>14295</v>
      </c>
      <c r="C8" s="6" t="n">
        <v>14456</v>
      </c>
    </row>
    <row r="9" spans="1:3">
      <c r="A9" s="4" t="s">
        <v>621</v>
      </c>
      <c r="B9" s="6" t="n">
        <v>1432</v>
      </c>
      <c r="C9" s="6" t="n">
        <v>1698</v>
      </c>
    </row>
    <row r="10" spans="1:3">
      <c r="A10" s="4" t="s">
        <v>622</v>
      </c>
      <c r="B10" s="6" t="n">
        <v>12796</v>
      </c>
      <c r="C10" s="6" t="n">
        <v>2537</v>
      </c>
    </row>
    <row r="11" spans="1:3">
      <c r="A11" s="4" t="s">
        <v>623</v>
      </c>
      <c r="B11" s="6" t="n">
        <v>65874</v>
      </c>
      <c r="C11" s="7" t="n">
        <v>18691</v>
      </c>
    </row>
    <row r="12" spans="1:3">
      <c r="A12" s="4" t="s">
        <v>397</v>
      </c>
    </row>
    <row r="13" spans="1:3">
      <c r="A13" s="4" t="s">
        <v>619</v>
      </c>
      <c r="B13" s="7" t="n">
        <v>373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1"/>
    <col customWidth="1" max="6" min="6" width="25"/>
  </cols>
  <sheetData>
    <row r="1" spans="1:6">
      <c r="A1" s="1" t="s">
        <v>624</v>
      </c>
      <c r="B1" s="2" t="s">
        <v>625</v>
      </c>
      <c r="C1" s="2" t="s">
        <v>626</v>
      </c>
      <c r="D1" s="2" t="s">
        <v>627</v>
      </c>
      <c r="E1" s="2" t="s">
        <v>628</v>
      </c>
      <c r="F1" s="2" t="s">
        <v>629</v>
      </c>
    </row>
    <row r="2" spans="1:6">
      <c r="A2" s="4" t="s">
        <v>630</v>
      </c>
    </row>
    <row r="3" spans="1:6">
      <c r="A3" s="3" t="s">
        <v>631</v>
      </c>
    </row>
    <row r="4" spans="1:6">
      <c r="A4" s="4" t="s">
        <v>632</v>
      </c>
      <c r="D4" s="6" t="n">
        <v>0</v>
      </c>
      <c r="E4" s="6" t="n">
        <v>0</v>
      </c>
      <c r="F4" s="6" t="n">
        <v>0</v>
      </c>
    </row>
    <row r="5" spans="1:6">
      <c r="A5" s="4" t="s">
        <v>633</v>
      </c>
    </row>
    <row r="6" spans="1:6">
      <c r="A6" s="3" t="s">
        <v>631</v>
      </c>
    </row>
    <row r="7" spans="1:6">
      <c r="A7" s="4" t="s">
        <v>634</v>
      </c>
      <c r="F7" s="7" t="n">
        <v>1000</v>
      </c>
    </row>
    <row r="8" spans="1:6">
      <c r="A8" s="4" t="s">
        <v>635</v>
      </c>
      <c r="D8" s="4" t="s">
        <v>636</v>
      </c>
      <c r="E8" s="4" t="s">
        <v>636</v>
      </c>
      <c r="F8" s="4" t="s">
        <v>636</v>
      </c>
    </row>
    <row r="9" spans="1:6">
      <c r="A9" s="4" t="s">
        <v>637</v>
      </c>
    </row>
    <row r="10" spans="1:6">
      <c r="A10" s="3" t="s">
        <v>631</v>
      </c>
    </row>
    <row r="11" spans="1:6">
      <c r="A11" s="4" t="s">
        <v>638</v>
      </c>
      <c r="D11" s="16" t="n">
        <v>550</v>
      </c>
    </row>
    <row r="12" spans="1:6">
      <c r="A12" s="4" t="s">
        <v>635</v>
      </c>
      <c r="D12" s="4" t="s">
        <v>639</v>
      </c>
      <c r="E12" s="4" t="s">
        <v>639</v>
      </c>
      <c r="F12" s="4" t="s">
        <v>639</v>
      </c>
    </row>
    <row r="13" spans="1:6">
      <c r="A13" s="4" t="s">
        <v>640</v>
      </c>
    </row>
    <row r="14" spans="1:6">
      <c r="A14" s="3" t="s">
        <v>631</v>
      </c>
    </row>
    <row r="15" spans="1:6">
      <c r="A15" s="4" t="s">
        <v>634</v>
      </c>
      <c r="F15" s="7" t="n">
        <v>1150</v>
      </c>
    </row>
    <row r="16" spans="1:6">
      <c r="A16" s="4" t="s">
        <v>635</v>
      </c>
      <c r="D16" s="4" t="s">
        <v>641</v>
      </c>
      <c r="E16" s="4" t="s">
        <v>641</v>
      </c>
      <c r="F16" s="4" t="s">
        <v>641</v>
      </c>
    </row>
    <row r="17" spans="1:6">
      <c r="A17" s="4" t="s">
        <v>642</v>
      </c>
    </row>
    <row r="18" spans="1:6">
      <c r="A18" s="3" t="s">
        <v>631</v>
      </c>
    </row>
    <row r="19" spans="1:6">
      <c r="A19" s="4" t="s">
        <v>638</v>
      </c>
      <c r="D19" s="16" t="n">
        <v>550</v>
      </c>
    </row>
    <row r="20" spans="1:6">
      <c r="A20" s="4" t="s">
        <v>635</v>
      </c>
      <c r="D20" s="4" t="s">
        <v>639</v>
      </c>
      <c r="E20" s="4" t="s">
        <v>639</v>
      </c>
      <c r="F20" s="4" t="s">
        <v>639</v>
      </c>
    </row>
    <row r="21" spans="1:6">
      <c r="A21" s="4" t="s">
        <v>643</v>
      </c>
    </row>
    <row r="22" spans="1:6">
      <c r="A22" s="3" t="s">
        <v>631</v>
      </c>
    </row>
    <row r="23" spans="1:6">
      <c r="A23" s="4" t="s">
        <v>644</v>
      </c>
      <c r="B23" s="17" t="n">
        <v>50</v>
      </c>
      <c r="C23" s="17" t="n">
        <v>50</v>
      </c>
    </row>
    <row r="24" spans="1:6">
      <c r="A24" s="4" t="s">
        <v>645</v>
      </c>
      <c r="B24" s="4" t="s">
        <v>646</v>
      </c>
      <c r="C24" s="4" t="s">
        <v>647</v>
      </c>
    </row>
    <row r="25" spans="1:6">
      <c r="A25" s="4" t="s">
        <v>648</v>
      </c>
    </row>
    <row r="26" spans="1:6">
      <c r="A26" s="3" t="s">
        <v>631</v>
      </c>
    </row>
    <row r="27" spans="1:6">
      <c r="A27" s="4" t="s">
        <v>634</v>
      </c>
      <c r="F27" s="7" t="n">
        <v>1000</v>
      </c>
    </row>
    <row r="28" spans="1:6">
      <c r="A28" s="4" t="s">
        <v>635</v>
      </c>
      <c r="D28" s="4" t="s">
        <v>649</v>
      </c>
      <c r="E28" s="4" t="s">
        <v>649</v>
      </c>
      <c r="F28" s="4" t="s">
        <v>649</v>
      </c>
    </row>
    <row r="29" spans="1:6">
      <c r="A29" s="4" t="s">
        <v>650</v>
      </c>
    </row>
    <row r="30" spans="1:6">
      <c r="A30" s="3" t="s">
        <v>631</v>
      </c>
    </row>
    <row r="31" spans="1:6">
      <c r="A31" s="4" t="s">
        <v>638</v>
      </c>
      <c r="D31" s="16" t="n">
        <v>550</v>
      </c>
    </row>
    <row r="32" spans="1:6">
      <c r="A32" s="4" t="s">
        <v>635</v>
      </c>
      <c r="D32" s="4" t="s">
        <v>651</v>
      </c>
      <c r="E32" s="4" t="s">
        <v>651</v>
      </c>
      <c r="F32" s="4" t="s">
        <v>651</v>
      </c>
    </row>
    <row r="33" spans="1:6">
      <c r="A33" s="4" t="s">
        <v>652</v>
      </c>
    </row>
    <row r="34" spans="1:6">
      <c r="A34" s="3" t="s">
        <v>631</v>
      </c>
    </row>
    <row r="35" spans="1:6">
      <c r="A35" s="4" t="s">
        <v>644</v>
      </c>
      <c r="C35" s="17" t="n">
        <v>35</v>
      </c>
    </row>
    <row r="36" spans="1:6">
      <c r="A36" s="4" t="s">
        <v>645</v>
      </c>
      <c r="C36" s="4" t="s">
        <v>653</v>
      </c>
    </row>
    <row r="37" spans="1:6">
      <c r="A37" s="4" t="s">
        <v>654</v>
      </c>
    </row>
    <row r="38" spans="1:6">
      <c r="A38" s="3" t="s">
        <v>631</v>
      </c>
    </row>
    <row r="39" spans="1:6">
      <c r="A39" s="4" t="s">
        <v>634</v>
      </c>
      <c r="F39" s="7" t="n">
        <v>1000</v>
      </c>
    </row>
    <row r="40" spans="1:6">
      <c r="A40" s="4" t="s">
        <v>635</v>
      </c>
      <c r="D40" s="4" t="s">
        <v>649</v>
      </c>
      <c r="E40" s="4" t="s">
        <v>649</v>
      </c>
      <c r="F40" s="4" t="s">
        <v>649</v>
      </c>
    </row>
    <row r="41" spans="1:6">
      <c r="A41" s="4" t="s">
        <v>655</v>
      </c>
    </row>
    <row r="42" spans="1:6">
      <c r="A42" s="3" t="s">
        <v>631</v>
      </c>
    </row>
    <row r="43" spans="1:6">
      <c r="A43" s="4" t="s">
        <v>638</v>
      </c>
      <c r="D43" s="16" t="n">
        <v>500</v>
      </c>
    </row>
    <row r="44" spans="1:6">
      <c r="A44" s="4" t="s">
        <v>635</v>
      </c>
      <c r="D44" s="4" t="s">
        <v>656</v>
      </c>
      <c r="E44" s="4" t="s">
        <v>656</v>
      </c>
      <c r="F44" s="4" t="s">
        <v>656</v>
      </c>
    </row>
    <row r="45" spans="1:6">
      <c r="A45" s="4" t="s">
        <v>657</v>
      </c>
    </row>
    <row r="46" spans="1:6">
      <c r="A46" s="3" t="s">
        <v>631</v>
      </c>
    </row>
    <row r="47" spans="1:6">
      <c r="A47" s="4" t="s">
        <v>634</v>
      </c>
      <c r="F47" s="7" t="n">
        <v>400</v>
      </c>
    </row>
    <row r="48" spans="1:6">
      <c r="A48" s="4" t="s">
        <v>635</v>
      </c>
      <c r="D48" s="4" t="s">
        <v>658</v>
      </c>
      <c r="E48" s="4" t="s">
        <v>658</v>
      </c>
      <c r="F48" s="4" t="s">
        <v>658</v>
      </c>
    </row>
    <row r="49" spans="1:6">
      <c r="A49" s="4" t="s">
        <v>659</v>
      </c>
    </row>
    <row r="50" spans="1:6">
      <c r="A50" s="3" t="s">
        <v>631</v>
      </c>
    </row>
    <row r="51" spans="1:6">
      <c r="A51" s="4" t="s">
        <v>638</v>
      </c>
      <c r="D51" s="16" t="n">
        <v>500</v>
      </c>
    </row>
    <row r="52" spans="1:6">
      <c r="A52" s="4" t="s">
        <v>635</v>
      </c>
      <c r="D52" s="4" t="s">
        <v>656</v>
      </c>
      <c r="E52" s="4" t="s">
        <v>656</v>
      </c>
      <c r="F52" s="4" t="s">
        <v>656</v>
      </c>
    </row>
    <row r="53" spans="1:6">
      <c r="A53" s="4" t="s">
        <v>660</v>
      </c>
    </row>
    <row r="54" spans="1:6">
      <c r="A54" s="3" t="s">
        <v>631</v>
      </c>
    </row>
    <row r="55" spans="1:6">
      <c r="A55" s="4" t="s">
        <v>634</v>
      </c>
      <c r="F55" s="7" t="n">
        <v>400</v>
      </c>
    </row>
    <row r="56" spans="1:6">
      <c r="A56" s="4" t="s">
        <v>635</v>
      </c>
      <c r="D56" s="4" t="s">
        <v>658</v>
      </c>
      <c r="E56" s="4" t="s">
        <v>658</v>
      </c>
      <c r="F56" s="4" t="s">
        <v>658</v>
      </c>
    </row>
    <row r="57" spans="1:6">
      <c r="A57" s="4" t="s">
        <v>661</v>
      </c>
    </row>
    <row r="58" spans="1:6">
      <c r="A58" s="3" t="s">
        <v>631</v>
      </c>
    </row>
    <row r="59" spans="1:6">
      <c r="A59" s="4" t="s">
        <v>638</v>
      </c>
      <c r="D59" s="16" t="n">
        <v>500</v>
      </c>
    </row>
    <row r="60" spans="1:6">
      <c r="A60" s="4" t="s">
        <v>635</v>
      </c>
      <c r="D60" s="4" t="s">
        <v>656</v>
      </c>
      <c r="E60" s="4" t="s">
        <v>656</v>
      </c>
      <c r="F60" s="4" t="s">
        <v>656</v>
      </c>
    </row>
    <row r="61" spans="1:6">
      <c r="A61" s="4" t="s">
        <v>662</v>
      </c>
    </row>
    <row r="62" spans="1:6">
      <c r="A62" s="3" t="s">
        <v>631</v>
      </c>
    </row>
    <row r="63" spans="1:6">
      <c r="A63" s="4" t="s">
        <v>663</v>
      </c>
      <c r="E63" s="17" t="n">
        <v>135</v>
      </c>
    </row>
    <row r="64" spans="1:6">
      <c r="A64" s="4" t="s">
        <v>635</v>
      </c>
      <c r="D64" s="4" t="s">
        <v>653</v>
      </c>
      <c r="E64" s="4" t="s">
        <v>653</v>
      </c>
      <c r="F64" s="4" t="s">
        <v>653</v>
      </c>
    </row>
    <row r="65" spans="1:6">
      <c r="A65" s="4" t="s">
        <v>664</v>
      </c>
    </row>
    <row r="66" spans="1:6">
      <c r="A66" s="3" t="s">
        <v>631</v>
      </c>
    </row>
    <row r="67" spans="1:6">
      <c r="A67" s="4" t="s">
        <v>663</v>
      </c>
      <c r="E67" s="17" t="n">
        <v>85</v>
      </c>
    </row>
    <row r="68" spans="1:6">
      <c r="A68" s="4" t="s">
        <v>635</v>
      </c>
      <c r="D68" s="4" t="s">
        <v>665</v>
      </c>
      <c r="E68" s="4" t="s">
        <v>665</v>
      </c>
      <c r="F68" s="4" t="s">
        <v>665</v>
      </c>
    </row>
    <row r="69" spans="1:6">
      <c r="A69" s="4" t="s">
        <v>666</v>
      </c>
    </row>
    <row r="70" spans="1:6">
      <c r="A70" s="3" t="s">
        <v>631</v>
      </c>
    </row>
    <row r="71" spans="1:6">
      <c r="A71" s="4" t="s">
        <v>663</v>
      </c>
      <c r="E71" s="17" t="n">
        <v>35</v>
      </c>
    </row>
    <row r="72" spans="1:6">
      <c r="A72" s="4" t="s">
        <v>635</v>
      </c>
      <c r="D72" s="4" t="s">
        <v>653</v>
      </c>
      <c r="E72" s="4" t="s">
        <v>653</v>
      </c>
      <c r="F72" s="4" t="s">
        <v>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68</v>
      </c>
    </row>
    <row r="3" spans="1:3">
      <c r="A3" s="4" t="s">
        <v>669</v>
      </c>
      <c r="B3" s="7" t="n">
        <v>-15896</v>
      </c>
      <c r="C3" s="7" t="n">
        <v>-16852</v>
      </c>
    </row>
    <row r="4" spans="1:3">
      <c r="A4" s="4" t="s">
        <v>670</v>
      </c>
    </row>
    <row r="5" spans="1:3">
      <c r="A5" s="3" t="s">
        <v>668</v>
      </c>
    </row>
    <row r="6" spans="1:3">
      <c r="A6" s="4" t="s">
        <v>671</v>
      </c>
      <c r="B6" s="6" t="n">
        <v>12143</v>
      </c>
      <c r="C6" s="6" t="n">
        <v>14137</v>
      </c>
    </row>
    <row r="7" spans="1:3">
      <c r="A7" s="4" t="s">
        <v>325</v>
      </c>
    </row>
    <row r="8" spans="1:3">
      <c r="A8" s="3" t="s">
        <v>668</v>
      </c>
    </row>
    <row r="9" spans="1:3">
      <c r="A9" s="4" t="s">
        <v>672</v>
      </c>
      <c r="B9" s="6" t="n">
        <v>-13744</v>
      </c>
      <c r="C9" s="6" t="n">
        <v>-16533</v>
      </c>
    </row>
    <row r="10" spans="1:3">
      <c r="A10" s="4" t="s">
        <v>326</v>
      </c>
    </row>
    <row r="11" spans="1:3">
      <c r="A11" s="3" t="s">
        <v>668</v>
      </c>
    </row>
    <row r="12" spans="1:3">
      <c r="A12" s="4" t="s">
        <v>672</v>
      </c>
      <c r="B12" s="7" t="n">
        <v>-14295</v>
      </c>
      <c r="C12" s="7" t="n">
        <v>-14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69</v>
      </c>
    </row>
    <row r="3" spans="1:3">
      <c r="A3" s="3" t="s">
        <v>674</v>
      </c>
    </row>
    <row r="4" spans="1:3">
      <c r="A4" s="4" t="s">
        <v>675</v>
      </c>
      <c r="B4" s="7" t="n">
        <v>13700</v>
      </c>
    </row>
    <row r="5" spans="1:3">
      <c r="A5" s="4" t="s">
        <v>676</v>
      </c>
    </row>
    <row r="6" spans="1:3">
      <c r="A6" s="3" t="s">
        <v>674</v>
      </c>
    </row>
    <row r="7" spans="1:3">
      <c r="A7" s="4" t="s">
        <v>677</v>
      </c>
      <c r="B7" s="6" t="n">
        <v>-3855</v>
      </c>
      <c r="C7" s="7" t="n">
        <v>-18014</v>
      </c>
    </row>
    <row r="8" spans="1:3">
      <c r="A8" s="4" t="s">
        <v>678</v>
      </c>
    </row>
    <row r="9" spans="1:3">
      <c r="A9" s="3" t="s">
        <v>674</v>
      </c>
    </row>
    <row r="10" spans="1:3">
      <c r="A10" s="4" t="s">
        <v>679</v>
      </c>
      <c r="B10" s="7" t="n">
        <v>-5260</v>
      </c>
      <c r="C10" s="7" t="n">
        <v>-73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69</v>
      </c>
      <c r="D2" s="2" t="s">
        <v>25</v>
      </c>
    </row>
    <row r="3" spans="1:4">
      <c r="A3" s="3" t="s">
        <v>619</v>
      </c>
    </row>
    <row r="4" spans="1:4">
      <c r="A4" s="4" t="s">
        <v>681</v>
      </c>
      <c r="B4" s="7" t="n">
        <v>-37351</v>
      </c>
    </row>
    <row r="5" spans="1:4">
      <c r="A5" s="3" t="s">
        <v>682</v>
      </c>
    </row>
    <row r="6" spans="1:4">
      <c r="A6" s="4" t="s">
        <v>683</v>
      </c>
      <c r="B6" s="6" t="n">
        <v>2800</v>
      </c>
      <c r="C6" s="7" t="n">
        <v>1000</v>
      </c>
    </row>
    <row r="7" spans="1:4">
      <c r="A7" s="18" t="n">
        <v>3</v>
      </c>
    </row>
    <row r="8" spans="1:4">
      <c r="A8" s="3" t="s">
        <v>619</v>
      </c>
    </row>
    <row r="9" spans="1:4">
      <c r="A9" s="4" t="s">
        <v>681</v>
      </c>
      <c r="B9" s="6" t="n">
        <v>-37351</v>
      </c>
    </row>
    <row r="10" spans="1:4">
      <c r="A10" s="4" t="s">
        <v>630</v>
      </c>
    </row>
    <row r="11" spans="1:4">
      <c r="A11" s="3" t="s">
        <v>684</v>
      </c>
    </row>
    <row r="12" spans="1:4">
      <c r="A12" s="4" t="s">
        <v>685</v>
      </c>
      <c r="B12" s="6" t="n">
        <v>12143</v>
      </c>
      <c r="D12" s="7" t="n">
        <v>14137</v>
      </c>
    </row>
    <row r="13" spans="1:4">
      <c r="A13" s="4" t="s">
        <v>686</v>
      </c>
      <c r="B13" s="6" t="n">
        <v>-28039</v>
      </c>
      <c r="D13" s="6" t="n">
        <v>-30989</v>
      </c>
    </row>
    <row r="14" spans="1:4">
      <c r="A14" s="4" t="s">
        <v>687</v>
      </c>
    </row>
    <row r="15" spans="1:4">
      <c r="A15" s="3" t="s">
        <v>684</v>
      </c>
    </row>
    <row r="16" spans="1:4">
      <c r="A16" s="4" t="s">
        <v>685</v>
      </c>
      <c r="B16" s="6" t="n">
        <v>12143</v>
      </c>
      <c r="D16" s="6" t="n">
        <v>14137</v>
      </c>
    </row>
    <row r="17" spans="1:4">
      <c r="A17" s="4" t="s">
        <v>686</v>
      </c>
      <c r="B17" s="6" t="n">
        <v>-28039</v>
      </c>
      <c r="D17" s="7" t="n">
        <v>-30989</v>
      </c>
    </row>
    <row r="18" spans="1:4">
      <c r="A18" s="4" t="s">
        <v>688</v>
      </c>
    </row>
    <row r="19" spans="1:4">
      <c r="A19" s="3" t="s">
        <v>45</v>
      </c>
    </row>
    <row r="20" spans="1:4">
      <c r="A20" s="4" t="s">
        <v>689</v>
      </c>
      <c r="B20" s="6" t="n">
        <v>253800</v>
      </c>
    </row>
    <row r="21" spans="1:4">
      <c r="A21" s="4" t="s">
        <v>690</v>
      </c>
    </row>
    <row r="22" spans="1:4">
      <c r="A22" s="3" t="s">
        <v>45</v>
      </c>
    </row>
    <row r="23" spans="1:4">
      <c r="A23" s="4" t="s">
        <v>689</v>
      </c>
      <c r="B23" s="7" t="n">
        <v>313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178</v>
      </c>
    </row>
    <row r="3" spans="1:3">
      <c r="A3" s="4" t="s">
        <v>46</v>
      </c>
      <c r="B3" s="7" t="n">
        <v>62715</v>
      </c>
      <c r="C3" s="7" t="n">
        <v>54907</v>
      </c>
    </row>
    <row r="4" spans="1:3">
      <c r="A4" s="4" t="s">
        <v>619</v>
      </c>
      <c r="B4" s="6" t="n">
        <v>37351</v>
      </c>
    </row>
    <row r="5" spans="1:3">
      <c r="A5" s="4" t="s">
        <v>397</v>
      </c>
    </row>
    <row r="6" spans="1:3">
      <c r="A6" s="3" t="s">
        <v>178</v>
      </c>
    </row>
    <row r="7" spans="1:3">
      <c r="A7" s="4" t="s">
        <v>619</v>
      </c>
      <c r="B7" s="7" t="n">
        <v>373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2</v>
      </c>
      <c r="B1" s="2" t="s">
        <v>1</v>
      </c>
    </row>
    <row r="2" spans="1:3">
      <c r="B2" s="2" t="s">
        <v>2</v>
      </c>
      <c r="C2" s="2" t="s">
        <v>69</v>
      </c>
    </row>
    <row r="3" spans="1:3">
      <c r="A3" s="3" t="s">
        <v>181</v>
      </c>
    </row>
    <row r="4" spans="1:3">
      <c r="A4" s="4" t="s">
        <v>95</v>
      </c>
      <c r="B4" s="7" t="n">
        <v>-2952</v>
      </c>
      <c r="C4" s="7" t="n">
        <v>7955</v>
      </c>
    </row>
    <row r="5" spans="1:3">
      <c r="A5" s="4" t="s">
        <v>693</v>
      </c>
      <c r="B5" s="4" t="s">
        <v>694</v>
      </c>
      <c r="C5" s="4" t="s">
        <v>6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9</v>
      </c>
    </row>
    <row r="3" spans="1:3">
      <c r="A3" s="3" t="s">
        <v>183</v>
      </c>
    </row>
    <row r="4" spans="1:3">
      <c r="A4" s="4" t="s">
        <v>98</v>
      </c>
      <c r="B4" s="7" t="n">
        <v>-901</v>
      </c>
      <c r="C4" s="7" t="n">
        <v>15384</v>
      </c>
    </row>
    <row r="5" spans="1:3">
      <c r="A5" s="4" t="s">
        <v>90</v>
      </c>
      <c r="B5" s="6" t="n">
        <v>6557</v>
      </c>
      <c r="C5" s="6" t="n">
        <v>4492</v>
      </c>
    </row>
    <row r="6" spans="1:3">
      <c r="A6" s="4" t="s">
        <v>91</v>
      </c>
      <c r="B6" s="6" t="n">
        <v>2976</v>
      </c>
      <c r="C6" s="6" t="n">
        <v>2782</v>
      </c>
    </row>
    <row r="7" spans="1:3">
      <c r="A7" s="4" t="s">
        <v>95</v>
      </c>
      <c r="B7" s="6" t="n">
        <v>-2952</v>
      </c>
      <c r="C7" s="6" t="n">
        <v>7955</v>
      </c>
    </row>
    <row r="8" spans="1:3">
      <c r="A8" s="4" t="s">
        <v>84</v>
      </c>
      <c r="B8" s="6" t="n">
        <v>29121</v>
      </c>
      <c r="C8" s="6" t="n">
        <v>22677</v>
      </c>
    </row>
    <row r="9" spans="1:3">
      <c r="A9" s="4" t="s">
        <v>85</v>
      </c>
      <c r="B9" s="6" t="n">
        <v>15180</v>
      </c>
      <c r="C9" s="6" t="n">
        <v>9263</v>
      </c>
    </row>
    <row r="10" spans="1:3">
      <c r="A10" s="4" t="s">
        <v>697</v>
      </c>
      <c r="B10" s="6" t="n">
        <v>49981</v>
      </c>
      <c r="C10" s="6" t="n">
        <v>62553</v>
      </c>
    </row>
    <row r="11" spans="1:3">
      <c r="A11" s="4" t="s">
        <v>86</v>
      </c>
      <c r="B11" s="6" t="n">
        <v>3194</v>
      </c>
      <c r="C11" s="6" t="n">
        <v>382</v>
      </c>
    </row>
    <row r="12" spans="1:3">
      <c r="A12" s="4" t="s">
        <v>92</v>
      </c>
      <c r="B12" s="6" t="n">
        <v>-1580</v>
      </c>
      <c r="C12" s="6" t="n">
        <v>-555</v>
      </c>
    </row>
    <row r="13" spans="1:3">
      <c r="A13" s="4" t="s">
        <v>58</v>
      </c>
      <c r="B13" s="6" t="n">
        <v>-4</v>
      </c>
      <c r="C13" s="6" t="n">
        <v>-18</v>
      </c>
    </row>
    <row r="14" spans="1:3">
      <c r="A14" s="4" t="s">
        <v>118</v>
      </c>
      <c r="B14" s="6" t="n">
        <v>2197</v>
      </c>
      <c r="C14" s="6" t="n">
        <v>3168</v>
      </c>
    </row>
    <row r="15" spans="1:3">
      <c r="A15" s="4" t="s">
        <v>83</v>
      </c>
      <c r="B15" s="6" t="n">
        <v>8456</v>
      </c>
      <c r="C15" s="6" t="n">
        <v>1584</v>
      </c>
    </row>
    <row r="16" spans="1:3">
      <c r="A16" s="4" t="s">
        <v>81</v>
      </c>
      <c r="B16" s="6" t="n">
        <v>760</v>
      </c>
      <c r="C16" s="6" t="n">
        <v>6036</v>
      </c>
    </row>
    <row r="17" spans="1:3">
      <c r="A17" s="4" t="s">
        <v>82</v>
      </c>
      <c r="B17" s="6" t="n">
        <v>8243</v>
      </c>
    </row>
    <row r="18" spans="1:3">
      <c r="A18" s="4" t="s">
        <v>698</v>
      </c>
      <c r="B18" s="6" t="n">
        <v>71247</v>
      </c>
      <c r="C18" s="6" t="n">
        <v>73150</v>
      </c>
    </row>
    <row r="19" spans="1:3">
      <c r="A19" s="4" t="s">
        <v>84</v>
      </c>
      <c r="B19" s="6" t="n">
        <v>29118</v>
      </c>
      <c r="C19" s="6" t="n">
        <v>22669</v>
      </c>
    </row>
    <row r="20" spans="1:3">
      <c r="A20" s="4" t="s">
        <v>699</v>
      </c>
      <c r="B20" s="7" t="n">
        <v>42129</v>
      </c>
      <c r="C20" s="7" t="n">
        <v>50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69</v>
      </c>
    </row>
    <row r="3" spans="1:3">
      <c r="A3" s="3" t="s">
        <v>701</v>
      </c>
    </row>
    <row r="4" spans="1:3">
      <c r="A4" s="4" t="s">
        <v>702</v>
      </c>
      <c r="B4" s="7" t="n">
        <v>357572</v>
      </c>
      <c r="C4" s="7" t="n">
        <v>303247</v>
      </c>
    </row>
    <row r="5" spans="1:3">
      <c r="A5" s="4" t="s">
        <v>703</v>
      </c>
      <c r="B5" s="6" t="n">
        <v>246562</v>
      </c>
      <c r="C5" s="6" t="n">
        <v>195873</v>
      </c>
    </row>
    <row r="6" spans="1:3">
      <c r="A6" s="4" t="s">
        <v>80</v>
      </c>
      <c r="B6" s="6" t="n">
        <v>41949</v>
      </c>
      <c r="C6" s="6" t="n">
        <v>37399</v>
      </c>
    </row>
    <row r="7" spans="1:3">
      <c r="A7" s="4" t="s">
        <v>81</v>
      </c>
      <c r="B7" s="6" t="n">
        <v>760</v>
      </c>
      <c r="C7" s="6" t="n">
        <v>6036</v>
      </c>
    </row>
    <row r="8" spans="1:3">
      <c r="A8" s="4" t="s">
        <v>82</v>
      </c>
      <c r="B8" s="6" t="n">
        <v>8243</v>
      </c>
    </row>
    <row r="9" spans="1:3">
      <c r="A9" s="4" t="s">
        <v>83</v>
      </c>
      <c r="B9" s="6" t="n">
        <v>8456</v>
      </c>
      <c r="C9" s="6" t="n">
        <v>1584</v>
      </c>
    </row>
    <row r="10" spans="1:3">
      <c r="A10" s="4" t="s">
        <v>704</v>
      </c>
      <c r="B10" s="6" t="n">
        <v>3194</v>
      </c>
      <c r="C10" s="6" t="n">
        <v>382</v>
      </c>
    </row>
    <row r="11" spans="1:3">
      <c r="A11" s="4" t="s">
        <v>698</v>
      </c>
      <c r="B11" s="6" t="n">
        <v>71247</v>
      </c>
      <c r="C11" s="6" t="n">
        <v>73150</v>
      </c>
    </row>
    <row r="12" spans="1:3">
      <c r="A12" s="4" t="s">
        <v>84</v>
      </c>
      <c r="B12" s="6" t="n">
        <v>29121</v>
      </c>
      <c r="C12" s="6" t="n">
        <v>22677</v>
      </c>
    </row>
    <row r="13" spans="1:3">
      <c r="A13" s="4" t="s">
        <v>699</v>
      </c>
      <c r="B13" s="6" t="n">
        <v>42129</v>
      </c>
      <c r="C13" s="6" t="n">
        <v>50481</v>
      </c>
    </row>
    <row r="14" spans="1:3">
      <c r="A14" s="4" t="s">
        <v>705</v>
      </c>
      <c r="B14" s="6" t="n">
        <v>38561</v>
      </c>
      <c r="C14" s="6" t="n">
        <v>16451</v>
      </c>
    </row>
    <row r="15" spans="1:3">
      <c r="A15" s="4" t="s">
        <v>706</v>
      </c>
    </row>
    <row r="16" spans="1:3">
      <c r="A16" s="3" t="s">
        <v>701</v>
      </c>
    </row>
    <row r="17" spans="1:3">
      <c r="A17" s="4" t="s">
        <v>707</v>
      </c>
      <c r="B17" s="6" t="n">
        <v>-4706</v>
      </c>
      <c r="C17" s="6" t="n">
        <v>-5963</v>
      </c>
    </row>
    <row r="18" spans="1:3">
      <c r="A18" s="4" t="s">
        <v>703</v>
      </c>
      <c r="B18" s="6" t="n">
        <v>-4706</v>
      </c>
      <c r="C18" s="6" t="n">
        <v>-5963</v>
      </c>
    </row>
    <row r="19" spans="1:3">
      <c r="A19" s="4" t="s">
        <v>330</v>
      </c>
    </row>
    <row r="20" spans="1:3">
      <c r="A20" s="3" t="s">
        <v>701</v>
      </c>
    </row>
    <row r="21" spans="1:3">
      <c r="A21" s="4" t="s">
        <v>702</v>
      </c>
      <c r="B21" s="6" t="n">
        <v>208018</v>
      </c>
      <c r="C21" s="6" t="n">
        <v>210092</v>
      </c>
    </row>
    <row r="22" spans="1:3">
      <c r="A22" s="4" t="s">
        <v>707</v>
      </c>
      <c r="B22" s="6" t="n">
        <v>35</v>
      </c>
    </row>
    <row r="23" spans="1:3">
      <c r="A23" s="4" t="s">
        <v>703</v>
      </c>
      <c r="B23" s="6" t="n">
        <v>144562</v>
      </c>
      <c r="C23" s="6" t="n">
        <v>136138</v>
      </c>
    </row>
    <row r="24" spans="1:3">
      <c r="A24" s="4" t="s">
        <v>80</v>
      </c>
      <c r="B24" s="6" t="n">
        <v>13298</v>
      </c>
      <c r="C24" s="6" t="n">
        <v>15207</v>
      </c>
    </row>
    <row r="25" spans="1:3">
      <c r="A25" s="4" t="s">
        <v>82</v>
      </c>
      <c r="B25" s="6" t="n">
        <v>3048</v>
      </c>
    </row>
    <row r="26" spans="1:3">
      <c r="A26" s="4" t="s">
        <v>83</v>
      </c>
      <c r="B26" s="6" t="n">
        <v>1577</v>
      </c>
      <c r="C26" s="6" t="n">
        <v>523</v>
      </c>
    </row>
    <row r="27" spans="1:3">
      <c r="A27" s="4" t="s">
        <v>704</v>
      </c>
      <c r="B27" s="6" t="n">
        <v>3371</v>
      </c>
      <c r="C27" s="6" t="n">
        <v>344</v>
      </c>
    </row>
    <row r="28" spans="1:3">
      <c r="A28" s="4" t="s">
        <v>698</v>
      </c>
      <c r="B28" s="6" t="n">
        <v>50190</v>
      </c>
      <c r="C28" s="6" t="n">
        <v>58756</v>
      </c>
    </row>
    <row r="29" spans="1:3">
      <c r="A29" s="4" t="s">
        <v>84</v>
      </c>
      <c r="B29" s="6" t="n">
        <v>13768</v>
      </c>
      <c r="C29" s="6" t="n">
        <v>11996</v>
      </c>
    </row>
    <row r="30" spans="1:3">
      <c r="A30" s="4" t="s">
        <v>699</v>
      </c>
      <c r="B30" s="6" t="n">
        <v>36425</v>
      </c>
      <c r="C30" s="6" t="n">
        <v>46758</v>
      </c>
    </row>
    <row r="31" spans="1:3">
      <c r="A31" s="4" t="s">
        <v>705</v>
      </c>
      <c r="B31" s="6" t="n">
        <v>25360</v>
      </c>
      <c r="C31" s="6" t="n">
        <v>7461</v>
      </c>
    </row>
    <row r="32" spans="1:3">
      <c r="A32" s="4" t="s">
        <v>334</v>
      </c>
    </row>
    <row r="33" spans="1:3">
      <c r="A33" s="3" t="s">
        <v>701</v>
      </c>
    </row>
    <row r="34" spans="1:3">
      <c r="A34" s="4" t="s">
        <v>702</v>
      </c>
      <c r="B34" s="6" t="n">
        <v>80914</v>
      </c>
      <c r="C34" s="6" t="n">
        <v>87647</v>
      </c>
    </row>
    <row r="35" spans="1:3">
      <c r="A35" s="4" t="s">
        <v>707</v>
      </c>
      <c r="B35" s="6" t="n">
        <v>319</v>
      </c>
      <c r="C35" s="6" t="n">
        <v>333</v>
      </c>
    </row>
    <row r="36" spans="1:3">
      <c r="A36" s="4" t="s">
        <v>703</v>
      </c>
      <c r="B36" s="6" t="n">
        <v>54233</v>
      </c>
      <c r="C36" s="6" t="n">
        <v>57865</v>
      </c>
    </row>
    <row r="37" spans="1:3">
      <c r="A37" s="4" t="s">
        <v>80</v>
      </c>
      <c r="B37" s="6" t="n">
        <v>8493</v>
      </c>
      <c r="C37" s="6" t="n">
        <v>9144</v>
      </c>
    </row>
    <row r="38" spans="1:3">
      <c r="A38" s="4" t="s">
        <v>81</v>
      </c>
      <c r="B38" s="6" t="n">
        <v>23</v>
      </c>
      <c r="C38" s="6" t="n">
        <v>12</v>
      </c>
    </row>
    <row r="39" spans="1:3">
      <c r="A39" s="4" t="s">
        <v>82</v>
      </c>
      <c r="B39" s="6" t="n">
        <v>788</v>
      </c>
    </row>
    <row r="40" spans="1:3">
      <c r="A40" s="4" t="s">
        <v>83</v>
      </c>
      <c r="B40" s="6" t="n">
        <v>517</v>
      </c>
      <c r="C40" s="6" t="n">
        <v>566</v>
      </c>
    </row>
    <row r="41" spans="1:3">
      <c r="A41" s="4" t="s">
        <v>704</v>
      </c>
      <c r="B41" s="6" t="n">
        <v>15</v>
      </c>
      <c r="C41" s="6" t="n">
        <v>38</v>
      </c>
    </row>
    <row r="42" spans="1:3">
      <c r="A42" s="4" t="s">
        <v>698</v>
      </c>
      <c r="B42" s="6" t="n">
        <v>18506</v>
      </c>
      <c r="C42" s="6" t="n">
        <v>20976</v>
      </c>
    </row>
    <row r="43" spans="1:3">
      <c r="A43" s="4" t="s">
        <v>84</v>
      </c>
      <c r="B43" s="6" t="n">
        <v>9238</v>
      </c>
      <c r="C43" s="6" t="n">
        <v>9096</v>
      </c>
    </row>
    <row r="44" spans="1:3">
      <c r="A44" s="4" t="s">
        <v>699</v>
      </c>
      <c r="B44" s="6" t="n">
        <v>9268</v>
      </c>
      <c r="C44" s="6" t="n">
        <v>11880</v>
      </c>
    </row>
    <row r="45" spans="1:3">
      <c r="A45" s="4" t="s">
        <v>705</v>
      </c>
      <c r="B45" s="6" t="n">
        <v>10447</v>
      </c>
      <c r="C45" s="6" t="n">
        <v>8685</v>
      </c>
    </row>
    <row r="46" spans="1:3">
      <c r="A46" s="4" t="s">
        <v>337</v>
      </c>
    </row>
    <row r="47" spans="1:3">
      <c r="A47" s="3" t="s">
        <v>701</v>
      </c>
    </row>
    <row r="48" spans="1:3">
      <c r="A48" s="4" t="s">
        <v>702</v>
      </c>
      <c r="B48" s="6" t="n">
        <v>62631</v>
      </c>
    </row>
    <row r="49" spans="1:3">
      <c r="A49" s="4" t="s">
        <v>703</v>
      </c>
      <c r="B49" s="6" t="n">
        <v>44101</v>
      </c>
    </row>
    <row r="50" spans="1:3">
      <c r="A50" s="4" t="s">
        <v>80</v>
      </c>
      <c r="B50" s="6" t="n">
        <v>6910</v>
      </c>
    </row>
    <row r="51" spans="1:3">
      <c r="A51" s="4" t="s">
        <v>82</v>
      </c>
      <c r="B51" s="6" t="n">
        <v>660</v>
      </c>
    </row>
    <row r="52" spans="1:3">
      <c r="A52" s="4" t="s">
        <v>83</v>
      </c>
      <c r="B52" s="6" t="n">
        <v>1166</v>
      </c>
    </row>
    <row r="53" spans="1:3">
      <c r="A53" s="4" t="s">
        <v>704</v>
      </c>
      <c r="B53" s="6" t="n">
        <v>-247</v>
      </c>
    </row>
    <row r="54" spans="1:3">
      <c r="A54" s="4" t="s">
        <v>698</v>
      </c>
      <c r="B54" s="6" t="n">
        <v>11619</v>
      </c>
    </row>
    <row r="55" spans="1:3">
      <c r="A55" s="4" t="s">
        <v>84</v>
      </c>
      <c r="B55" s="6" t="n">
        <v>4231</v>
      </c>
    </row>
    <row r="56" spans="1:3">
      <c r="A56" s="4" t="s">
        <v>699</v>
      </c>
      <c r="B56" s="6" t="n">
        <v>7388</v>
      </c>
    </row>
    <row r="57" spans="1:3">
      <c r="A57" s="4" t="s">
        <v>705</v>
      </c>
      <c r="B57" s="6" t="n">
        <v>2609</v>
      </c>
    </row>
    <row r="58" spans="1:3">
      <c r="A58" s="4" t="s">
        <v>339</v>
      </c>
    </row>
    <row r="59" spans="1:3">
      <c r="A59" s="3" t="s">
        <v>701</v>
      </c>
    </row>
    <row r="60" spans="1:3">
      <c r="A60" s="4" t="s">
        <v>702</v>
      </c>
      <c r="B60" s="6" t="n">
        <v>6009</v>
      </c>
      <c r="C60" s="6" t="n">
        <v>5508</v>
      </c>
    </row>
    <row r="61" spans="1:3">
      <c r="A61" s="4" t="s">
        <v>707</v>
      </c>
      <c r="B61" s="6" t="n">
        <v>4352</v>
      </c>
      <c r="C61" s="6" t="n">
        <v>5630</v>
      </c>
    </row>
    <row r="62" spans="1:3">
      <c r="A62" s="4" t="s">
        <v>703</v>
      </c>
      <c r="B62" s="6" t="n">
        <v>8372</v>
      </c>
      <c r="C62" s="6" t="n">
        <v>7833</v>
      </c>
    </row>
    <row r="63" spans="1:3">
      <c r="A63" s="4" t="s">
        <v>80</v>
      </c>
      <c r="B63" s="6" t="n">
        <v>13248</v>
      </c>
      <c r="C63" s="6" t="n">
        <v>13048</v>
      </c>
    </row>
    <row r="64" spans="1:3">
      <c r="A64" s="4" t="s">
        <v>81</v>
      </c>
      <c r="B64" s="6" t="n">
        <v>737</v>
      </c>
      <c r="C64" s="6" t="n">
        <v>6024</v>
      </c>
    </row>
    <row r="65" spans="1:3">
      <c r="A65" s="4" t="s">
        <v>82</v>
      </c>
      <c r="B65" s="6" t="n">
        <v>3747</v>
      </c>
    </row>
    <row r="66" spans="1:3">
      <c r="A66" s="4" t="s">
        <v>83</v>
      </c>
      <c r="B66" s="6" t="n">
        <v>5196</v>
      </c>
      <c r="C66" s="6" t="n">
        <v>495</v>
      </c>
    </row>
    <row r="67" spans="1:3">
      <c r="A67" s="4" t="s">
        <v>704</v>
      </c>
      <c r="B67" s="6" t="n">
        <v>55</v>
      </c>
    </row>
    <row r="68" spans="1:3">
      <c r="A68" s="4" t="s">
        <v>698</v>
      </c>
      <c r="B68" s="6" t="n">
        <v>-9068</v>
      </c>
      <c r="C68" s="6" t="n">
        <v>-6582</v>
      </c>
    </row>
    <row r="69" spans="1:3">
      <c r="A69" s="4" t="s">
        <v>84</v>
      </c>
      <c r="B69" s="6" t="n">
        <v>1884</v>
      </c>
      <c r="C69" s="6" t="n">
        <v>1585</v>
      </c>
    </row>
    <row r="70" spans="1:3">
      <c r="A70" s="4" t="s">
        <v>699</v>
      </c>
      <c r="B70" s="6" t="n">
        <v>-10952</v>
      </c>
      <c r="C70" s="6" t="n">
        <v>-8157</v>
      </c>
    </row>
    <row r="71" spans="1:3">
      <c r="A71" s="4" t="s">
        <v>705</v>
      </c>
      <c r="B71" s="7" t="n">
        <v>145</v>
      </c>
      <c r="C71" s="7" t="n">
        <v>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96</v>
      </c>
      <c r="B4" s="7" t="n">
        <v>-894</v>
      </c>
      <c r="C4" s="7" t="n">
        <v>15359</v>
      </c>
    </row>
    <row r="5" spans="1:3">
      <c r="A5" s="3" t="s">
        <v>116</v>
      </c>
    </row>
    <row r="6" spans="1:3">
      <c r="A6" s="4" t="s">
        <v>117</v>
      </c>
      <c r="B6" s="6" t="n">
        <v>44301</v>
      </c>
      <c r="C6" s="6" t="n">
        <v>31940</v>
      </c>
    </row>
    <row r="7" spans="1:3">
      <c r="A7" s="4" t="s">
        <v>91</v>
      </c>
      <c r="B7" s="6" t="n">
        <v>2976</v>
      </c>
      <c r="C7" s="6" t="n">
        <v>2782</v>
      </c>
    </row>
    <row r="8" spans="1:3">
      <c r="A8" s="4" t="s">
        <v>118</v>
      </c>
      <c r="B8" s="6" t="n">
        <v>2197</v>
      </c>
      <c r="C8" s="6" t="n">
        <v>3168</v>
      </c>
    </row>
    <row r="9" spans="1:3">
      <c r="A9" s="4" t="s">
        <v>119</v>
      </c>
      <c r="B9" s="6" t="n">
        <v>-4060</v>
      </c>
      <c r="C9" s="6" t="n">
        <v>3076</v>
      </c>
    </row>
    <row r="10" spans="1:3">
      <c r="A10" s="4" t="s">
        <v>86</v>
      </c>
      <c r="B10" s="6" t="n">
        <v>3194</v>
      </c>
      <c r="C10" s="6" t="n">
        <v>382</v>
      </c>
    </row>
    <row r="11" spans="1:3">
      <c r="A11" s="4" t="s">
        <v>120</v>
      </c>
      <c r="B11" s="6" t="n">
        <v>-1198</v>
      </c>
      <c r="C11" s="6" t="n">
        <v>-768</v>
      </c>
    </row>
    <row r="12" spans="1:3">
      <c r="A12" s="3" t="s">
        <v>121</v>
      </c>
    </row>
    <row r="13" spans="1:3">
      <c r="A13" s="4" t="s">
        <v>122</v>
      </c>
      <c r="B13" s="6" t="n">
        <v>215</v>
      </c>
      <c r="C13" s="6" t="n">
        <v>-2014</v>
      </c>
    </row>
    <row r="14" spans="1:3">
      <c r="A14" s="4" t="s">
        <v>123</v>
      </c>
      <c r="B14" s="6" t="n">
        <v>-2726</v>
      </c>
      <c r="C14" s="6" t="n">
        <v>-2103</v>
      </c>
    </row>
    <row r="15" spans="1:3">
      <c r="A15" s="4" t="s">
        <v>124</v>
      </c>
      <c r="B15" s="6" t="n">
        <v>-1037</v>
      </c>
      <c r="C15" s="6" t="n">
        <v>1222</v>
      </c>
    </row>
    <row r="16" spans="1:3">
      <c r="A16" s="4" t="s">
        <v>125</v>
      </c>
      <c r="B16" s="6" t="n">
        <v>-14894</v>
      </c>
      <c r="C16" s="6" t="n">
        <v>1820</v>
      </c>
    </row>
    <row r="17" spans="1:3">
      <c r="A17" s="4" t="s">
        <v>126</v>
      </c>
      <c r="B17" s="6" t="n">
        <v>-24206</v>
      </c>
      <c r="C17" s="6" t="n">
        <v>-4573</v>
      </c>
    </row>
    <row r="18" spans="1:3">
      <c r="A18" s="4" t="s">
        <v>127</v>
      </c>
      <c r="B18" s="6" t="n">
        <v>9906</v>
      </c>
      <c r="C18" s="6" t="n">
        <v>-3830</v>
      </c>
    </row>
    <row r="19" spans="1:3">
      <c r="A19" s="4" t="s">
        <v>128</v>
      </c>
      <c r="B19" s="6" t="n">
        <v>-3325</v>
      </c>
      <c r="C19" s="6" t="n">
        <v>-1807</v>
      </c>
    </row>
    <row r="20" spans="1:3">
      <c r="A20" s="4" t="s">
        <v>129</v>
      </c>
      <c r="B20" s="6" t="n">
        <v>10449</v>
      </c>
      <c r="C20" s="6" t="n">
        <v>44654</v>
      </c>
    </row>
    <row r="21" spans="1:3">
      <c r="A21" s="3" t="s">
        <v>130</v>
      </c>
    </row>
    <row r="22" spans="1:3">
      <c r="A22" s="4" t="s">
        <v>131</v>
      </c>
      <c r="B22" s="6" t="n">
        <v>-38561</v>
      </c>
      <c r="C22" s="6" t="n">
        <v>-16451</v>
      </c>
    </row>
    <row r="23" spans="1:3">
      <c r="A23" s="4" t="s">
        <v>132</v>
      </c>
      <c r="B23" s="6" t="n">
        <v>-487077</v>
      </c>
      <c r="C23" s="6" t="n">
        <v>-2743</v>
      </c>
    </row>
    <row r="24" spans="1:3">
      <c r="A24" s="4" t="s">
        <v>133</v>
      </c>
      <c r="C24" s="6" t="n">
        <v>7438</v>
      </c>
    </row>
    <row r="25" spans="1:3">
      <c r="A25" s="4" t="s">
        <v>134</v>
      </c>
      <c r="B25" s="6" t="n">
        <v>-525638</v>
      </c>
      <c r="C25" s="6" t="n">
        <v>-11756</v>
      </c>
    </row>
    <row r="26" spans="1:3">
      <c r="A26" s="3" t="s">
        <v>135</v>
      </c>
    </row>
    <row r="27" spans="1:3">
      <c r="A27" s="4" t="s">
        <v>136</v>
      </c>
      <c r="B27" s="6" t="n">
        <v>624199</v>
      </c>
      <c r="C27" s="6" t="n">
        <v>56494</v>
      </c>
    </row>
    <row r="28" spans="1:3">
      <c r="A28" s="4" t="s">
        <v>137</v>
      </c>
      <c r="B28" s="6" t="n">
        <v>-133399</v>
      </c>
      <c r="C28" s="6" t="n">
        <v>-86418</v>
      </c>
    </row>
    <row r="29" spans="1:3">
      <c r="A29" s="4" t="s">
        <v>138</v>
      </c>
      <c r="B29" s="6" t="n">
        <v>-7602</v>
      </c>
    </row>
    <row r="30" spans="1:3">
      <c r="A30" s="4" t="s">
        <v>139</v>
      </c>
      <c r="B30" s="6" t="n">
        <v>3</v>
      </c>
      <c r="C30" s="6" t="n">
        <v>133</v>
      </c>
    </row>
    <row r="31" spans="1:3">
      <c r="A31" s="4" t="s">
        <v>140</v>
      </c>
      <c r="C31" s="6" t="n">
        <v>-400</v>
      </c>
    </row>
    <row r="32" spans="1:3">
      <c r="A32" s="4" t="s">
        <v>141</v>
      </c>
      <c r="C32" s="6" t="n">
        <v>-3850</v>
      </c>
    </row>
    <row r="33" spans="1:3">
      <c r="A33" s="4" t="s">
        <v>142</v>
      </c>
      <c r="B33" s="6" t="n">
        <v>483201</v>
      </c>
      <c r="C33" s="6" t="n">
        <v>-34041</v>
      </c>
    </row>
    <row r="34" spans="1:3">
      <c r="A34" s="4" t="s">
        <v>143</v>
      </c>
      <c r="B34" s="6" t="n">
        <v>-1301</v>
      </c>
      <c r="C34" s="6" t="n">
        <v>-105</v>
      </c>
    </row>
    <row r="35" spans="1:3">
      <c r="A35" s="4" t="s">
        <v>144</v>
      </c>
      <c r="B35" s="6" t="n">
        <v>-33289</v>
      </c>
      <c r="C35" s="6" t="n">
        <v>-1248</v>
      </c>
    </row>
    <row r="36" spans="1:3">
      <c r="A36" s="4" t="s">
        <v>145</v>
      </c>
      <c r="B36" s="6" t="n">
        <v>73534</v>
      </c>
      <c r="C36" s="6" t="n">
        <v>26297</v>
      </c>
    </row>
    <row r="37" spans="1:3">
      <c r="A37" s="4" t="s">
        <v>146</v>
      </c>
      <c r="B37" s="6" t="n">
        <v>40245</v>
      </c>
      <c r="C37" s="6" t="n">
        <v>25049</v>
      </c>
    </row>
    <row r="38" spans="1:3">
      <c r="A38" s="3" t="s">
        <v>147</v>
      </c>
    </row>
    <row r="39" spans="1:3">
      <c r="A39" s="4" t="s">
        <v>148</v>
      </c>
      <c r="B39" s="6" t="n">
        <v>8277</v>
      </c>
      <c r="C39" s="6" t="n">
        <v>6904</v>
      </c>
    </row>
    <row r="40" spans="1:3">
      <c r="A40" s="4" t="s">
        <v>149</v>
      </c>
      <c r="B40" s="7" t="n">
        <v>299</v>
      </c>
      <c r="C40" s="7" t="n">
        <v>11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8</v>
      </c>
      <c r="B1" s="2" t="s">
        <v>2</v>
      </c>
      <c r="C1" s="2" t="s">
        <v>25</v>
      </c>
    </row>
    <row r="2" spans="1:3">
      <c r="A2" s="3" t="s">
        <v>709</v>
      </c>
    </row>
    <row r="3" spans="1:3">
      <c r="A3" s="4" t="s">
        <v>710</v>
      </c>
      <c r="B3" s="7" t="n">
        <v>1982868</v>
      </c>
      <c r="C3" s="7" t="n">
        <v>1364696</v>
      </c>
    </row>
    <row r="4" spans="1:3">
      <c r="A4" s="4" t="s">
        <v>330</v>
      </c>
    </row>
    <row r="5" spans="1:3">
      <c r="A5" s="3" t="s">
        <v>709</v>
      </c>
    </row>
    <row r="6" spans="1:3">
      <c r="A6" s="4" t="s">
        <v>710</v>
      </c>
      <c r="B6" s="6" t="n">
        <v>898895</v>
      </c>
      <c r="C6" s="6" t="n">
        <v>914124</v>
      </c>
    </row>
    <row r="7" spans="1:3">
      <c r="A7" s="4" t="s">
        <v>334</v>
      </c>
    </row>
    <row r="8" spans="1:3">
      <c r="A8" s="3" t="s">
        <v>709</v>
      </c>
    </row>
    <row r="9" spans="1:3">
      <c r="A9" s="4" t="s">
        <v>710</v>
      </c>
      <c r="B9" s="6" t="n">
        <v>417738</v>
      </c>
      <c r="C9" s="6" t="n">
        <v>355058</v>
      </c>
    </row>
    <row r="10" spans="1:3">
      <c r="A10" s="4" t="s">
        <v>337</v>
      </c>
    </row>
    <row r="11" spans="1:3">
      <c r="A11" s="3" t="s">
        <v>709</v>
      </c>
    </row>
    <row r="12" spans="1:3">
      <c r="A12" s="4" t="s">
        <v>710</v>
      </c>
      <c r="B12" s="6" t="n">
        <v>589107</v>
      </c>
    </row>
    <row r="13" spans="1:3">
      <c r="A13" s="4" t="s">
        <v>339</v>
      </c>
    </row>
    <row r="14" spans="1:3">
      <c r="A14" s="3" t="s">
        <v>709</v>
      </c>
    </row>
    <row r="15" spans="1:3">
      <c r="A15" s="4" t="s">
        <v>710</v>
      </c>
      <c r="B15" s="7" t="n">
        <v>77128</v>
      </c>
      <c r="C15" s="7" t="n">
        <v>95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9</v>
      </c>
    </row>
    <row r="3" spans="1:3">
      <c r="A3" s="3" t="s">
        <v>712</v>
      </c>
    </row>
    <row r="4" spans="1:3">
      <c r="A4" s="4" t="s">
        <v>713</v>
      </c>
      <c r="B4" s="4" t="s">
        <v>297</v>
      </c>
    </row>
    <row r="5" spans="1:3">
      <c r="A5" s="4" t="s">
        <v>364</v>
      </c>
      <c r="B5" s="7" t="n">
        <v>357572</v>
      </c>
      <c r="C5" s="7" t="n">
        <v>303247</v>
      </c>
    </row>
    <row r="6" spans="1:3">
      <c r="A6" s="4" t="s">
        <v>714</v>
      </c>
      <c r="B6" s="6" t="n">
        <v>353465</v>
      </c>
      <c r="C6" s="6" t="n">
        <v>273214</v>
      </c>
    </row>
    <row r="7" spans="1:3">
      <c r="A7" s="4" t="s">
        <v>88</v>
      </c>
      <c r="B7" s="6" t="n">
        <v>4107</v>
      </c>
      <c r="C7" s="6" t="n">
        <v>30033</v>
      </c>
    </row>
    <row r="8" spans="1:3">
      <c r="A8" s="4" t="s">
        <v>715</v>
      </c>
      <c r="B8" s="6" t="n">
        <v>9533</v>
      </c>
      <c r="C8" s="6" t="n">
        <v>7274</v>
      </c>
    </row>
    <row r="9" spans="1:3">
      <c r="A9" s="4" t="s">
        <v>716</v>
      </c>
      <c r="B9" s="6" t="n">
        <v>-1580</v>
      </c>
      <c r="C9" s="6" t="n">
        <v>-555</v>
      </c>
    </row>
    <row r="10" spans="1:3">
      <c r="A10" s="4" t="s">
        <v>94</v>
      </c>
      <c r="B10" s="6" t="n">
        <v>-3846</v>
      </c>
      <c r="C10" s="6" t="n">
        <v>23314</v>
      </c>
    </row>
    <row r="11" spans="1:3">
      <c r="A11" s="4" t="s">
        <v>95</v>
      </c>
      <c r="B11" s="6" t="n">
        <v>-2952</v>
      </c>
      <c r="C11" s="6" t="n">
        <v>7955</v>
      </c>
    </row>
    <row r="12" spans="1:3">
      <c r="A12" s="4" t="s">
        <v>96</v>
      </c>
      <c r="B12" s="6" t="n">
        <v>-894</v>
      </c>
      <c r="C12" s="6" t="n">
        <v>15359</v>
      </c>
    </row>
    <row r="13" spans="1:3">
      <c r="A13" s="4" t="s">
        <v>97</v>
      </c>
      <c r="B13" s="6" t="n">
        <v>7</v>
      </c>
      <c r="C13" s="6" t="n">
        <v>-25</v>
      </c>
    </row>
    <row r="14" spans="1:3">
      <c r="A14" s="4" t="s">
        <v>98</v>
      </c>
      <c r="B14" s="6" t="n">
        <v>-901</v>
      </c>
      <c r="C14" s="6" t="n">
        <v>15384</v>
      </c>
    </row>
    <row r="15" spans="1:3">
      <c r="A15" s="4" t="s">
        <v>717</v>
      </c>
      <c r="B15" s="6" t="n">
        <v>8652</v>
      </c>
      <c r="C15" s="6" t="n">
        <v>-16077</v>
      </c>
    </row>
    <row r="16" spans="1:3">
      <c r="A16" s="4" t="s">
        <v>110</v>
      </c>
      <c r="B16" s="6" t="n">
        <v>7751</v>
      </c>
      <c r="C16" s="6" t="n">
        <v>-693</v>
      </c>
    </row>
    <row r="17" spans="1:3">
      <c r="A17" s="4" t="s">
        <v>718</v>
      </c>
    </row>
    <row r="18" spans="1:3">
      <c r="A18" s="3" t="s">
        <v>712</v>
      </c>
    </row>
    <row r="19" spans="1:3">
      <c r="A19" s="4" t="s">
        <v>364</v>
      </c>
      <c r="B19" s="6" t="n">
        <v>-2442</v>
      </c>
      <c r="C19" s="6" t="n">
        <v>-3188</v>
      </c>
    </row>
    <row r="20" spans="1:3">
      <c r="A20" s="4" t="s">
        <v>714</v>
      </c>
      <c r="B20" s="6" t="n">
        <v>-1410</v>
      </c>
      <c r="C20" s="6" t="n">
        <v>-3183</v>
      </c>
    </row>
    <row r="21" spans="1:3">
      <c r="A21" s="4" t="s">
        <v>88</v>
      </c>
      <c r="B21" s="6" t="n">
        <v>-1032</v>
      </c>
      <c r="C21" s="6" t="n">
        <v>-5</v>
      </c>
    </row>
    <row r="22" spans="1:3">
      <c r="A22" s="4" t="s">
        <v>719</v>
      </c>
      <c r="B22" s="6" t="n">
        <v>56849</v>
      </c>
      <c r="C22" s="6" t="n">
        <v>37408</v>
      </c>
    </row>
    <row r="23" spans="1:3">
      <c r="A23" s="4" t="s">
        <v>716</v>
      </c>
      <c r="B23" s="6" t="n">
        <v>36323</v>
      </c>
    </row>
    <row r="24" spans="1:3">
      <c r="A24" s="4" t="s">
        <v>94</v>
      </c>
      <c r="B24" s="6" t="n">
        <v>-94204</v>
      </c>
      <c r="C24" s="6" t="n">
        <v>-37413</v>
      </c>
    </row>
    <row r="25" spans="1:3">
      <c r="A25" s="4" t="s">
        <v>96</v>
      </c>
      <c r="B25" s="6" t="n">
        <v>-94204</v>
      </c>
      <c r="C25" s="6" t="n">
        <v>-37413</v>
      </c>
    </row>
    <row r="26" spans="1:3">
      <c r="A26" s="4" t="s">
        <v>97</v>
      </c>
      <c r="B26" s="6" t="n">
        <v>7</v>
      </c>
      <c r="C26" s="6" t="n">
        <v>-25</v>
      </c>
    </row>
    <row r="27" spans="1:3">
      <c r="A27" s="4" t="s">
        <v>98</v>
      </c>
      <c r="B27" s="6" t="n">
        <v>-94211</v>
      </c>
      <c r="C27" s="6" t="n">
        <v>-37388</v>
      </c>
    </row>
    <row r="28" spans="1:3">
      <c r="A28" s="4" t="s">
        <v>717</v>
      </c>
      <c r="B28" s="6" t="n">
        <v>-8653</v>
      </c>
      <c r="C28" s="6" t="n">
        <v>15955</v>
      </c>
    </row>
    <row r="29" spans="1:3">
      <c r="A29" s="4" t="s">
        <v>110</v>
      </c>
      <c r="B29" s="6" t="n">
        <v>-102864</v>
      </c>
      <c r="C29" s="6" t="n">
        <v>-21433</v>
      </c>
    </row>
    <row r="30" spans="1:3">
      <c r="A30" s="4" t="s">
        <v>315</v>
      </c>
    </row>
    <row r="31" spans="1:3">
      <c r="A31" s="3" t="s">
        <v>712</v>
      </c>
    </row>
    <row r="32" spans="1:3">
      <c r="A32" s="4" t="s">
        <v>714</v>
      </c>
      <c r="B32" s="6" t="n">
        <v>5899</v>
      </c>
    </row>
    <row r="33" spans="1:3">
      <c r="A33" s="4" t="s">
        <v>88</v>
      </c>
      <c r="B33" s="6" t="n">
        <v>-5899</v>
      </c>
    </row>
    <row r="34" spans="1:3">
      <c r="A34" s="4" t="s">
        <v>719</v>
      </c>
      <c r="B34" s="6" t="n">
        <v>-4744</v>
      </c>
      <c r="C34" s="6" t="n">
        <v>-15359</v>
      </c>
    </row>
    <row r="35" spans="1:3">
      <c r="A35" s="4" t="s">
        <v>716</v>
      </c>
      <c r="B35" s="6" t="n">
        <v>64</v>
      </c>
    </row>
    <row r="36" spans="1:3">
      <c r="A36" s="4" t="s">
        <v>94</v>
      </c>
      <c r="B36" s="6" t="n">
        <v>-1219</v>
      </c>
      <c r="C36" s="6" t="n">
        <v>15359</v>
      </c>
    </row>
    <row r="37" spans="1:3">
      <c r="A37" s="4" t="s">
        <v>95</v>
      </c>
      <c r="B37" s="6" t="n">
        <v>-325</v>
      </c>
    </row>
    <row r="38" spans="1:3">
      <c r="A38" s="4" t="s">
        <v>96</v>
      </c>
      <c r="B38" s="6" t="n">
        <v>-894</v>
      </c>
      <c r="C38" s="6" t="n">
        <v>15359</v>
      </c>
    </row>
    <row r="39" spans="1:3">
      <c r="A39" s="4" t="s">
        <v>98</v>
      </c>
      <c r="B39" s="6" t="n">
        <v>-894</v>
      </c>
      <c r="C39" s="6" t="n">
        <v>15359</v>
      </c>
    </row>
    <row r="40" spans="1:3">
      <c r="A40" s="4" t="s">
        <v>717</v>
      </c>
      <c r="B40" s="6" t="n">
        <v>8652</v>
      </c>
      <c r="C40" s="6" t="n">
        <v>-16077</v>
      </c>
    </row>
    <row r="41" spans="1:3">
      <c r="A41" s="4" t="s">
        <v>110</v>
      </c>
      <c r="B41" s="6" t="n">
        <v>7758</v>
      </c>
      <c r="C41" s="6" t="n">
        <v>-718</v>
      </c>
    </row>
    <row r="42" spans="1:3">
      <c r="A42" s="4" t="s">
        <v>720</v>
      </c>
    </row>
    <row r="43" spans="1:3">
      <c r="A43" s="3" t="s">
        <v>712</v>
      </c>
    </row>
    <row r="44" spans="1:3">
      <c r="A44" s="4" t="s">
        <v>714</v>
      </c>
      <c r="B44" s="6" t="n">
        <v>9718</v>
      </c>
      <c r="C44" s="6" t="n">
        <v>7502</v>
      </c>
    </row>
    <row r="45" spans="1:3">
      <c r="A45" s="4" t="s">
        <v>88</v>
      </c>
      <c r="B45" s="6" t="n">
        <v>-9718</v>
      </c>
      <c r="C45" s="6" t="n">
        <v>-7502</v>
      </c>
    </row>
    <row r="46" spans="1:3">
      <c r="A46" s="4" t="s">
        <v>715</v>
      </c>
      <c r="B46" s="6" t="n">
        <v>6091</v>
      </c>
      <c r="C46" s="6" t="n">
        <v>6368</v>
      </c>
    </row>
    <row r="47" spans="1:3">
      <c r="A47" s="4" t="s">
        <v>719</v>
      </c>
      <c r="B47" s="6" t="n">
        <v>-7376</v>
      </c>
      <c r="C47" s="6" t="n">
        <v>-24302</v>
      </c>
    </row>
    <row r="48" spans="1:3">
      <c r="A48" s="4" t="s">
        <v>716</v>
      </c>
      <c r="B48" s="6" t="n">
        <v>-56</v>
      </c>
      <c r="C48" s="6" t="n">
        <v>-346</v>
      </c>
    </row>
    <row r="49" spans="1:3">
      <c r="A49" s="4" t="s">
        <v>94</v>
      </c>
      <c r="B49" s="6" t="n">
        <v>-8377</v>
      </c>
      <c r="C49" s="6" t="n">
        <v>10778</v>
      </c>
    </row>
    <row r="50" spans="1:3">
      <c r="A50" s="4" t="s">
        <v>95</v>
      </c>
      <c r="B50" s="6" t="n">
        <v>-6144</v>
      </c>
      <c r="C50" s="6" t="n">
        <v>-5275</v>
      </c>
    </row>
    <row r="51" spans="1:3">
      <c r="A51" s="4" t="s">
        <v>96</v>
      </c>
      <c r="B51" s="6" t="n">
        <v>-2233</v>
      </c>
      <c r="C51" s="6" t="n">
        <v>16053</v>
      </c>
    </row>
    <row r="52" spans="1:3">
      <c r="A52" s="4" t="s">
        <v>98</v>
      </c>
      <c r="B52" s="6" t="n">
        <v>-2233</v>
      </c>
      <c r="C52" s="6" t="n">
        <v>16053</v>
      </c>
    </row>
    <row r="53" spans="1:3">
      <c r="A53" s="4" t="s">
        <v>717</v>
      </c>
      <c r="B53" s="6" t="n">
        <v>1443</v>
      </c>
      <c r="C53" s="6" t="n">
        <v>-1287</v>
      </c>
    </row>
    <row r="54" spans="1:3">
      <c r="A54" s="4" t="s">
        <v>110</v>
      </c>
      <c r="B54" s="6" t="n">
        <v>-790</v>
      </c>
      <c r="C54" s="6" t="n">
        <v>14766</v>
      </c>
    </row>
    <row r="55" spans="1:3">
      <c r="A55" s="4" t="s">
        <v>721</v>
      </c>
    </row>
    <row r="56" spans="1:3">
      <c r="A56" s="3" t="s">
        <v>712</v>
      </c>
    </row>
    <row r="57" spans="1:3">
      <c r="A57" s="4" t="s">
        <v>364</v>
      </c>
      <c r="B57" s="6" t="n">
        <v>207359</v>
      </c>
      <c r="C57" s="6" t="n">
        <v>209167</v>
      </c>
    </row>
    <row r="58" spans="1:3">
      <c r="A58" s="4" t="s">
        <v>714</v>
      </c>
      <c r="B58" s="6" t="n">
        <v>192872</v>
      </c>
      <c r="C58" s="6" t="n">
        <v>180835</v>
      </c>
    </row>
    <row r="59" spans="1:3">
      <c r="A59" s="4" t="s">
        <v>88</v>
      </c>
      <c r="B59" s="6" t="n">
        <v>14487</v>
      </c>
      <c r="C59" s="6" t="n">
        <v>28332</v>
      </c>
    </row>
    <row r="60" spans="1:3">
      <c r="A60" s="4" t="s">
        <v>715</v>
      </c>
      <c r="B60" s="6" t="n">
        <v>5952</v>
      </c>
      <c r="C60" s="6" t="n">
        <v>358</v>
      </c>
    </row>
    <row r="61" spans="1:3">
      <c r="A61" s="4" t="s">
        <v>719</v>
      </c>
      <c r="B61" s="6" t="n">
        <v>-44729</v>
      </c>
      <c r="C61" s="6" t="n">
        <v>2253</v>
      </c>
    </row>
    <row r="62" spans="1:3">
      <c r="A62" s="4" t="s">
        <v>716</v>
      </c>
      <c r="B62" s="6" t="n">
        <v>7291</v>
      </c>
      <c r="C62" s="6" t="n">
        <v>-1109</v>
      </c>
    </row>
    <row r="63" spans="1:3">
      <c r="A63" s="4" t="s">
        <v>94</v>
      </c>
      <c r="B63" s="6" t="n">
        <v>45973</v>
      </c>
      <c r="C63" s="6" t="n">
        <v>26830</v>
      </c>
    </row>
    <row r="64" spans="1:3">
      <c r="A64" s="4" t="s">
        <v>95</v>
      </c>
      <c r="B64" s="6" t="n">
        <v>3873</v>
      </c>
      <c r="C64" s="6" t="n">
        <v>11466</v>
      </c>
    </row>
    <row r="65" spans="1:3">
      <c r="A65" s="4" t="s">
        <v>96</v>
      </c>
      <c r="B65" s="6" t="n">
        <v>42100</v>
      </c>
      <c r="C65" s="6" t="n">
        <v>15364</v>
      </c>
    </row>
    <row r="66" spans="1:3">
      <c r="A66" s="4" t="s">
        <v>98</v>
      </c>
      <c r="B66" s="6" t="n">
        <v>42100</v>
      </c>
      <c r="C66" s="6" t="n">
        <v>15364</v>
      </c>
    </row>
    <row r="67" spans="1:3">
      <c r="A67" s="4" t="s">
        <v>717</v>
      </c>
      <c r="B67" s="6" t="n">
        <v>2631</v>
      </c>
      <c r="C67" s="6" t="n">
        <v>-8743</v>
      </c>
    </row>
    <row r="68" spans="1:3">
      <c r="A68" s="4" t="s">
        <v>110</v>
      </c>
      <c r="B68" s="6" t="n">
        <v>44731</v>
      </c>
      <c r="C68" s="6" t="n">
        <v>6621</v>
      </c>
    </row>
    <row r="69" spans="1:3">
      <c r="A69" s="4" t="s">
        <v>722</v>
      </c>
    </row>
    <row r="70" spans="1:3">
      <c r="A70" s="3" t="s">
        <v>712</v>
      </c>
    </row>
    <row r="71" spans="1:3">
      <c r="A71" s="4" t="s">
        <v>364</v>
      </c>
      <c r="B71" s="6" t="n">
        <v>152655</v>
      </c>
      <c r="C71" s="6" t="n">
        <v>97268</v>
      </c>
    </row>
    <row r="72" spans="1:3">
      <c r="A72" s="4" t="s">
        <v>714</v>
      </c>
      <c r="B72" s="6" t="n">
        <v>146386</v>
      </c>
      <c r="C72" s="6" t="n">
        <v>88060</v>
      </c>
    </row>
    <row r="73" spans="1:3">
      <c r="A73" s="4" t="s">
        <v>88</v>
      </c>
      <c r="B73" s="6" t="n">
        <v>6269</v>
      </c>
      <c r="C73" s="6" t="n">
        <v>9208</v>
      </c>
    </row>
    <row r="74" spans="1:3">
      <c r="A74" s="4" t="s">
        <v>715</v>
      </c>
      <c r="B74" s="6" t="n">
        <v>-2510</v>
      </c>
      <c r="C74" s="6" t="n">
        <v>548</v>
      </c>
    </row>
    <row r="75" spans="1:3">
      <c r="A75" s="4" t="s">
        <v>716</v>
      </c>
      <c r="B75" s="6" t="n">
        <v>-45202</v>
      </c>
      <c r="C75" s="6" t="n">
        <v>900</v>
      </c>
    </row>
    <row r="76" spans="1:3">
      <c r="A76" s="4" t="s">
        <v>94</v>
      </c>
      <c r="B76" s="6" t="n">
        <v>53981</v>
      </c>
      <c r="C76" s="6" t="n">
        <v>7760</v>
      </c>
    </row>
    <row r="77" spans="1:3">
      <c r="A77" s="4" t="s">
        <v>95</v>
      </c>
      <c r="B77" s="6" t="n">
        <v>-356</v>
      </c>
      <c r="C77" s="6" t="n">
        <v>1764</v>
      </c>
    </row>
    <row r="78" spans="1:3">
      <c r="A78" s="4" t="s">
        <v>96</v>
      </c>
      <c r="B78" s="6" t="n">
        <v>54337</v>
      </c>
      <c r="C78" s="6" t="n">
        <v>5996</v>
      </c>
    </row>
    <row r="79" spans="1:3">
      <c r="A79" s="4" t="s">
        <v>98</v>
      </c>
      <c r="B79" s="6" t="n">
        <v>54337</v>
      </c>
      <c r="C79" s="6" t="n">
        <v>5996</v>
      </c>
    </row>
    <row r="80" spans="1:3">
      <c r="A80" s="4" t="s">
        <v>717</v>
      </c>
      <c r="B80" s="6" t="n">
        <v>4579</v>
      </c>
      <c r="C80" s="6" t="n">
        <v>-5925</v>
      </c>
    </row>
    <row r="81" spans="1:3">
      <c r="A81" s="4" t="s">
        <v>110</v>
      </c>
      <c r="B81" s="7" t="n">
        <v>58916</v>
      </c>
      <c r="C81" s="7" t="n">
        <v>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25</v>
      </c>
      <c r="D1" s="2" t="s">
        <v>69</v>
      </c>
      <c r="E1" s="2" t="s">
        <v>724</v>
      </c>
    </row>
    <row r="2" spans="1:5">
      <c r="A2" s="3" t="s">
        <v>725</v>
      </c>
    </row>
    <row r="3" spans="1:5">
      <c r="A3" s="4" t="s">
        <v>27</v>
      </c>
      <c r="B3" s="7" t="n">
        <v>40245</v>
      </c>
      <c r="C3" s="7" t="n">
        <v>73534</v>
      </c>
      <c r="D3" s="7" t="n">
        <v>25049</v>
      </c>
      <c r="E3" s="7" t="n">
        <v>26297</v>
      </c>
    </row>
    <row r="4" spans="1:5">
      <c r="A4" s="4" t="s">
        <v>726</v>
      </c>
      <c r="B4" s="6" t="n">
        <v>99113</v>
      </c>
      <c r="C4" s="6" t="n">
        <v>84156</v>
      </c>
    </row>
    <row r="5" spans="1:5">
      <c r="A5" s="4" t="s">
        <v>727</v>
      </c>
      <c r="B5" s="6" t="n">
        <v>133664</v>
      </c>
      <c r="C5" s="6" t="n">
        <v>111847</v>
      </c>
    </row>
    <row r="6" spans="1:5">
      <c r="A6" s="4" t="s">
        <v>32</v>
      </c>
      <c r="B6" s="6" t="n">
        <v>273022</v>
      </c>
      <c r="C6" s="6" t="n">
        <v>269537</v>
      </c>
    </row>
    <row r="7" spans="1:5">
      <c r="A7" s="4" t="s">
        <v>728</v>
      </c>
      <c r="B7" s="6" t="n">
        <v>480959</v>
      </c>
      <c r="C7" s="6" t="n">
        <v>392735</v>
      </c>
    </row>
    <row r="8" spans="1:5">
      <c r="A8" s="4" t="s">
        <v>34</v>
      </c>
      <c r="B8" s="6" t="n">
        <v>297926</v>
      </c>
      <c r="C8" s="6" t="n">
        <v>121230</v>
      </c>
    </row>
    <row r="9" spans="1:5">
      <c r="A9" s="4" t="s">
        <v>35</v>
      </c>
      <c r="B9" s="6" t="n">
        <v>883221</v>
      </c>
      <c r="C9" s="6" t="n">
        <v>533075</v>
      </c>
    </row>
    <row r="10" spans="1:5">
      <c r="A10" s="4" t="s">
        <v>36</v>
      </c>
      <c r="B10" s="6" t="n">
        <v>8916</v>
      </c>
      <c r="C10" s="6" t="n">
        <v>13004</v>
      </c>
    </row>
    <row r="11" spans="1:5">
      <c r="A11" s="4" t="s">
        <v>37</v>
      </c>
      <c r="B11" s="6" t="n">
        <v>38824</v>
      </c>
      <c r="C11" s="6" t="n">
        <v>35115</v>
      </c>
    </row>
    <row r="12" spans="1:5">
      <c r="A12" s="4" t="s">
        <v>38</v>
      </c>
      <c r="B12" s="6" t="n">
        <v>1982868</v>
      </c>
      <c r="C12" s="6" t="n">
        <v>1364696</v>
      </c>
    </row>
    <row r="13" spans="1:5">
      <c r="A13" s="3" t="s">
        <v>729</v>
      </c>
    </row>
    <row r="14" spans="1:5">
      <c r="A14" s="4" t="s">
        <v>40</v>
      </c>
      <c r="B14" s="6" t="n">
        <v>27283</v>
      </c>
      <c r="C14" s="6" t="n">
        <v>28237</v>
      </c>
    </row>
    <row r="15" spans="1:5">
      <c r="A15" s="4" t="s">
        <v>730</v>
      </c>
      <c r="B15" s="6" t="n">
        <v>328908</v>
      </c>
      <c r="C15" s="6" t="n">
        <v>285583</v>
      </c>
    </row>
    <row r="16" spans="1:5">
      <c r="A16" s="4" t="s">
        <v>43</v>
      </c>
      <c r="B16" s="6" t="n">
        <v>356191</v>
      </c>
      <c r="C16" s="6" t="n">
        <v>313820</v>
      </c>
    </row>
    <row r="17" spans="1:5">
      <c r="A17" s="4" t="s">
        <v>45</v>
      </c>
      <c r="B17" s="6" t="n">
        <v>996172</v>
      </c>
      <c r="C17" s="6" t="n">
        <v>502539</v>
      </c>
    </row>
    <row r="18" spans="1:5">
      <c r="A18" s="4" t="s">
        <v>46</v>
      </c>
      <c r="B18" s="6" t="n">
        <v>53263</v>
      </c>
      <c r="C18" s="6" t="n">
        <v>45086</v>
      </c>
    </row>
    <row r="19" spans="1:5">
      <c r="A19" s="4" t="s">
        <v>47</v>
      </c>
      <c r="B19" s="6" t="n">
        <v>52100</v>
      </c>
      <c r="C19" s="6" t="n">
        <v>27625</v>
      </c>
    </row>
    <row r="20" spans="1:5">
      <c r="A20" s="4" t="s">
        <v>48</v>
      </c>
      <c r="B20" s="6" t="n">
        <v>65874</v>
      </c>
      <c r="C20" s="6" t="n">
        <v>18691</v>
      </c>
    </row>
    <row r="21" spans="1:5">
      <c r="A21" s="4" t="s">
        <v>49</v>
      </c>
      <c r="B21" s="6" t="n">
        <v>1523600</v>
      </c>
      <c r="C21" s="6" t="n">
        <v>907761</v>
      </c>
    </row>
    <row r="22" spans="1:5">
      <c r="A22" s="4" t="s">
        <v>731</v>
      </c>
      <c r="B22" s="6" t="n">
        <v>459268</v>
      </c>
      <c r="C22" s="6" t="n">
        <v>456935</v>
      </c>
    </row>
    <row r="23" spans="1:5">
      <c r="A23" s="4" t="s">
        <v>60</v>
      </c>
      <c r="B23" s="6" t="n">
        <v>1982868</v>
      </c>
      <c r="C23" s="6" t="n">
        <v>1364696</v>
      </c>
    </row>
    <row r="24" spans="1:5">
      <c r="A24" s="4" t="s">
        <v>718</v>
      </c>
    </row>
    <row r="25" spans="1:5">
      <c r="A25" s="3" t="s">
        <v>725</v>
      </c>
    </row>
    <row r="26" spans="1:5">
      <c r="A26" s="4" t="s">
        <v>732</v>
      </c>
      <c r="B26" s="6" t="n">
        <v>-1074976</v>
      </c>
      <c r="C26" s="6" t="n">
        <v>-2479298</v>
      </c>
    </row>
    <row r="27" spans="1:5">
      <c r="A27" s="4" t="s">
        <v>733</v>
      </c>
      <c r="B27" s="6" t="n">
        <v>-1918246</v>
      </c>
      <c r="C27" s="6" t="n">
        <v>-2178314</v>
      </c>
    </row>
    <row r="28" spans="1:5">
      <c r="A28" s="4" t="s">
        <v>38</v>
      </c>
      <c r="B28" s="6" t="n">
        <v>-2993222</v>
      </c>
      <c r="C28" s="6" t="n">
        <v>-4657612</v>
      </c>
    </row>
    <row r="29" spans="1:5">
      <c r="A29" s="3" t="s">
        <v>729</v>
      </c>
    </row>
    <row r="30" spans="1:5">
      <c r="A30" s="4" t="s">
        <v>40</v>
      </c>
      <c r="B30" s="6" t="n">
        <v>-12</v>
      </c>
    </row>
    <row r="31" spans="1:5">
      <c r="A31" s="4" t="s">
        <v>43</v>
      </c>
      <c r="B31" s="6" t="n">
        <v>-12</v>
      </c>
    </row>
    <row r="32" spans="1:5">
      <c r="A32" s="4" t="s">
        <v>734</v>
      </c>
      <c r="B32" s="6" t="n">
        <v>-1918246</v>
      </c>
      <c r="C32" s="6" t="n">
        <v>-2178314</v>
      </c>
    </row>
    <row r="33" spans="1:5">
      <c r="A33" s="4" t="s">
        <v>49</v>
      </c>
      <c r="B33" s="6" t="n">
        <v>-1918258</v>
      </c>
      <c r="C33" s="6" t="n">
        <v>-2178314</v>
      </c>
    </row>
    <row r="34" spans="1:5">
      <c r="A34" s="4" t="s">
        <v>731</v>
      </c>
      <c r="B34" s="6" t="n">
        <v>-1074964</v>
      </c>
      <c r="C34" s="6" t="n">
        <v>-2479298</v>
      </c>
    </row>
    <row r="35" spans="1:5">
      <c r="A35" s="4" t="s">
        <v>60</v>
      </c>
      <c r="B35" s="6" t="n">
        <v>-2993222</v>
      </c>
      <c r="C35" s="6" t="n">
        <v>-4657612</v>
      </c>
    </row>
    <row r="36" spans="1:5">
      <c r="A36" s="4" t="s">
        <v>315</v>
      </c>
    </row>
    <row r="37" spans="1:5">
      <c r="A37" s="3" t="s">
        <v>725</v>
      </c>
    </row>
    <row r="38" spans="1:5">
      <c r="A38" s="4" t="s">
        <v>27</v>
      </c>
      <c r="B38" s="6" t="n">
        <v>53</v>
      </c>
      <c r="C38" s="6" t="n">
        <v>101</v>
      </c>
    </row>
    <row r="39" spans="1:5">
      <c r="A39" s="4" t="s">
        <v>727</v>
      </c>
      <c r="B39" s="6" t="n">
        <v>1</v>
      </c>
    </row>
    <row r="40" spans="1:5">
      <c r="A40" s="4" t="s">
        <v>32</v>
      </c>
      <c r="B40" s="6" t="n">
        <v>54</v>
      </c>
      <c r="C40" s="6" t="n">
        <v>101</v>
      </c>
    </row>
    <row r="41" spans="1:5">
      <c r="A41" s="4" t="s">
        <v>728</v>
      </c>
      <c r="B41" s="6" t="n">
        <v>1</v>
      </c>
    </row>
    <row r="42" spans="1:5">
      <c r="A42" s="4" t="s">
        <v>732</v>
      </c>
      <c r="B42" s="6" t="n">
        <v>463515</v>
      </c>
      <c r="C42" s="6" t="n">
        <v>452029</v>
      </c>
    </row>
    <row r="43" spans="1:5">
      <c r="A43" s="4" t="s">
        <v>733</v>
      </c>
      <c r="B43" s="6" t="n">
        <v>14176</v>
      </c>
      <c r="C43" s="6" t="n">
        <v>12965</v>
      </c>
    </row>
    <row r="44" spans="1:5">
      <c r="A44" s="4" t="s">
        <v>36</v>
      </c>
      <c r="B44" s="6" t="n">
        <v>859</v>
      </c>
      <c r="C44" s="6" t="n">
        <v>534</v>
      </c>
    </row>
    <row r="45" spans="1:5">
      <c r="A45" s="4" t="s">
        <v>38</v>
      </c>
      <c r="B45" s="6" t="n">
        <v>478605</v>
      </c>
      <c r="C45" s="6" t="n">
        <v>465629</v>
      </c>
    </row>
    <row r="46" spans="1:5">
      <c r="A46" s="3" t="s">
        <v>729</v>
      </c>
    </row>
    <row r="47" spans="1:5">
      <c r="A47" s="4" t="s">
        <v>730</v>
      </c>
      <c r="B47" s="6" t="n">
        <v>664</v>
      </c>
    </row>
    <row r="48" spans="1:5">
      <c r="A48" s="4" t="s">
        <v>43</v>
      </c>
      <c r="B48" s="6" t="n">
        <v>664</v>
      </c>
    </row>
    <row r="49" spans="1:5">
      <c r="A49" s="4" t="s">
        <v>734</v>
      </c>
      <c r="B49" s="6" t="n">
        <v>18673</v>
      </c>
      <c r="C49" s="6" t="n">
        <v>8694</v>
      </c>
    </row>
    <row r="50" spans="1:5">
      <c r="A50" s="4" t="s">
        <v>49</v>
      </c>
      <c r="B50" s="6" t="n">
        <v>19337</v>
      </c>
      <c r="C50" s="6" t="n">
        <v>8694</v>
      </c>
    </row>
    <row r="51" spans="1:5">
      <c r="A51" s="4" t="s">
        <v>731</v>
      </c>
      <c r="B51" s="6" t="n">
        <v>459268</v>
      </c>
      <c r="C51" s="6" t="n">
        <v>456935</v>
      </c>
    </row>
    <row r="52" spans="1:5">
      <c r="A52" s="4" t="s">
        <v>60</v>
      </c>
      <c r="B52" s="6" t="n">
        <v>478605</v>
      </c>
      <c r="C52" s="6" t="n">
        <v>465629</v>
      </c>
    </row>
    <row r="53" spans="1:5">
      <c r="A53" s="4" t="s">
        <v>720</v>
      </c>
    </row>
    <row r="54" spans="1:5">
      <c r="A54" s="3" t="s">
        <v>725</v>
      </c>
    </row>
    <row r="55" spans="1:5">
      <c r="A55" s="4" t="s">
        <v>27</v>
      </c>
      <c r="B55" s="6" t="n">
        <v>-156</v>
      </c>
      <c r="C55" s="6" t="n">
        <v>7</v>
      </c>
      <c r="D55" s="6" t="n">
        <v>6</v>
      </c>
      <c r="E55" s="6" t="n">
        <v>782</v>
      </c>
    </row>
    <row r="56" spans="1:5">
      <c r="A56" s="4" t="s">
        <v>727</v>
      </c>
      <c r="B56" s="6" t="n">
        <v>1072</v>
      </c>
      <c r="C56" s="6" t="n">
        <v>1468</v>
      </c>
    </row>
    <row r="57" spans="1:5">
      <c r="A57" s="4" t="s">
        <v>32</v>
      </c>
      <c r="B57" s="6" t="n">
        <v>916</v>
      </c>
      <c r="C57" s="6" t="n">
        <v>1475</v>
      </c>
    </row>
    <row r="58" spans="1:5">
      <c r="A58" s="4" t="s">
        <v>732</v>
      </c>
      <c r="B58" s="6" t="n">
        <v>-219929</v>
      </c>
      <c r="C58" s="6" t="n">
        <v>1105307</v>
      </c>
    </row>
    <row r="59" spans="1:5">
      <c r="A59" s="4" t="s">
        <v>733</v>
      </c>
      <c r="B59" s="6" t="n">
        <v>258186</v>
      </c>
      <c r="C59" s="6" t="n">
        <v>297790</v>
      </c>
    </row>
    <row r="60" spans="1:5">
      <c r="A60" s="4" t="s">
        <v>37</v>
      </c>
      <c r="B60" s="6" t="n">
        <v>287</v>
      </c>
      <c r="C60" s="6" t="n">
        <v>504</v>
      </c>
    </row>
    <row r="61" spans="1:5">
      <c r="A61" s="4" t="s">
        <v>38</v>
      </c>
      <c r="B61" s="6" t="n">
        <v>39460</v>
      </c>
      <c r="C61" s="6" t="n">
        <v>1405076</v>
      </c>
    </row>
    <row r="62" spans="1:5">
      <c r="A62" s="3" t="s">
        <v>729</v>
      </c>
    </row>
    <row r="63" spans="1:5">
      <c r="A63" s="4" t="s">
        <v>40</v>
      </c>
      <c r="B63" s="6" t="n">
        <v>66</v>
      </c>
    </row>
    <row r="64" spans="1:5">
      <c r="A64" s="4" t="s">
        <v>730</v>
      </c>
      <c r="B64" s="6" t="n">
        <v>11583</v>
      </c>
      <c r="C64" s="6" t="n">
        <v>17152</v>
      </c>
    </row>
    <row r="65" spans="1:5">
      <c r="A65" s="4" t="s">
        <v>43</v>
      </c>
      <c r="B65" s="6" t="n">
        <v>11649</v>
      </c>
      <c r="C65" s="6" t="n">
        <v>17152</v>
      </c>
    </row>
    <row r="66" spans="1:5">
      <c r="A66" s="4" t="s">
        <v>45</v>
      </c>
      <c r="B66" s="6" t="n">
        <v>496172</v>
      </c>
      <c r="C66" s="6" t="n">
        <v>502539</v>
      </c>
    </row>
    <row r="67" spans="1:5">
      <c r="A67" s="4" t="s">
        <v>734</v>
      </c>
      <c r="B67" s="6" t="n">
        <v>120678</v>
      </c>
      <c r="C67" s="6" t="n">
        <v>82660</v>
      </c>
    </row>
    <row r="68" spans="1:5">
      <c r="A68" s="4" t="s">
        <v>48</v>
      </c>
      <c r="B68" s="6" t="n">
        <v>1705</v>
      </c>
      <c r="C68" s="6" t="n">
        <v>504</v>
      </c>
    </row>
    <row r="69" spans="1:5">
      <c r="A69" s="4" t="s">
        <v>49</v>
      </c>
      <c r="B69" s="6" t="n">
        <v>630204</v>
      </c>
      <c r="C69" s="6" t="n">
        <v>602855</v>
      </c>
    </row>
    <row r="70" spans="1:5">
      <c r="A70" s="4" t="s">
        <v>731</v>
      </c>
      <c r="B70" s="6" t="n">
        <v>-590744</v>
      </c>
      <c r="C70" s="6" t="n">
        <v>802221</v>
      </c>
    </row>
    <row r="71" spans="1:5">
      <c r="A71" s="4" t="s">
        <v>60</v>
      </c>
      <c r="B71" s="6" t="n">
        <v>39460</v>
      </c>
      <c r="C71" s="6" t="n">
        <v>1405076</v>
      </c>
    </row>
    <row r="72" spans="1:5">
      <c r="A72" s="4" t="s">
        <v>721</v>
      </c>
    </row>
    <row r="73" spans="1:5">
      <c r="A73" s="3" t="s">
        <v>725</v>
      </c>
    </row>
    <row r="74" spans="1:5">
      <c r="A74" s="4" t="s">
        <v>27</v>
      </c>
      <c r="B74" s="6" t="n">
        <v>1307</v>
      </c>
      <c r="C74" s="6" t="n">
        <v>1823</v>
      </c>
      <c r="D74" s="6" t="n">
        <v>9605</v>
      </c>
      <c r="E74" s="6" t="n">
        <v>6200</v>
      </c>
    </row>
    <row r="75" spans="1:5">
      <c r="A75" s="4" t="s">
        <v>726</v>
      </c>
      <c r="B75" s="6" t="n">
        <v>53216</v>
      </c>
      <c r="C75" s="6" t="n">
        <v>57201</v>
      </c>
    </row>
    <row r="76" spans="1:5">
      <c r="A76" s="4" t="s">
        <v>727</v>
      </c>
      <c r="B76" s="6" t="n">
        <v>60251</v>
      </c>
      <c r="C76" s="6" t="n">
        <v>50438</v>
      </c>
    </row>
    <row r="77" spans="1:5">
      <c r="A77" s="4" t="s">
        <v>32</v>
      </c>
      <c r="B77" s="6" t="n">
        <v>114774</v>
      </c>
      <c r="C77" s="6" t="n">
        <v>109462</v>
      </c>
    </row>
    <row r="78" spans="1:5">
      <c r="A78" s="4" t="s">
        <v>728</v>
      </c>
      <c r="B78" s="6" t="n">
        <v>267204</v>
      </c>
      <c r="C78" s="6" t="n">
        <v>257133</v>
      </c>
    </row>
    <row r="79" spans="1:5">
      <c r="A79" s="4" t="s">
        <v>34</v>
      </c>
      <c r="B79" s="6" t="n">
        <v>81335</v>
      </c>
      <c r="C79" s="6" t="n">
        <v>88141</v>
      </c>
    </row>
    <row r="80" spans="1:5">
      <c r="A80" s="4" t="s">
        <v>35</v>
      </c>
      <c r="B80" s="6" t="n">
        <v>449658</v>
      </c>
      <c r="C80" s="6" t="n">
        <v>449658</v>
      </c>
    </row>
    <row r="81" spans="1:5">
      <c r="A81" s="4" t="s">
        <v>732</v>
      </c>
      <c r="B81" s="6" t="n">
        <v>831390</v>
      </c>
      <c r="C81" s="6" t="n">
        <v>921962</v>
      </c>
    </row>
    <row r="82" spans="1:5">
      <c r="A82" s="4" t="s">
        <v>733</v>
      </c>
      <c r="B82" s="6" t="n">
        <v>249296</v>
      </c>
      <c r="C82" s="6" t="n">
        <v>207048</v>
      </c>
    </row>
    <row r="83" spans="1:5">
      <c r="A83" s="4" t="s">
        <v>37</v>
      </c>
      <c r="B83" s="6" t="n">
        <v>26952</v>
      </c>
      <c r="C83" s="6" t="n">
        <v>22098</v>
      </c>
    </row>
    <row r="84" spans="1:5">
      <c r="A84" s="4" t="s">
        <v>38</v>
      </c>
      <c r="B84" s="6" t="n">
        <v>2020609</v>
      </c>
      <c r="C84" s="6" t="n">
        <v>2055502</v>
      </c>
    </row>
    <row r="85" spans="1:5">
      <c r="A85" s="3" t="s">
        <v>729</v>
      </c>
    </row>
    <row r="86" spans="1:5">
      <c r="A86" s="4" t="s">
        <v>40</v>
      </c>
      <c r="B86" s="6" t="n">
        <v>20928</v>
      </c>
      <c r="C86" s="6" t="n">
        <v>22871</v>
      </c>
    </row>
    <row r="87" spans="1:5">
      <c r="A87" s="4" t="s">
        <v>730</v>
      </c>
      <c r="B87" s="6" t="n">
        <v>179594</v>
      </c>
      <c r="C87" s="6" t="n">
        <v>178452</v>
      </c>
    </row>
    <row r="88" spans="1:5">
      <c r="A88" s="4" t="s">
        <v>43</v>
      </c>
      <c r="B88" s="6" t="n">
        <v>200522</v>
      </c>
      <c r="C88" s="6" t="n">
        <v>201323</v>
      </c>
    </row>
    <row r="89" spans="1:5">
      <c r="A89" s="4" t="s">
        <v>45</v>
      </c>
      <c r="B89" s="6" t="n">
        <v>500000</v>
      </c>
    </row>
    <row r="90" spans="1:5">
      <c r="A90" s="4" t="s">
        <v>734</v>
      </c>
      <c r="B90" s="6" t="n">
        <v>708288</v>
      </c>
      <c r="C90" s="6" t="n">
        <v>1171795</v>
      </c>
    </row>
    <row r="91" spans="1:5">
      <c r="A91" s="4" t="s">
        <v>46</v>
      </c>
      <c r="B91" s="6" t="n">
        <v>22697</v>
      </c>
      <c r="C91" s="6" t="n">
        <v>21747</v>
      </c>
    </row>
    <row r="92" spans="1:5">
      <c r="A92" s="4" t="s">
        <v>47</v>
      </c>
      <c r="B92" s="6" t="n">
        <v>23230</v>
      </c>
      <c r="C92" s="6" t="n">
        <v>24953</v>
      </c>
    </row>
    <row r="93" spans="1:5">
      <c r="A93" s="4" t="s">
        <v>48</v>
      </c>
      <c r="B93" s="6" t="n">
        <v>11756</v>
      </c>
      <c r="C93" s="6" t="n">
        <v>14306</v>
      </c>
    </row>
    <row r="94" spans="1:5">
      <c r="A94" s="4" t="s">
        <v>49</v>
      </c>
      <c r="B94" s="6" t="n">
        <v>1466493</v>
      </c>
      <c r="C94" s="6" t="n">
        <v>1434124</v>
      </c>
    </row>
    <row r="95" spans="1:5">
      <c r="A95" s="4" t="s">
        <v>731</v>
      </c>
      <c r="B95" s="6" t="n">
        <v>554116</v>
      </c>
      <c r="C95" s="6" t="n">
        <v>621378</v>
      </c>
    </row>
    <row r="96" spans="1:5">
      <c r="A96" s="4" t="s">
        <v>60</v>
      </c>
      <c r="B96" s="6" t="n">
        <v>2020609</v>
      </c>
      <c r="C96" s="6" t="n">
        <v>2055502</v>
      </c>
    </row>
    <row r="97" spans="1:5">
      <c r="A97" s="4" t="s">
        <v>722</v>
      </c>
    </row>
    <row r="98" spans="1:5">
      <c r="A98" s="3" t="s">
        <v>725</v>
      </c>
    </row>
    <row r="99" spans="1:5">
      <c r="A99" s="4" t="s">
        <v>27</v>
      </c>
      <c r="B99" s="6" t="n">
        <v>39041</v>
      </c>
      <c r="C99" s="6" t="n">
        <v>71603</v>
      </c>
      <c r="D99" s="7" t="n">
        <v>15438</v>
      </c>
      <c r="E99" s="7" t="n">
        <v>19315</v>
      </c>
    </row>
    <row r="100" spans="1:5">
      <c r="A100" s="4" t="s">
        <v>726</v>
      </c>
      <c r="B100" s="6" t="n">
        <v>45897</v>
      </c>
      <c r="C100" s="6" t="n">
        <v>26955</v>
      </c>
    </row>
    <row r="101" spans="1:5">
      <c r="A101" s="4" t="s">
        <v>727</v>
      </c>
      <c r="B101" s="6" t="n">
        <v>72340</v>
      </c>
      <c r="C101" s="6" t="n">
        <v>59941</v>
      </c>
    </row>
    <row r="102" spans="1:5">
      <c r="A102" s="4" t="s">
        <v>32</v>
      </c>
      <c r="B102" s="6" t="n">
        <v>157278</v>
      </c>
      <c r="C102" s="6" t="n">
        <v>158499</v>
      </c>
    </row>
    <row r="103" spans="1:5">
      <c r="A103" s="4" t="s">
        <v>728</v>
      </c>
      <c r="B103" s="6" t="n">
        <v>213754</v>
      </c>
      <c r="C103" s="6" t="n">
        <v>135602</v>
      </c>
    </row>
    <row r="104" spans="1:5">
      <c r="A104" s="4" t="s">
        <v>34</v>
      </c>
      <c r="B104" s="6" t="n">
        <v>216591</v>
      </c>
      <c r="C104" s="6" t="n">
        <v>33089</v>
      </c>
    </row>
    <row r="105" spans="1:5">
      <c r="A105" s="4" t="s">
        <v>35</v>
      </c>
      <c r="B105" s="6" t="n">
        <v>433563</v>
      </c>
      <c r="C105" s="6" t="n">
        <v>83417</v>
      </c>
    </row>
    <row r="106" spans="1:5">
      <c r="A106" s="4" t="s">
        <v>733</v>
      </c>
      <c r="B106" s="6" t="n">
        <v>1396588</v>
      </c>
      <c r="C106" s="6" t="n">
        <v>1660511</v>
      </c>
    </row>
    <row r="107" spans="1:5">
      <c r="A107" s="4" t="s">
        <v>36</v>
      </c>
      <c r="B107" s="6" t="n">
        <v>8057</v>
      </c>
      <c r="C107" s="6" t="n">
        <v>12470</v>
      </c>
    </row>
    <row r="108" spans="1:5">
      <c r="A108" s="4" t="s">
        <v>37</v>
      </c>
      <c r="B108" s="6" t="n">
        <v>11585</v>
      </c>
      <c r="C108" s="6" t="n">
        <v>12513</v>
      </c>
    </row>
    <row r="109" spans="1:5">
      <c r="A109" s="4" t="s">
        <v>38</v>
      </c>
      <c r="B109" s="6" t="n">
        <v>2437416</v>
      </c>
      <c r="C109" s="6" t="n">
        <v>2096101</v>
      </c>
    </row>
    <row r="110" spans="1:5">
      <c r="A110" s="3" t="s">
        <v>729</v>
      </c>
    </row>
    <row r="111" spans="1:5">
      <c r="A111" s="4" t="s">
        <v>40</v>
      </c>
      <c r="B111" s="6" t="n">
        <v>6301</v>
      </c>
      <c r="C111" s="6" t="n">
        <v>5366</v>
      </c>
    </row>
    <row r="112" spans="1:5">
      <c r="A112" s="4" t="s">
        <v>730</v>
      </c>
      <c r="B112" s="6" t="n">
        <v>137067</v>
      </c>
      <c r="C112" s="6" t="n">
        <v>89979</v>
      </c>
    </row>
    <row r="113" spans="1:5">
      <c r="A113" s="4" t="s">
        <v>43</v>
      </c>
      <c r="B113" s="6" t="n">
        <v>143368</v>
      </c>
      <c r="C113" s="6" t="n">
        <v>95345</v>
      </c>
    </row>
    <row r="114" spans="1:5">
      <c r="A114" s="4" t="s">
        <v>734</v>
      </c>
      <c r="B114" s="6" t="n">
        <v>1070607</v>
      </c>
      <c r="C114" s="6" t="n">
        <v>915165</v>
      </c>
    </row>
    <row r="115" spans="1:5">
      <c r="A115" s="4" t="s">
        <v>46</v>
      </c>
      <c r="B115" s="6" t="n">
        <v>30566</v>
      </c>
      <c r="C115" s="6" t="n">
        <v>23339</v>
      </c>
    </row>
    <row r="116" spans="1:5">
      <c r="A116" s="4" t="s">
        <v>47</v>
      </c>
      <c r="B116" s="6" t="n">
        <v>28870</v>
      </c>
      <c r="C116" s="6" t="n">
        <v>2672</v>
      </c>
    </row>
    <row r="117" spans="1:5">
      <c r="A117" s="4" t="s">
        <v>48</v>
      </c>
      <c r="B117" s="6" t="n">
        <v>52413</v>
      </c>
      <c r="C117" s="6" t="n">
        <v>3881</v>
      </c>
    </row>
    <row r="118" spans="1:5">
      <c r="A118" s="4" t="s">
        <v>49</v>
      </c>
      <c r="B118" s="6" t="n">
        <v>1325824</v>
      </c>
      <c r="C118" s="6" t="n">
        <v>1040402</v>
      </c>
    </row>
    <row r="119" spans="1:5">
      <c r="A119" s="4" t="s">
        <v>731</v>
      </c>
      <c r="B119" s="6" t="n">
        <v>1111592</v>
      </c>
      <c r="C119" s="6" t="n">
        <v>1055699</v>
      </c>
    </row>
    <row r="120" spans="1:5">
      <c r="A120" s="4" t="s">
        <v>60</v>
      </c>
      <c r="B120" s="7" t="n">
        <v>2437416</v>
      </c>
      <c r="C120" s="7" t="n">
        <v>2096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69</v>
      </c>
    </row>
    <row r="3" spans="1:3">
      <c r="A3" s="3" t="s">
        <v>736</v>
      </c>
    </row>
    <row r="4" spans="1:3">
      <c r="A4" s="4" t="s">
        <v>129</v>
      </c>
      <c r="B4" s="7" t="n">
        <v>10449</v>
      </c>
      <c r="C4" s="7" t="n">
        <v>44654</v>
      </c>
    </row>
    <row r="5" spans="1:3">
      <c r="A5" s="4" t="s">
        <v>131</v>
      </c>
      <c r="B5" s="6" t="n">
        <v>-38561</v>
      </c>
      <c r="C5" s="6" t="n">
        <v>-16451</v>
      </c>
    </row>
    <row r="6" spans="1:3">
      <c r="A6" s="4" t="s">
        <v>132</v>
      </c>
      <c r="B6" s="6" t="n">
        <v>-487077</v>
      </c>
      <c r="C6" s="6" t="n">
        <v>-2743</v>
      </c>
    </row>
    <row r="7" spans="1:3">
      <c r="A7" s="4" t="s">
        <v>133</v>
      </c>
      <c r="C7" s="6" t="n">
        <v>7438</v>
      </c>
    </row>
    <row r="8" spans="1:3">
      <c r="A8" s="4" t="s">
        <v>134</v>
      </c>
      <c r="B8" s="6" t="n">
        <v>-525638</v>
      </c>
      <c r="C8" s="6" t="n">
        <v>-11756</v>
      </c>
    </row>
    <row r="9" spans="1:3">
      <c r="A9" s="4" t="s">
        <v>136</v>
      </c>
      <c r="B9" s="6" t="n">
        <v>624199</v>
      </c>
      <c r="C9" s="6" t="n">
        <v>56494</v>
      </c>
    </row>
    <row r="10" spans="1:3">
      <c r="A10" s="4" t="s">
        <v>137</v>
      </c>
      <c r="B10" s="6" t="n">
        <v>-133399</v>
      </c>
      <c r="C10" s="6" t="n">
        <v>-86418</v>
      </c>
    </row>
    <row r="11" spans="1:3">
      <c r="A11" s="4" t="s">
        <v>138</v>
      </c>
      <c r="B11" s="6" t="n">
        <v>-7602</v>
      </c>
    </row>
    <row r="12" spans="1:3">
      <c r="A12" s="4" t="s">
        <v>139</v>
      </c>
      <c r="B12" s="6" t="n">
        <v>3</v>
      </c>
      <c r="C12" s="6" t="n">
        <v>133</v>
      </c>
    </row>
    <row r="13" spans="1:3">
      <c r="A13" s="4" t="s">
        <v>737</v>
      </c>
      <c r="C13" s="6" t="n">
        <v>-400</v>
      </c>
    </row>
    <row r="14" spans="1:3">
      <c r="A14" s="4" t="s">
        <v>141</v>
      </c>
      <c r="C14" s="6" t="n">
        <v>-3850</v>
      </c>
    </row>
    <row r="15" spans="1:3">
      <c r="A15" s="4" t="s">
        <v>142</v>
      </c>
      <c r="B15" s="6" t="n">
        <v>483201</v>
      </c>
      <c r="C15" s="6" t="n">
        <v>-34041</v>
      </c>
    </row>
    <row r="16" spans="1:3">
      <c r="A16" s="4" t="s">
        <v>143</v>
      </c>
      <c r="B16" s="6" t="n">
        <v>-1301</v>
      </c>
      <c r="C16" s="6" t="n">
        <v>-105</v>
      </c>
    </row>
    <row r="17" spans="1:3">
      <c r="A17" s="4" t="s">
        <v>144</v>
      </c>
      <c r="B17" s="6" t="n">
        <v>-33289</v>
      </c>
      <c r="C17" s="6" t="n">
        <v>-1248</v>
      </c>
    </row>
    <row r="18" spans="1:3">
      <c r="A18" s="4" t="s">
        <v>145</v>
      </c>
      <c r="B18" s="6" t="n">
        <v>73534</v>
      </c>
      <c r="C18" s="6" t="n">
        <v>26297</v>
      </c>
    </row>
    <row r="19" spans="1:3">
      <c r="A19" s="4" t="s">
        <v>146</v>
      </c>
      <c r="B19" s="6" t="n">
        <v>40245</v>
      </c>
      <c r="C19" s="6" t="n">
        <v>25049</v>
      </c>
    </row>
    <row r="20" spans="1:3">
      <c r="A20" s="4" t="s">
        <v>315</v>
      </c>
    </row>
    <row r="21" spans="1:3">
      <c r="A21" s="3" t="s">
        <v>736</v>
      </c>
    </row>
    <row r="22" spans="1:3">
      <c r="A22" s="4" t="s">
        <v>129</v>
      </c>
      <c r="B22" s="6" t="n">
        <v>7551</v>
      </c>
    </row>
    <row r="23" spans="1:3">
      <c r="A23" s="4" t="s">
        <v>138</v>
      </c>
      <c r="B23" s="6" t="n">
        <v>-7602</v>
      </c>
    </row>
    <row r="24" spans="1:3">
      <c r="A24" s="4" t="s">
        <v>139</v>
      </c>
      <c r="B24" s="6" t="n">
        <v>3</v>
      </c>
    </row>
    <row r="25" spans="1:3">
      <c r="A25" s="4" t="s">
        <v>142</v>
      </c>
      <c r="B25" s="6" t="n">
        <v>-7599</v>
      </c>
    </row>
    <row r="26" spans="1:3">
      <c r="A26" s="4" t="s">
        <v>144</v>
      </c>
      <c r="B26" s="6" t="n">
        <v>-48</v>
      </c>
    </row>
    <row r="27" spans="1:3">
      <c r="A27" s="4" t="s">
        <v>145</v>
      </c>
      <c r="B27" s="6" t="n">
        <v>101</v>
      </c>
    </row>
    <row r="28" spans="1:3">
      <c r="A28" s="4" t="s">
        <v>146</v>
      </c>
      <c r="B28" s="6" t="n">
        <v>53</v>
      </c>
    </row>
    <row r="29" spans="1:3">
      <c r="A29" s="4" t="s">
        <v>720</v>
      </c>
    </row>
    <row r="30" spans="1:3">
      <c r="A30" s="3" t="s">
        <v>736</v>
      </c>
    </row>
    <row r="31" spans="1:3">
      <c r="A31" s="4" t="s">
        <v>129</v>
      </c>
      <c r="B31" s="6" t="n">
        <v>9037</v>
      </c>
      <c r="C31" s="6" t="n">
        <v>15341</v>
      </c>
    </row>
    <row r="32" spans="1:3">
      <c r="A32" s="4" t="s">
        <v>136</v>
      </c>
      <c r="B32" s="6" t="n">
        <v>123700</v>
      </c>
      <c r="C32" s="6" t="n">
        <v>45500</v>
      </c>
    </row>
    <row r="33" spans="1:3">
      <c r="A33" s="4" t="s">
        <v>137</v>
      </c>
      <c r="B33" s="6" t="n">
        <v>-132900</v>
      </c>
      <c r="C33" s="6" t="n">
        <v>-57500</v>
      </c>
    </row>
    <row r="34" spans="1:3">
      <c r="A34" s="4" t="s">
        <v>139</v>
      </c>
      <c r="C34" s="6" t="n">
        <v>133</v>
      </c>
    </row>
    <row r="35" spans="1:3">
      <c r="A35" s="4" t="s">
        <v>737</v>
      </c>
      <c r="C35" s="6" t="n">
        <v>-400</v>
      </c>
    </row>
    <row r="36" spans="1:3">
      <c r="A36" s="4" t="s">
        <v>141</v>
      </c>
      <c r="C36" s="6" t="n">
        <v>-3850</v>
      </c>
    </row>
    <row r="37" spans="1:3">
      <c r="A37" s="4" t="s">
        <v>142</v>
      </c>
      <c r="B37" s="6" t="n">
        <v>-9200</v>
      </c>
      <c r="C37" s="6" t="n">
        <v>-16117</v>
      </c>
    </row>
    <row r="38" spans="1:3">
      <c r="A38" s="4" t="s">
        <v>144</v>
      </c>
      <c r="B38" s="6" t="n">
        <v>-163</v>
      </c>
      <c r="C38" s="6" t="n">
        <v>-776</v>
      </c>
    </row>
    <row r="39" spans="1:3">
      <c r="A39" s="4" t="s">
        <v>145</v>
      </c>
      <c r="B39" s="6" t="n">
        <v>7</v>
      </c>
      <c r="C39" s="6" t="n">
        <v>782</v>
      </c>
    </row>
    <row r="40" spans="1:3">
      <c r="A40" s="4" t="s">
        <v>146</v>
      </c>
      <c r="B40" s="6" t="n">
        <v>-156</v>
      </c>
      <c r="C40" s="6" t="n">
        <v>6</v>
      </c>
    </row>
    <row r="41" spans="1:3">
      <c r="A41" s="4" t="s">
        <v>721</v>
      </c>
    </row>
    <row r="42" spans="1:3">
      <c r="A42" s="3" t="s">
        <v>736</v>
      </c>
    </row>
    <row r="43" spans="1:3">
      <c r="A43" s="4" t="s">
        <v>129</v>
      </c>
      <c r="B43" s="6" t="n">
        <v>12019</v>
      </c>
      <c r="C43" s="6" t="n">
        <v>14553</v>
      </c>
    </row>
    <row r="44" spans="1:3">
      <c r="A44" s="4" t="s">
        <v>131</v>
      </c>
      <c r="B44" s="6" t="n">
        <v>-25458</v>
      </c>
      <c r="C44" s="6" t="n">
        <v>-8405</v>
      </c>
    </row>
    <row r="45" spans="1:3">
      <c r="A45" s="4" t="s">
        <v>132</v>
      </c>
      <c r="B45" s="6" t="n">
        <v>-346</v>
      </c>
      <c r="C45" s="6" t="n">
        <v>-2743</v>
      </c>
    </row>
    <row r="46" spans="1:3">
      <c r="A46" s="4" t="s">
        <v>134</v>
      </c>
      <c r="B46" s="6" t="n">
        <v>-25804</v>
      </c>
      <c r="C46" s="6" t="n">
        <v>-11148</v>
      </c>
    </row>
    <row r="47" spans="1:3">
      <c r="A47" s="4" t="s">
        <v>136</v>
      </c>
      <c r="B47" s="6" t="n">
        <v>500000</v>
      </c>
    </row>
    <row r="48" spans="1:3">
      <c r="A48" s="4" t="s">
        <v>738</v>
      </c>
      <c r="B48" s="6" t="n">
        <v>-486731</v>
      </c>
    </row>
    <row r="49" spans="1:3">
      <c r="A49" s="4" t="s">
        <v>142</v>
      </c>
      <c r="B49" s="6" t="n">
        <v>13269</v>
      </c>
    </row>
    <row r="50" spans="1:3">
      <c r="A50" s="4" t="s">
        <v>144</v>
      </c>
      <c r="B50" s="6" t="n">
        <v>-516</v>
      </c>
      <c r="C50" s="6" t="n">
        <v>3405</v>
      </c>
    </row>
    <row r="51" spans="1:3">
      <c r="A51" s="4" t="s">
        <v>145</v>
      </c>
      <c r="B51" s="6" t="n">
        <v>1823</v>
      </c>
      <c r="C51" s="6" t="n">
        <v>6200</v>
      </c>
    </row>
    <row r="52" spans="1:3">
      <c r="A52" s="4" t="s">
        <v>146</v>
      </c>
      <c r="B52" s="6" t="n">
        <v>1307</v>
      </c>
      <c r="C52" s="6" t="n">
        <v>9605</v>
      </c>
    </row>
    <row r="53" spans="1:3">
      <c r="A53" s="4" t="s">
        <v>722</v>
      </c>
    </row>
    <row r="54" spans="1:3">
      <c r="A54" s="3" t="s">
        <v>736</v>
      </c>
    </row>
    <row r="55" spans="1:3">
      <c r="A55" s="4" t="s">
        <v>129</v>
      </c>
      <c r="B55" s="6" t="n">
        <v>-18158</v>
      </c>
      <c r="C55" s="6" t="n">
        <v>14760</v>
      </c>
    </row>
    <row r="56" spans="1:3">
      <c r="A56" s="4" t="s">
        <v>131</v>
      </c>
      <c r="B56" s="6" t="n">
        <v>-13103</v>
      </c>
      <c r="C56" s="6" t="n">
        <v>-8046</v>
      </c>
    </row>
    <row r="57" spans="1:3">
      <c r="A57" s="4" t="s">
        <v>132</v>
      </c>
      <c r="B57" s="6" t="n">
        <v>-486731</v>
      </c>
    </row>
    <row r="58" spans="1:3">
      <c r="A58" s="4" t="s">
        <v>133</v>
      </c>
      <c r="C58" s="6" t="n">
        <v>7438</v>
      </c>
    </row>
    <row r="59" spans="1:3">
      <c r="A59" s="4" t="s">
        <v>134</v>
      </c>
      <c r="B59" s="6" t="n">
        <v>-499834</v>
      </c>
      <c r="C59" s="6" t="n">
        <v>-608</v>
      </c>
    </row>
    <row r="60" spans="1:3">
      <c r="A60" s="4" t="s">
        <v>136</v>
      </c>
      <c r="B60" s="6" t="n">
        <v>499</v>
      </c>
      <c r="C60" s="6" t="n">
        <v>10994</v>
      </c>
    </row>
    <row r="61" spans="1:3">
      <c r="A61" s="4" t="s">
        <v>137</v>
      </c>
      <c r="B61" s="6" t="n">
        <v>-499</v>
      </c>
      <c r="C61" s="6" t="n">
        <v>-28918</v>
      </c>
    </row>
    <row r="62" spans="1:3">
      <c r="A62" s="4" t="s">
        <v>738</v>
      </c>
      <c r="B62" s="6" t="n">
        <v>486731</v>
      </c>
    </row>
    <row r="63" spans="1:3">
      <c r="A63" s="4" t="s">
        <v>142</v>
      </c>
      <c r="B63" s="6" t="n">
        <v>486731</v>
      </c>
      <c r="C63" s="6" t="n">
        <v>-17924</v>
      </c>
    </row>
    <row r="64" spans="1:3">
      <c r="A64" s="4" t="s">
        <v>143</v>
      </c>
      <c r="B64" s="6" t="n">
        <v>-1301</v>
      </c>
      <c r="C64" s="6" t="n">
        <v>-105</v>
      </c>
    </row>
    <row r="65" spans="1:3">
      <c r="A65" s="4" t="s">
        <v>144</v>
      </c>
      <c r="B65" s="6" t="n">
        <v>-32562</v>
      </c>
      <c r="C65" s="6" t="n">
        <v>-3877</v>
      </c>
    </row>
    <row r="66" spans="1:3">
      <c r="A66" s="4" t="s">
        <v>145</v>
      </c>
      <c r="B66" s="6" t="n">
        <v>71603</v>
      </c>
      <c r="C66" s="6" t="n">
        <v>19315</v>
      </c>
    </row>
    <row r="67" spans="1:3">
      <c r="A67" s="4" t="s">
        <v>146</v>
      </c>
      <c r="B67" s="7" t="n">
        <v>39041</v>
      </c>
      <c r="C67" s="7" t="n">
        <v>154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739</v>
      </c>
      <c r="B1" s="2" t="s">
        <v>740</v>
      </c>
    </row>
    <row r="2" spans="1:2">
      <c r="B2" s="2" t="s">
        <v>25</v>
      </c>
    </row>
    <row r="3" spans="1:2">
      <c r="A3" s="4" t="s">
        <v>741</v>
      </c>
    </row>
    <row r="4" spans="1:2">
      <c r="A4" s="3" t="s">
        <v>742</v>
      </c>
    </row>
    <row r="5" spans="1:2">
      <c r="A5" s="4" t="s">
        <v>743</v>
      </c>
      <c r="B5" s="4" t="s">
        <v>7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45</v>
      </c>
      <c r="B1" s="2" t="s">
        <v>746</v>
      </c>
      <c r="C1" s="2" t="s">
        <v>2</v>
      </c>
      <c r="D1" s="2" t="s">
        <v>69</v>
      </c>
      <c r="E1" s="2" t="s">
        <v>747</v>
      </c>
    </row>
    <row r="2" spans="1:5">
      <c r="A2" s="3" t="s">
        <v>748</v>
      </c>
    </row>
    <row r="3" spans="1:5">
      <c r="A3" s="4" t="s">
        <v>541</v>
      </c>
      <c r="C3" s="7" t="n">
        <v>133399</v>
      </c>
      <c r="D3" s="7" t="n">
        <v>86418</v>
      </c>
    </row>
    <row r="4" spans="1:5">
      <c r="A4" s="4" t="s">
        <v>545</v>
      </c>
    </row>
    <row r="5" spans="1:5">
      <c r="A5" s="3" t="s">
        <v>748</v>
      </c>
    </row>
    <row r="6" spans="1:5">
      <c r="A6" s="4" t="s">
        <v>541</v>
      </c>
      <c r="B6" s="7" t="n">
        <v>295000</v>
      </c>
    </row>
    <row r="7" spans="1:5">
      <c r="A7" s="4" t="s">
        <v>546</v>
      </c>
      <c r="B7" s="6" t="n">
        <v>500000</v>
      </c>
    </row>
    <row r="8" spans="1:5">
      <c r="A8" s="4" t="s">
        <v>523</v>
      </c>
    </row>
    <row r="9" spans="1:5">
      <c r="A9" s="3" t="s">
        <v>748</v>
      </c>
    </row>
    <row r="10" spans="1:5">
      <c r="A10" s="4" t="s">
        <v>546</v>
      </c>
      <c r="C10" s="7" t="n">
        <v>600000</v>
      </c>
      <c r="E10" s="7" t="n">
        <v>375000</v>
      </c>
    </row>
    <row r="11" spans="1:5">
      <c r="A11" s="4" t="s">
        <v>549</v>
      </c>
    </row>
    <row r="12" spans="1:5">
      <c r="A12" s="3" t="s">
        <v>748</v>
      </c>
    </row>
    <row r="13" spans="1:5">
      <c r="A13" s="4" t="s">
        <v>546</v>
      </c>
      <c r="B13" s="6" t="n">
        <v>400000</v>
      </c>
    </row>
    <row r="14" spans="1:5">
      <c r="A14" s="4" t="s">
        <v>550</v>
      </c>
    </row>
    <row r="15" spans="1:5">
      <c r="A15" s="3" t="s">
        <v>748</v>
      </c>
    </row>
    <row r="16" spans="1:5">
      <c r="A16" s="4" t="s">
        <v>546</v>
      </c>
      <c r="B16" s="6" t="n">
        <v>100000</v>
      </c>
    </row>
    <row r="17" spans="1:5">
      <c r="A17" s="4" t="s">
        <v>553</v>
      </c>
    </row>
    <row r="18" spans="1:5">
      <c r="A18" s="3" t="s">
        <v>748</v>
      </c>
    </row>
    <row r="19" spans="1:5">
      <c r="A19" s="4" t="s">
        <v>530</v>
      </c>
      <c r="B19" s="7"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0:14Z</dcterms:created>
  <dcterms:modified xmlns:dcterms="http://purl.org/dc/terms/" xmlns:xsi="http://www.w3.org/2001/XMLSchema-instance" xsi:type="dcterms:W3CDTF">2017-05-03T16:40:14Z</dcterms:modified>
</cp:coreProperties>
</file>